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Organization" sheetId="10" state="visible" r:id="rId10"/>
    <sheet xmlns:r="http://schemas.openxmlformats.org/officeDocument/2006/relationships" name="Accounting Policies" sheetId="11" state="visible" r:id="rId11"/>
    <sheet xmlns:r="http://schemas.openxmlformats.org/officeDocument/2006/relationships" name="Energy and Related Sales, Net" sheetId="12" state="visible" r:id="rId12"/>
    <sheet xmlns:r="http://schemas.openxmlformats.org/officeDocument/2006/relationships" name="Gain on Dispositions of Plant, " sheetId="13" state="visible" r:id="rId13"/>
    <sheet xmlns:r="http://schemas.openxmlformats.org/officeDocument/2006/relationships" name="Asset Impairment Charg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Retirement Plans and Other Post" sheetId="19" state="visible" r:id="rId19"/>
    <sheet xmlns:r="http://schemas.openxmlformats.org/officeDocument/2006/relationships" name="Inventories" sheetId="20" state="visible" r:id="rId20"/>
    <sheet xmlns:r="http://schemas.openxmlformats.org/officeDocument/2006/relationships" name="Plant, Equipment and Timberland" sheetId="21" state="visible" r:id="rId21"/>
    <sheet xmlns:r="http://schemas.openxmlformats.org/officeDocument/2006/relationships" name="Goodwill and Intangible Assets" sheetId="22" state="visible" r:id="rId22"/>
    <sheet xmlns:r="http://schemas.openxmlformats.org/officeDocument/2006/relationships" name="Other Long-Term Assets" sheetId="23" state="visible" r:id="rId23"/>
    <sheet xmlns:r="http://schemas.openxmlformats.org/officeDocument/2006/relationships" name="Other Current Liabilities" sheetId="24" state="visible" r:id="rId24"/>
    <sheet xmlns:r="http://schemas.openxmlformats.org/officeDocument/2006/relationships" name="Long-Term Debt" sheetId="25" state="visible" r:id="rId25"/>
    <sheet xmlns:r="http://schemas.openxmlformats.org/officeDocument/2006/relationships" name="Fair Value of Financial Instrum" sheetId="26" state="visible" r:id="rId26"/>
    <sheet xmlns:r="http://schemas.openxmlformats.org/officeDocument/2006/relationships" name="Financial Derivatives and Hedgi" sheetId="27" state="visible" r:id="rId27"/>
    <sheet xmlns:r="http://schemas.openxmlformats.org/officeDocument/2006/relationships" name="Shareholders' Equity" sheetId="28" state="visible" r:id="rId28"/>
    <sheet xmlns:r="http://schemas.openxmlformats.org/officeDocument/2006/relationships" name="Commitments, Contingencies and " sheetId="29" state="visible" r:id="rId29"/>
    <sheet xmlns:r="http://schemas.openxmlformats.org/officeDocument/2006/relationships" name="Segment and Geographic Informat" sheetId="30" state="visible" r:id="rId30"/>
    <sheet xmlns:r="http://schemas.openxmlformats.org/officeDocument/2006/relationships" name="Condensed Consolidating Financi" sheetId="31" state="visible" r:id="rId31"/>
    <sheet xmlns:r="http://schemas.openxmlformats.org/officeDocument/2006/relationships" name="Quarterly Results" sheetId="32" state="visible" r:id="rId32"/>
    <sheet xmlns:r="http://schemas.openxmlformats.org/officeDocument/2006/relationships" name="Valuation and Qualifying Accoun"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Energy and Related Sales, Net (" sheetId="36" state="visible" r:id="rId36"/>
    <sheet xmlns:r="http://schemas.openxmlformats.org/officeDocument/2006/relationships" name="Gain on Dispositions of Plant37" sheetId="37" state="visible" r:id="rId37"/>
    <sheet xmlns:r="http://schemas.openxmlformats.org/officeDocument/2006/relationships" name="Earnings Per Share (Tables)" sheetId="38" state="visible" r:id="rId38"/>
    <sheet xmlns:r="http://schemas.openxmlformats.org/officeDocument/2006/relationships" name="Accumulated Other Comprehensi39"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Retirement Plans and Other Po42" sheetId="42" state="visible" r:id="rId42"/>
    <sheet xmlns:r="http://schemas.openxmlformats.org/officeDocument/2006/relationships" name="Inventories (Tables)" sheetId="43" state="visible" r:id="rId43"/>
    <sheet xmlns:r="http://schemas.openxmlformats.org/officeDocument/2006/relationships" name="Plant, Equipment and Timberla44" sheetId="44" state="visible" r:id="rId44"/>
    <sheet xmlns:r="http://schemas.openxmlformats.org/officeDocument/2006/relationships" name="Goodwill and Intangible Assets " sheetId="45" state="visible" r:id="rId45"/>
    <sheet xmlns:r="http://schemas.openxmlformats.org/officeDocument/2006/relationships" name="Other Long-Term Assets (Tables)" sheetId="46" state="visible" r:id="rId46"/>
    <sheet xmlns:r="http://schemas.openxmlformats.org/officeDocument/2006/relationships" name="Other Current Liabilities (Tabl" sheetId="47" state="visible" r:id="rId47"/>
    <sheet xmlns:r="http://schemas.openxmlformats.org/officeDocument/2006/relationships" name="Long-Term Debt (Tables)" sheetId="48" state="visible" r:id="rId48"/>
    <sheet xmlns:r="http://schemas.openxmlformats.org/officeDocument/2006/relationships" name="Fair Value of Financial Instr49" sheetId="49" state="visible" r:id="rId49"/>
    <sheet xmlns:r="http://schemas.openxmlformats.org/officeDocument/2006/relationships" name="Financial Derivatives and Hed50" sheetId="50" state="visible" r:id="rId50"/>
    <sheet xmlns:r="http://schemas.openxmlformats.org/officeDocument/2006/relationships" name="Shareholders' Equity (Tables)" sheetId="51" state="visible" r:id="rId51"/>
    <sheet xmlns:r="http://schemas.openxmlformats.org/officeDocument/2006/relationships" name="Commitments, Contingencies an52" sheetId="52" state="visible" r:id="rId52"/>
    <sheet xmlns:r="http://schemas.openxmlformats.org/officeDocument/2006/relationships" name="Segment and Geographic Inform53" sheetId="53" state="visible" r:id="rId53"/>
    <sheet xmlns:r="http://schemas.openxmlformats.org/officeDocument/2006/relationships" name="Condensed Consolidating Finan54" sheetId="54" state="visible" r:id="rId54"/>
    <sheet xmlns:r="http://schemas.openxmlformats.org/officeDocument/2006/relationships" name="Quarterly Results (Tables)" sheetId="55" state="visible" r:id="rId55"/>
    <sheet xmlns:r="http://schemas.openxmlformats.org/officeDocument/2006/relationships" name="Accounting Policies - Schedule " sheetId="56" state="visible" r:id="rId56"/>
    <sheet xmlns:r="http://schemas.openxmlformats.org/officeDocument/2006/relationships" name="Accounting Policies - Additiona" sheetId="57" state="visible" r:id="rId57"/>
    <sheet xmlns:r="http://schemas.openxmlformats.org/officeDocument/2006/relationships" name="Energy and Related Sales, Net -" sheetId="58" state="visible" r:id="rId58"/>
    <sheet xmlns:r="http://schemas.openxmlformats.org/officeDocument/2006/relationships" name="Gain on Dispositions of Plant59" sheetId="59" state="visible" r:id="rId59"/>
    <sheet xmlns:r="http://schemas.openxmlformats.org/officeDocument/2006/relationships" name="Asset Impairment Charges - Addi" sheetId="60" state="visible" r:id="rId60"/>
    <sheet xmlns:r="http://schemas.openxmlformats.org/officeDocument/2006/relationships" name="Earnings Per Share - Details of" sheetId="61" state="visible" r:id="rId61"/>
    <sheet xmlns:r="http://schemas.openxmlformats.org/officeDocument/2006/relationships" name="Earnings Per Share - Number of "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Income Taxes - Additional Infor" sheetId="65" state="visible" r:id="rId65"/>
    <sheet xmlns:r="http://schemas.openxmlformats.org/officeDocument/2006/relationships" name="Income Taxes - Schedule of Prov" sheetId="66" state="visible" r:id="rId66"/>
    <sheet xmlns:r="http://schemas.openxmlformats.org/officeDocument/2006/relationships" name="Income Taxes - Schedule of Dome" sheetId="67" state="visible" r:id="rId67"/>
    <sheet xmlns:r="http://schemas.openxmlformats.org/officeDocument/2006/relationships" name="Income Taxes - Schedule of Reco" sheetId="68" state="visible" r:id="rId68"/>
    <sheet xmlns:r="http://schemas.openxmlformats.org/officeDocument/2006/relationships" name="Income Taxes - Schedule of Re69" sheetId="69" state="visible" r:id="rId69"/>
    <sheet xmlns:r="http://schemas.openxmlformats.org/officeDocument/2006/relationships" name="Income Taxes - Schedule of Defe" sheetId="70" state="visible" r:id="rId70"/>
    <sheet xmlns:r="http://schemas.openxmlformats.org/officeDocument/2006/relationships" name="Income Taxes - Schedule of Non-" sheetId="71" state="visible" r:id="rId71"/>
    <sheet xmlns:r="http://schemas.openxmlformats.org/officeDocument/2006/relationships" name="Income Taxes - Schedule of Unre" sheetId="72" state="visible" r:id="rId72"/>
    <sheet xmlns:r="http://schemas.openxmlformats.org/officeDocument/2006/relationships" name="Income Taxes - Summary of Tax Y" sheetId="73" state="visible" r:id="rId73"/>
    <sheet xmlns:r="http://schemas.openxmlformats.org/officeDocument/2006/relationships" name="Income Taxes - Summary of Infor"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Comp" sheetId="77" state="visible" r:id="rId77"/>
    <sheet xmlns:r="http://schemas.openxmlformats.org/officeDocument/2006/relationships" name="Stock-Based Compensation - Sche" sheetId="78" state="visible" r:id="rId78"/>
    <sheet xmlns:r="http://schemas.openxmlformats.org/officeDocument/2006/relationships" name="Retirement Plans and Other Po79" sheetId="79" state="visible" r:id="rId79"/>
    <sheet xmlns:r="http://schemas.openxmlformats.org/officeDocument/2006/relationships" name="Retirement Plans and Other Po80" sheetId="80" state="visible" r:id="rId80"/>
    <sheet xmlns:r="http://schemas.openxmlformats.org/officeDocument/2006/relationships" name="Retirement Plans and Other Po81" sheetId="81" state="visible" r:id="rId81"/>
    <sheet xmlns:r="http://schemas.openxmlformats.org/officeDocument/2006/relationships" name="Retirement Plans and Other Po82" sheetId="82" state="visible" r:id="rId82"/>
    <sheet xmlns:r="http://schemas.openxmlformats.org/officeDocument/2006/relationships" name="Retirement Plans and Other Po83" sheetId="83" state="visible" r:id="rId83"/>
    <sheet xmlns:r="http://schemas.openxmlformats.org/officeDocument/2006/relationships" name="Retirement Plans and Other Po84" sheetId="84" state="visible" r:id="rId84"/>
    <sheet xmlns:r="http://schemas.openxmlformats.org/officeDocument/2006/relationships" name="Retirement Plans and Other Po85" sheetId="85" state="visible" r:id="rId85"/>
    <sheet xmlns:r="http://schemas.openxmlformats.org/officeDocument/2006/relationships" name="Retirement Plans and Other Po86" sheetId="86" state="visible" r:id="rId86"/>
    <sheet xmlns:r="http://schemas.openxmlformats.org/officeDocument/2006/relationships" name="Retirement Plans and Other Po87" sheetId="87" state="visible" r:id="rId87"/>
    <sheet xmlns:r="http://schemas.openxmlformats.org/officeDocument/2006/relationships" name="Retirement Plans and Other Po88" sheetId="88" state="visible" r:id="rId88"/>
    <sheet xmlns:r="http://schemas.openxmlformats.org/officeDocument/2006/relationships" name="Retirement Plans and Other Po89" sheetId="89" state="visible" r:id="rId89"/>
    <sheet xmlns:r="http://schemas.openxmlformats.org/officeDocument/2006/relationships" name="Retirement Plans and Other Po90" sheetId="90" state="visible" r:id="rId90"/>
    <sheet xmlns:r="http://schemas.openxmlformats.org/officeDocument/2006/relationships" name="Retirement Plans and Other Po91" sheetId="91" state="visible" r:id="rId91"/>
    <sheet xmlns:r="http://schemas.openxmlformats.org/officeDocument/2006/relationships" name="Retirement Plans and Other Po92" sheetId="92" state="visible" r:id="rId92"/>
    <sheet xmlns:r="http://schemas.openxmlformats.org/officeDocument/2006/relationships" name="Retirement Plans and Other Po93" sheetId="93" state="visible" r:id="rId93"/>
    <sheet xmlns:r="http://schemas.openxmlformats.org/officeDocument/2006/relationships" name="Inventories - Inventories, Net " sheetId="94" state="visible" r:id="rId94"/>
    <sheet xmlns:r="http://schemas.openxmlformats.org/officeDocument/2006/relationships" name="Inventories - Additional Inform" sheetId="95" state="visible" r:id="rId95"/>
    <sheet xmlns:r="http://schemas.openxmlformats.org/officeDocument/2006/relationships" name="Plant, Equipment and Timberla96" sheetId="96" state="visible" r:id="rId96"/>
    <sheet xmlns:r="http://schemas.openxmlformats.org/officeDocument/2006/relationships" name="Plant, Equipment and Timberla97" sheetId="97" state="visible" r:id="rId97"/>
    <sheet xmlns:r="http://schemas.openxmlformats.org/officeDocument/2006/relationships" name="Plant, Equipment and Timberla98" sheetId="98" state="visible" r:id="rId98"/>
    <sheet xmlns:r="http://schemas.openxmlformats.org/officeDocument/2006/relationships" name="Goodwill and Intangible Asset99" sheetId="99" state="visible" r:id="rId99"/>
    <sheet xmlns:r="http://schemas.openxmlformats.org/officeDocument/2006/relationships" name="Goodwill and Intangible Asse100" sheetId="100" state="visible" r:id="rId100"/>
    <sheet xmlns:r="http://schemas.openxmlformats.org/officeDocument/2006/relationships" name="Goodwill and Intangible Asse101" sheetId="101" state="visible" r:id="rId101"/>
    <sheet xmlns:r="http://schemas.openxmlformats.org/officeDocument/2006/relationships" name="Other Long-Term Assets - Summar" sheetId="102" state="visible" r:id="rId102"/>
    <sheet xmlns:r="http://schemas.openxmlformats.org/officeDocument/2006/relationships" name="Other Current Liabilities - Sum" sheetId="103" state="visible" r:id="rId103"/>
    <sheet xmlns:r="http://schemas.openxmlformats.org/officeDocument/2006/relationships" name="Long-Term Debt - Summary of Lon" sheetId="104" state="visible" r:id="rId104"/>
    <sheet xmlns:r="http://schemas.openxmlformats.org/officeDocument/2006/relationships" name="Long-Term Debt - Summary of 105" sheetId="105" state="visible" r:id="rId105"/>
    <sheet xmlns:r="http://schemas.openxmlformats.org/officeDocument/2006/relationships" name="Long-Term Debt - Additional Inf" sheetId="106" state="visible" r:id="rId106"/>
    <sheet xmlns:r="http://schemas.openxmlformats.org/officeDocument/2006/relationships" name="Long-Term Debt - Summary of Deb" sheetId="107" state="visible" r:id="rId107"/>
    <sheet xmlns:r="http://schemas.openxmlformats.org/officeDocument/2006/relationships" name="Long-Term Debt - Amortization o" sheetId="108" state="visible" r:id="rId108"/>
    <sheet xmlns:r="http://schemas.openxmlformats.org/officeDocument/2006/relationships" name="Fair Value of Financial Inst109" sheetId="109" state="visible" r:id="rId109"/>
    <sheet xmlns:r="http://schemas.openxmlformats.org/officeDocument/2006/relationships" name="Fair Value of Financial Inst110" sheetId="110" state="visible" r:id="rId110"/>
    <sheet xmlns:r="http://schemas.openxmlformats.org/officeDocument/2006/relationships" name="Fair Value of Financial Inst111" sheetId="111" state="visible" r:id="rId111"/>
    <sheet xmlns:r="http://schemas.openxmlformats.org/officeDocument/2006/relationships" name="Financial Derivatives and He112" sheetId="112" state="visible" r:id="rId112"/>
    <sheet xmlns:r="http://schemas.openxmlformats.org/officeDocument/2006/relationships" name="Financial Derivatives and He113" sheetId="113" state="visible" r:id="rId113"/>
    <sheet xmlns:r="http://schemas.openxmlformats.org/officeDocument/2006/relationships" name="Financial Derivatives and He114" sheetId="114" state="visible" r:id="rId114"/>
    <sheet xmlns:r="http://schemas.openxmlformats.org/officeDocument/2006/relationships" name="Financial Derivatives and He115" sheetId="115" state="visible" r:id="rId115"/>
    <sheet xmlns:r="http://schemas.openxmlformats.org/officeDocument/2006/relationships" name="Financial Derivatives and He116" sheetId="116" state="visible" r:id="rId116"/>
    <sheet xmlns:r="http://schemas.openxmlformats.org/officeDocument/2006/relationships" name="Shareholders' Equity - Summary " sheetId="117" state="visible" r:id="rId117"/>
    <sheet xmlns:r="http://schemas.openxmlformats.org/officeDocument/2006/relationships" name="Commitments, Contingencies a118" sheetId="118" state="visible" r:id="rId118"/>
    <sheet xmlns:r="http://schemas.openxmlformats.org/officeDocument/2006/relationships" name="Commitments, Contingencies a119" sheetId="119" state="visible" r:id="rId119"/>
    <sheet xmlns:r="http://schemas.openxmlformats.org/officeDocument/2006/relationships" name="Commitments, Contingencies a120" sheetId="120" state="visible" r:id="rId120"/>
    <sheet xmlns:r="http://schemas.openxmlformats.org/officeDocument/2006/relationships" name="Segment and Geographic Infor121" sheetId="121" state="visible" r:id="rId121"/>
    <sheet xmlns:r="http://schemas.openxmlformats.org/officeDocument/2006/relationships" name="Segment and Geographic Infor122" sheetId="122" state="visible" r:id="rId122"/>
    <sheet xmlns:r="http://schemas.openxmlformats.org/officeDocument/2006/relationships" name="Segment and Geographic Infor123" sheetId="123" state="visible" r:id="rId123"/>
    <sheet xmlns:r="http://schemas.openxmlformats.org/officeDocument/2006/relationships" name="Segment and Geographic Infor124" sheetId="124" state="visible" r:id="rId124"/>
    <sheet xmlns:r="http://schemas.openxmlformats.org/officeDocument/2006/relationships" name="Condensed Consolidating Fina125" sheetId="125" state="visible" r:id="rId125"/>
    <sheet xmlns:r="http://schemas.openxmlformats.org/officeDocument/2006/relationships" name="Condensed Consolidating Fina126" sheetId="126" state="visible" r:id="rId126"/>
    <sheet xmlns:r="http://schemas.openxmlformats.org/officeDocument/2006/relationships" name="Condensed Consolidating Fina127" sheetId="127" state="visible" r:id="rId127"/>
    <sheet xmlns:r="http://schemas.openxmlformats.org/officeDocument/2006/relationships" name="Condensed Consolidating Fina128" sheetId="128" state="visible" r:id="rId128"/>
    <sheet xmlns:r="http://schemas.openxmlformats.org/officeDocument/2006/relationships" name="Quarterly Results - Schedule of" sheetId="129" state="visible" r:id="rId129"/>
    <sheet xmlns:r="http://schemas.openxmlformats.org/officeDocument/2006/relationships" name="Schedule II - Valuation and Qua" sheetId="130" state="visible" r:id="rId130"/>
  </sheets>
  <definedNames/>
  <calcPr calcId="124519" fullCalcOnLoad="1"/>
</workbook>
</file>

<file path=xl/sharedStrings.xml><?xml version="1.0" encoding="utf-8"?>
<sst xmlns="http://schemas.openxmlformats.org/spreadsheetml/2006/main" uniqueCount="1121">
  <si>
    <t>Document and Entity Information - USD ($) $ in Millions</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LT</t>
  </si>
  <si>
    <t>Entity Registrant Name</t>
  </si>
  <si>
    <t>GLATFELTER P H CO</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Income - USD ($) shares in Thousands, $ in Thousands</t>
  </si>
  <si>
    <t>3 Months Ended</t>
  </si>
  <si>
    <t>Sep. 30, 2017</t>
  </si>
  <si>
    <t>Mar. 31, 2017</t>
  </si>
  <si>
    <t>Dec. 31, 2016</t>
  </si>
  <si>
    <t>Sep. 30, 2016</t>
  </si>
  <si>
    <t>Jun. 30, 2016</t>
  </si>
  <si>
    <t>Mar. 31, 2016</t>
  </si>
  <si>
    <t>Dec. 31, 2015</t>
  </si>
  <si>
    <t>Income Statement [Abstract]</t>
  </si>
  <si>
    <t>Net sales</t>
  </si>
  <si>
    <t>Energy and related sales, net</t>
  </si>
  <si>
    <t>Total revenues</t>
  </si>
  <si>
    <t>Costs of products sold</t>
  </si>
  <si>
    <t>Gross profit</t>
  </si>
  <si>
    <t>Selling, general and administrative expenses</t>
  </si>
  <si>
    <t>Losses (gains) on dispositions of plant, equipment and timberlands, net</t>
  </si>
  <si>
    <t>Operating income</t>
  </si>
  <si>
    <t>Non-operating income (expense)</t>
  </si>
  <si>
    <t>Interest expense</t>
  </si>
  <si>
    <t>Interest income</t>
  </si>
  <si>
    <t>Other, net</t>
  </si>
  <si>
    <t>Total non-operating expense</t>
  </si>
  <si>
    <t>Income before income taxes</t>
  </si>
  <si>
    <t>Income tax provision (benefit)</t>
  </si>
  <si>
    <t>Net income</t>
  </si>
  <si>
    <t>Earnings per share</t>
  </si>
  <si>
    <t>Basic</t>
  </si>
  <si>
    <t>Diluted</t>
  </si>
  <si>
    <t>Cash dividends declared per common share</t>
  </si>
  <si>
    <t>Weighted average shares outstanding</t>
  </si>
  <si>
    <t>Consolidated Statements of Comprehensive Income - USD ($) $ in Thousands</t>
  </si>
  <si>
    <t>Statement Of Income And Comprehensive Income [Abstract]</t>
  </si>
  <si>
    <t>Foreign currency translation adjustments</t>
  </si>
  <si>
    <t>Net change in:</t>
  </si>
  <si>
    <t>Deferred gains (losses) on cash flow hedges, net of taxes of $1,930, $(335) and $880, respectively</t>
  </si>
  <si>
    <t>Unrecognized retirement obligations, net of taxes of $(6,293), $(7,247) and $(2,920), respectively</t>
  </si>
  <si>
    <t>Other comprehensive income (loss)</t>
  </si>
  <si>
    <t>Comprehensive income</t>
  </si>
  <si>
    <t>Consolidated Statements of Comprehensive Income (Parenthetical) - USD ($) $ in Thousands</t>
  </si>
  <si>
    <t>Taxes on deferred gains (losses) on cash flow hedges</t>
  </si>
  <si>
    <t>Taxes on unrecognized retirement obligations</t>
  </si>
  <si>
    <t>Consolidated Balance Sheets - USD ($) $ in Thousands</t>
  </si>
  <si>
    <t>Assets</t>
  </si>
  <si>
    <t>Cash and cash equivalents</t>
  </si>
  <si>
    <t>Accounts receivable, net</t>
  </si>
  <si>
    <t>Inventories</t>
  </si>
  <si>
    <t>Prepaid expenses and other current assets</t>
  </si>
  <si>
    <t>Total current assets</t>
  </si>
  <si>
    <t>Plant, equipment and timberlands, net</t>
  </si>
  <si>
    <t>Goodwill</t>
  </si>
  <si>
    <t>Intangible assets, net</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Treasury stock, shares</t>
  </si>
  <si>
    <t>Consolidated Statements of Cash Flows - USD ($) $ in Thousands</t>
  </si>
  <si>
    <t>Operating activities</t>
  </si>
  <si>
    <t>Adjustments to reconcile to net cash provided by operations:</t>
  </si>
  <si>
    <t>Depreciation, depletion and amortization</t>
  </si>
  <si>
    <t>Amortization of debt issue costs and original issue discount</t>
  </si>
  <si>
    <t>Pension expense, net of unfunded benefits paid</t>
  </si>
  <si>
    <t>Charge for impairment of intangible asset</t>
  </si>
  <si>
    <t>Deferred income tax provision (benefit)</t>
  </si>
  <si>
    <t>(Gains) losses on dispositions of plant, equipment and timberlands, net</t>
  </si>
  <si>
    <t>Share-based compensation</t>
  </si>
  <si>
    <t>Change in operating assets and liabilities</t>
  </si>
  <si>
    <t>Accounts receivable</t>
  </si>
  <si>
    <t>Prepaid and other current assets</t>
  </si>
  <si>
    <t>Accruals and other current liabilities</t>
  </si>
  <si>
    <t>Other</t>
  </si>
  <si>
    <t>Net cash provided by operating activities</t>
  </si>
  <si>
    <t>Investing activities</t>
  </si>
  <si>
    <t>Expenditures for purchases of plant, equipment and timberlands</t>
  </si>
  <si>
    <t>Proceeds from disposals of plant, equipment and timberlands, net</t>
  </si>
  <si>
    <t>Acquisition, net of cash acquired</t>
  </si>
  <si>
    <t>Other investing</t>
  </si>
  <si>
    <t>Net cash used by investing activities</t>
  </si>
  <si>
    <t>Financing activities</t>
  </si>
  <si>
    <t>Net borrowings (repayments) under revolving credit facility</t>
  </si>
  <si>
    <t>Payments of borrowing costs</t>
  </si>
  <si>
    <t>Proceeds from term loans</t>
  </si>
  <si>
    <t>Repayment of term loans</t>
  </si>
  <si>
    <t>Payments of dividends</t>
  </si>
  <si>
    <t>Proceeds from government grants</t>
  </si>
  <si>
    <t>Payments related to share-based compensation awards and other</t>
  </si>
  <si>
    <t>Net cash provided (used) by financing activities</t>
  </si>
  <si>
    <t>Effect of exchange rate changes on cash</t>
  </si>
  <si>
    <t>Net increase (decrease) in cash and cash equivalents</t>
  </si>
  <si>
    <t>Cash and cash equivalents at the beginning of period</t>
  </si>
  <si>
    <t>Cash and cash equivalents at the end of period</t>
  </si>
  <si>
    <t>Cash paid for:</t>
  </si>
  <si>
    <t>Interest, net of amounts capitalized</t>
  </si>
  <si>
    <t>Income taxes, net</t>
  </si>
  <si>
    <t>Consolidated Statements of Shareholders' Equity - USD ($) $ in Thousands</t>
  </si>
  <si>
    <t>Total</t>
  </si>
  <si>
    <t>Common Stock [Member]</t>
  </si>
  <si>
    <t>Capital in Excess of Par Value [Member]</t>
  </si>
  <si>
    <t>Retained Earnings [Member]</t>
  </si>
  <si>
    <t>Accumulated Other Comprehensive Loss [Member]</t>
  </si>
  <si>
    <t>Treasury Stock [Member]</t>
  </si>
  <si>
    <t>Beginning Balance at Dec. 31, 2014</t>
  </si>
  <si>
    <t>Tax effect on exercise of stock awards</t>
  </si>
  <si>
    <t>Cash dividends declared</t>
  </si>
  <si>
    <t>Share-based compensation expense</t>
  </si>
  <si>
    <t>Delivery of treasury shares</t>
  </si>
  <si>
    <t>RSUs and PSAs</t>
  </si>
  <si>
    <t>401 (k) plans</t>
  </si>
  <si>
    <t>Employee stock options exercised — net</t>
  </si>
  <si>
    <t>Ending Balance at Dec. 31, 2015</t>
  </si>
  <si>
    <t>Ending Balance at Dec. 31, 2016</t>
  </si>
  <si>
    <t>Previously unrecognized excess tax benefit onexercise of stock awards</t>
  </si>
  <si>
    <t>Ending Balance at Dec. 31, 2017</t>
  </si>
  <si>
    <t>Consolidated Statements of Shareholders' Equity (Parenthetical) - $ / shares</t>
  </si>
  <si>
    <t>Per share amount of cash dividends declared</t>
  </si>
  <si>
    <t>Organization</t>
  </si>
  <si>
    <t>Organization Consolidation And Presentation Of Financial Statements [Abstract]</t>
  </si>
  <si>
    <t>1.
ORGANIZATION P. H. Glatfelter Company and subsidiaries (“Glatfelter”) is a manufacturer of specialty papers and engineered materials. Headquartered in York, PA, U.S. operations include facilities in Fort Smith, Arkansas, Spring Grove, PA and Chillicothe and Fremont, OH. International operations include facilities in Canada, Germany, France, the United Kingdom and the Philippines. In addition to many of our manufacturing locations, we have sales and distribution offices in the U.S., Russia and China. Our products are marketed worldwide, either through wholesale paper merchants, brokers and agents, or directly to customers.</t>
  </si>
  <si>
    <t>Accounting Policies</t>
  </si>
  <si>
    <t>Accounting Policies [Abstract]</t>
  </si>
  <si>
    <t xml:space="preserve">2.
ACCOUNTING POLICIES Principles of Consolidation The consolidated financial statements include the accounts of Glatfelter and its wholly owned subsidiaries. All intercompany balances and transactions have been eliminated.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 Cash and Cash Equivalents We classify all highly liquid instruments with an original maturity of three months or less at the time of purchase as cash equivalents. Inventories Inventories are stated at the lower of cost or market. Raw materials, in-process and finished inventories of our U.S. manufacturing operations are valued using the last-in, first-out (LIFO) method, and the supplies inventories are valued principally using the average-cost method. Inventories at our foreign operations are valued using the average cost method. 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 Maintenance and Repairs Maintenance and repairs costs are charged to income and major renewals and betterments are capitalized. At the time property is retired or sold, the net carrying value is eliminated and any resultant gain or loss is included in income. 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non-amortizing tradename intangible assets are reviewed, on a discounted cash flow basis, during the third quarter of each year for impairment or more frequently if impairment indicators are present. For Goodwill,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With respect to tradename, impairment losses, if any, are recognized for the amount by which the carrying value of the tradename exceeds its fair value. 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Treasury Stock Common stock purchased for treasury is recorded at cost. At the date of subsequent reissue, the treasury stock account is reduced by the cost of such stock on the weighted-average cost basis. 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 Revenue Recognition We recognize revenue on product sales when the customer takes title and assumes the risks and rewards of ownership. Substantially all of our revenue is earned pursuant to contracts under which we have one performance obligation that is satisfied at a point-in-time. Estimated costs for sales incentives, discounts and sales returns and allowances are recorded as sales deductions in the period in which the related revenue is recognized. Revenue from energy sales is recognized when electricity is delivered to the customer. Certain costs associated with the production of electricity, such as fuel, labor, depreciation and maintenance are netted against energy sales for presentation on the consolidated statements of income. Revenue from renewable energy credits is recorded under the caption “Energy and related sales, net” in the consolidated statements of income and is recognized when all risks, rights and rewards to the certificate are transferred to the counterparty. 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 Earnings Per Share Basic earnings per share is computed by dividing net income by the weighted-average common shares outstanding during the respective periods. Diluted earnings per share is computed by dividing net income by the weighted-average common shares and common share equivalents outstanding during the period. The dilutive effect of common share equivalents is considered in the diluted earnings per share computation using the treasury stock method. Financial Derivatives and Hedging Activities We use financial derivatives to manage exposure to changes in foreign currenci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The effective portion of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becomes ineffective or it becomes probable that the originally forecasted transaction will not occur, the related change in fair value of the derivative instrument is also reclassified from accumulated other comprehensive income (loss) and recognized in earnings. 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Recently Issued Accounting Pronouncements In March 2016, the Financial Accounting Standards Board (“FASB”) issued Accounting Standards Update (“ASU”) No. 2016-09, Compensation – Stock Compensation (Topic 718) Improvements to Employee Share-Based Payment Accounting designed to simplify certain aspects of accounting for share-based awards. The new ASU requires entities to recognize as a component of income tax expense all excess tax benefits or deficiencies arising from the difference between compensation costs recognized and the intrinsic value at the time an option is exercised or, in the case of restricted stock and similar awards, the fair value upon vesting of an award. Previously such differences were recognized in additional paid in capital as part of an “APIC pool.” The ASU also requires entities to exclude excess tax benefits and tax deficiencies from the calculation of common share equivalents for purposes of calculating earnings per share. In addition, as permitted by the ASU, we have elected to account for the impact of forfeitures as they occur rather to estimate forfeitures for purposes of recognizing compensation expense. We adopted this standard effective January 1, 2017, on a prospective basis; however, the adoption of the new standard did not have a material impact on our reported results of operations or financial position. In May 2014, the FASB issued ASU No. 2014-09, Revenue from Contracts with Customers In March 2017, the FASB issued ASU No. 2017-07, Improving the Presentation of Net Periodic Pension Cost and Net Periodic Postretirement Benefit Cost . In February 2016, the FASB issued ASU No. 2016-02, Leases (Topic 842) In August 2017, the FASB issued ASU 2017-12, "Derivatives and Hedging (Topic 815), Targeted Improvements to Accounting for Hedging Activities" In June 2016, the FASB issued ASU No. 2016-13 Financial Instruments—Credit Losses (Topic 326): Measurement of Credit Losses on Financial Instruments </t>
  </si>
  <si>
    <t>Energy and Related Sales, Net</t>
  </si>
  <si>
    <t>Text Block [Abstract]</t>
  </si>
  <si>
    <t>3.
ENERGY AND RELATED SALES, NET We sell excess power generated by the Spring Grove, PA facility. We also sell renewable energy credits generated by the Spring Grove, PA and Chillicothe, OH facilities representing sales of certified credits earned related to burning renewable sources of energy such as black liquor and wood waste. The following table summarizes this activity for each of the past three years:
Year ended December 31
In thousands
2017
2016
2015
Energy sales
$
3,258
$
3,613
$
5,315
Costs to produce
(3,986
)
(3,972
)
(4,428
)
Net
(728
)
(359
)
887
Renewable energy credits
5,854
6,500
4,777
Total
$
5,126
$
6,141
$
5,664</t>
  </si>
  <si>
    <t>Gain on Dispositions of Plant, Equipment and Timberlands</t>
  </si>
  <si>
    <t>Property Plant And Equipment [Abstract]</t>
  </si>
  <si>
    <t>4.
GAIN ON DISPOSITIONS OF PLANT, EQUIPMENT AND TIMBERLANDS During 2017, 2016 and 2015, we completed the following sales of assets:
Dollars in thousands
Acres
Proceeds
Gain (loss)
2017
Timberlands
332
$
209
$
188
Other
n/a
19
(214
)
Total
$
228
$
(26
)
2016
Timberlands
—
$
-
$
-
Other
n/a
70
(216
)
Total
$
70
$
(216
)
2015
Timberlands
15,628
$
23,917
$
20,867
Other
n/a
542
246
Total
$
24,459
$
21,113</t>
  </si>
  <si>
    <t>Asset Impairment Charges</t>
  </si>
  <si>
    <t>Goodwill And Intangible Assets Disclosure [Abstract]</t>
  </si>
  <si>
    <t>5.
ASSET IMPAIRMENT CHARGES In connection with our annual test of potential impairment of indefinite lived intangible assets, in 2015 we recorded a non-cash impairment charge of $1.2 million. No such charges were recorded in 2017 or 2016. A trade name intangible asset was acquired in connection with our Composite Fibers business unit’s 2013 Dresden acquisition. The charge was due to changes in the estimated fair value of the trade name, primarily driven by lower forecasted revenues associated with the business, an increase in discount rates related to Dresden’s business in Russia and Ukraine and this region’s political and economic instability. The fair value of the asset was estimated using a discounted cash flow model under a relief from royalty method. The significant assumptions used included projected financial performance and discount rates, which resulted in a Level 3 fair value classification. The charge is recorded in the accompanying consolidated statements of income under the caption “Selling, general and administrative expenses.” For additional information on Goodwill and Intangible Assets, see Note 13.</t>
  </si>
  <si>
    <t>Earnings Per Share</t>
  </si>
  <si>
    <t>Earnings Per Share [Abstract]</t>
  </si>
  <si>
    <t>6.
EARNINGS PER SHARE The following table sets forth the details of basic and diluted earnings per share (EPS):
Year ended December 31
In thousands, except per share
2017
2016
2015
Net income
$
7,914
$
21,554
$
64,575
Weighted average common shares outstanding used in basic EPS
43,609
43,558
43,397
Common shares issuable upon exercise of dilutive stock options and PSAs / RSUs
830
571
545
Weighted average common shares outstanding and common share equivalents used in diluted EPS
44,439
44,129
43,942
Earnings per share
Basic
$
0.18
$
0.49
$
1.49
Diluted
0.18
0.49
1.47
The following table sets forth the potential common shares outstanding for stock options that were not included in the computation of diluted EPS for the period indicated, because their effect would be anti-dilutive:
Year ended December 31
In thousands
2017
2016
2015
Potential common shares
610
596
678</t>
  </si>
  <si>
    <t>Accumulated Other Comprehensive Income</t>
  </si>
  <si>
    <t>Equity [Abstract]</t>
  </si>
  <si>
    <t>7.
ACCUMULATED OTHER COMPREHENSIVE INCOME The following table sets forth details of the changes in accumulated other comprehensive income (losses) for the three years ended December 31, 2017, 2016 and 2015.
In thousands
Currency translation adjustments
Unrealized gain (loss) on cash flow hedges
Change in pensions
Change in other postretirement defined benefit plans
Total
Balance at January 1, 2017
$
(100,448
)
$
1,500
$
(110,656
)
$
4,998
$
(204,606
)
Other comprehensive income before reclassifications (net of tax)
58,609
(5,182
)
2,981
(1,099
)
55,309
Amounts reclassified from accumulated other comprehensive income (net of tax)
—
(410
)
9,380
(348
)
8,622
Net current period other comprehensive income (loss)
58,609
(5,592
)
12,361
(1,447
)
63,931
Balance at December 31, 2017
$
(41,839
)
$
(4,092
)
$
(98,295
)
$
3,551
$
(140,675
)
Balance at January 1, 2016
$
(73,041
)
$
(225
)
$
(120,714
)
$
3,494
$
(190,486
)
Other comprehensive income before reclassifications (net of tax)
(27,407
)
1,247
(4,334
)
2,086
(28,408
)
Amounts reclassified from accumulated other comprehensive income (net of tax)
—
478
14,392
(582
)
14,288
Net current period other comprehensive income (loss)
(27,407
)
1,725
10,058
1,504
(14,120
)
Balance at December 31, 2016
$
(100,448
)
$
1,500
$
(110,656
)
$
4,998
$
(204,606
)
Balance at January 1, 2015
$
(34,224
)
$
2,356
$
(120,260
)
$
(2,742
)
$
(154,870
)
Other comprehensive income before reclassifications (net of tax)
(38,817
)
1,620
(12,995
)
6,266
(43,926
)
Amounts reclassified from accumulated other comprehensive income (net of tax)
—
(4,201
)
12,541
(30
)
8,310
Net current period other comprehensive income (loss)
(38,817
)
(2,581
)
(454
)
6,236
(35,616
)
Balance at December 31, 2015
$
(73,041
)
$
(225
)
$
(120,714
)
$
3,494
$
(190,486
) The following table sets forth the amounts reclassified from accumulated other comprehensive income (losses) for the years indicated.
Year ended December 31
In thousands
2017
2016
2015
Description
Line Item in Statements of Income
Cash flow hedges (Note 18)
(Gains) losses on cash flow hedges
$
(532
)
$
551
$
(5,752
)
Costs of products sold
Tax expense (benefit)
122
(73
)
1,551
Income tax provision (benefit)
Net of tax
(410
)
478
(4,201
)
Retirement plan obligations (Note 10)
Amortization of deferred benefit pension plan items
Prior service costs
2,122
2,026
2,300
Costs of products sold
704
672
762
Selling, general and administrative
Actuarial losses
9,134
9,798
12,745
Costs of products sold
3,145
3,373
4,388
Selling, general and administrative
Settlement recognition
—
7,306
—
Selling, general and administrative
15,105
23,175
20,195
Tax expense (benefit)
(5,725
)
(8,783
)
(7,654
)
Income tax provision (benefit)
Net of tax
9,380
14,392
12,541
Amortization of deferred benefit other plan items
Prior service costs
(150
)
(150
)
(230
)
Costs of products sold
(32
)
(32
)
(50
)
Selling, general and administrative
Actuarial losses
(311
)
(621
)
190
Costs of products sold
(67
)
(134
)
41
Selling, general and administrative
(560
)
(937
)
(49
)
Tax expense (benefit)
212
355
19
Income tax provision (benefit)
Net of tax
(348
)
(582
)
(30
)
Total reclassifications, net of tax
$
8,622
$
14,288
$
8,310</t>
  </si>
  <si>
    <t>Income Taxes</t>
  </si>
  <si>
    <t>Income Tax Disclosure [Abstract]</t>
  </si>
  <si>
    <t>8.
Effects of the Tax Cuts and Jobs Act On December 22, 2017, the Tax Cuts and Jobs Act of 2017 (“TCJA”) was signed into U.S. law. Among other things, the TCJA reduces the U.S. federal corporate tax rate from 35% to 21% beginning in 2018 and requires companies to pay a one-time transition tax on previously unremitted earnings of non-U.S. subsidiaries that were previously tax deferred. ASC Topic 740, Accounting for Income Taxes, requires companies to recognize the effect of tax law changes in the period of enactment even though the effective date for most provisions is for tax years beginning after December 31, 2017. Given the significance of the legislation, the U.S. Securities and Exchange Commiss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Amounts recorded where we consider accounting to be complete for the year ended December 31, 2017, principally relate to the reduction in the U.S. corporate income tax rate to 21%, which resulted in us recording an income tax benefit of $18.1 million to remeasure net deferred taxes liabilities. The TCJA includes a one-time mandatory repatriation transition tax on the net accumulated earnings and profits of a U.S. taxpayer’s foreign subsidiaries. We performed a preliminary earnings and profits analysis which resulted in us recording provisional U.S. federal income tax expense of $41.8 million, $3.8 million of non-US taxes and $0.3 million of state taxes associated with the repatriation of such earnings and profits. Although we have made a reasonable estimate of the tax associated with our net accumulated earnings, a final determination of the TCJA’s impact remains incomplete pending a full analysis of the provisions and their interpretations. Other significant provisions that are not yet effective but may impact income taxes in future years include: an exemption from U.S. tax on dividends of future earnings, limitation on the current deductibility of net interest expense in excess of 30% of adjusted taxable income, a limitation of the use of net operating losses generated after fiscal 2018 to 80% of taxable income but with an indefinite carryforward period, an incremental tax (base erosion anti-abuse tax or “BEAT”) on excessive amounts paid to foreign related parties, and a minimum tax on certain foreign earnings in excess of 10% of the foreign subsidiaries’ tangible assets (i.e., global intangible low-taxed income or “GILTI”). We are still evaluating whether to make a policy election to treat the GILTI tax as a period expense or to provide U.S. deferred taxes on foreign temporary differences that are expected to generate GILTI when they reverse in future year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The provision for (benefit from) income taxes from operations consisted of the following:
Year ended December 31
In thousands
2017
2016
2015
Current taxes
Federal
$
(1,961
)
$
2,216
$
5,047
State
64
(1,112
)
(1,680
)
Foreign
14,292
10,203
12,536
12,395
11,307
15,903
Deferred taxes and other
Federal
11,662
(24,411
)
(7,287
)
State
3,388
(1,723
)
564
Foreign
3,976
4,079
4,821
19,026
(22,055
)
(1,902
)
Income tax provision (benefit)
$
31,421
$
(10,748
)
$
14,001
The following are the domestic and foreign components of pretax income (loss) from operations:
Year ended December 31
In thousands
2017
2016
2015
United States
$
(40,920
)
$
(63,315
)
$
2,382
Foreign
80,255
74,121
76,194
Total pretax income
$
39,335
$
10,806
$
78,576
A reconciliation between the income tax provision, computed by applying the statutory federal income tax rate of 35% to income before income taxes, and the actual income tax provision is as follows:
Year ended December 31
2017
2016
2015
Federal income tax provision at statutory rate
35.0
%
35.0
%
35.0
%
State income taxes, net of federal income tax benefit
0.4
(15.0
)
0.3
Foreign income tax rate differential
(28.7
)
(96.3
)
(8.6
)
Rate changes due to enacted legislation
(0.6
)
(6.7
)
—
Tax effect of credits
(16.1
)
(30.3
)
(1.9
)
Provision for (resolution of ) tax matters
16.9
2.8
(2.1
)
State benefit due to enacted legislation
(4.1
)
—
—
Effect of U.S. tax law change (1)
53.2
—
—
Valuation allowance
23.3
7.1
0.4
Permanent differences on non-U.S. earnings
—
—
(4.4
)
Other
0.6
3.9
(0.9
)
Actual tax rate
79.9
%
(99.5
)%
17.8
%
(1)
Due to the TCJA which was enacted in December 2017, provisional mandatory transition tax on accumulated foreign earnings was accrued as of December 31, 2017. Our U.S. deferred tax assets and liabilities as of December 31, 2017 were re-measured from 35% to 21%. The provisional effects of the TCJA are $39.0 million of deferred income tax expense, including a $6.8 million reversal of a valuation allowance, and $18.1 million of deferred income tax benefit for the year ended December 31, 2017. The sources of deferred income taxes were as follows at December 31:
In thousands
2017
2016
Reserves
$
3,145
$
4,625
Environmental
11,189
20,868
Compensation
6,782
8,950
Post-retirement benefits
12,570
18,318
Research &amp; development expenses
6,787
6,949
Inventories
1,891
1,464
Tax carryforwards
21,988
14,438
Other
2,106
993
Deferred tax assets
66,458
76,605
Valuation allowance
(7,405
)
(4,066
)
Net deferred tax assets
59,053
72,539
Property
(98,809
)
(81,837
)
Intangible assets
(17,647
)
(16,561
)
Pension
(21,941
)
(29,041
)
Other
(4,110
)
—
Deferred tax liabilities
(142,507
)
(127,439
)
Net deferred tax liabilities
$
(83,454
)
$
(54,900
)
Non-current deferred tax assets and liabilities are included in the following balance sheet captions:
December 31
In thousands
2017
2016
Other assets
$
117
$
95
Deferred income taxes
83,571
54,995
At December 31, 2017 we had federal, state and foreign tax net operating loss (“NOL”) carryforwards of $47.9 million, $188.4 million and $3.7 million, respectively. These NOL carryforwards are available to offset future taxable income, if any. The federal NOL carryforward expires in 2037, state NOLs expire at various times and in various amounts beginning in 2018 and through 2037. Certain foreign NOL carryforwards begin to expire after 2023. The state and foreign NOL carryforwards and federal tax credits on the income tax returns filed included unrecognized tax benefits taken in prior years. The NOLs for which a deferred tax asset is recognized for financial statement purposes in accordance with ASC 740 are presented net of these unrecognized tax benefits. In addition, we had various federal tax credit carryforwards totaling $9.1 million which begin to expire after 2035, state tax credit carryforwards totaling $0.2 million, which begin to expire in 2018, and foreign investment tax credits of $2.4 million which begin to expire after 2027. As of December 31, 2017 and 2016, we had a valuation allowance of $7.4 million and $4.1 million, respectively, against net deferred tax assets, primarily due to uncertainty regarding the ability to utilize state and foreign tax NOL carryforwards and certain state tax credits. In assessing the need for a valuation allowance, management considers all available positive and negative evidence in its analysis. Based on this analysis, we recorded a valuation allowance for the portion of deferred tax assets where the weight of available evidence indicated it is more likely than not that the deferred tax assets will not be realized. Tax credits and other incentives reduce tax expense in the year the credits are claimed. We recorded tax credits of $6.3 million, $1.1 million and $1.5 million in 2017, 2016 and 2015, respectively, related to research and development credits and fuels tax credits. As a result of the mandatory deemed repatriation provisions in the TCJA, we recorded a provisional estimate on $397.8 million of undistributed earnings of foreign subsidiaries in U.S. taxable income at the reduced tax rates. With respect to other basis differences in connection with our foreign subsidiaries at December 31, 2017, we assert that such basis differences are indefinite in duration, and as a result, no deferred taxes have been provided. As of December 31, 2017, 2016 and 2015, we had $26.9 million, $14.2 million and $12.2 million of gross unrecognized tax benefits, respectively. As of December 31, 2017, if such benefits were to be recognized, approximately $16.8 million would be recorded as a component of income tax expense, thereby affecting our effective tax rate. A reconciliation of the beginning and ending balances of the total amounts of gross unrecognized tax benefits is as follows:
In millions
2017
2016
2015
Balance at January 1
$
14.2
$
12.2
$
14.9
Increases in tax positions for prior years
1.7
2.0
0.0
Decreases in tax positions for prior years
—
(1.4
)
(4.3
)
Increases in tax positions for current year
11.9
1.9
1.9
Settlements
—
(0.2
)
0.0
Lapse in statutes of limitation
(0.9
)
(0.3
)
(0.3
)
Balance at December 31
$
26.9
$
14.2
$
12.2
We, or one of our subsidiaries, file income tax returns with the United States Internal Revenue Service, as well as various state and foreign authorities. The following table summarizes tax years that remain subject to examination by major jurisdiction:
Open Tax Years
Jurisdiction
Examinations not yet initiated
Examination in progress
United States
Federal
2014 - 2017
N/A
State
2013 - 2017
2014
Canada (1)
2010-2013; 2017
2014 - 2016
Germany (1)
2016 - 2017
2011 - 2015
France
2015 - 2017
2012
United Kingdom
2016 - 2017
N/A
Philippines
2015, 2017
2016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expiration of various statutes of limitation, it is reasonably possible our gross unrecognized tax benefits balance may decrease within the next twelve months by a range of zero to $0.6 million. The majority of this range relates to tax positions taken in the U.S. We recognize interest and penalties related to uncertain tax positions as income tax expense. The following table summarizes information related to interest and penalties on uncertain tax positions:
As of or for the year ended December 31,
In millions
2017
2016
2015
Accrued interest payable
$
0.8
$
0.5
$
0.6
Interest expense (income)
0.3
(0.1
)
–
Penalties
–
–
–</t>
  </si>
  <si>
    <t>Stock-Based Compensation</t>
  </si>
  <si>
    <t>Disclosure Of Compensation Related Costs Sharebased Payments [Abstract]</t>
  </si>
  <si>
    <t xml:space="preserve">9.
STOCK-BASED COMPENSATION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As of December 31, 2017, there were 2,188,572 shares of common stock available for future issuance under the LTIP. Since the approval of the LTIP, we have issued to eligible participants restricted stock units, performance share awards and stock only stock appreciation rights (“SOSARs”). Restricted Stock Units (“RSUs”) and Performance Share Awards (“PSAs”) The following table summarizes RSU and PSA activity during the past three years:
Units
2017
2016
2015
Balance at January 1,
679,038
674,523
888,942
Granted
375,435
302,722
164,666
Forfeited
(96,306
)
(148,232
)
(92,183
)
Shares delivered
(28,781
)
(149,975
)
(286,902
)
Balance at December 31,
929,386
679,038
674,523
2017
2016
2015
Compensation expense
$
4,843
$
3,154
$
1,758
The amount granted in 2017, 2016 and 2015 includes 163,274, 199,693 and 105,017 PSAs, respectively, exclusive of reinvested dividends. The weighted average grant date fair value per unit for awards in 2017, 2016 and 2015 was $22.32, $18.08 and $24.62, respectively. As of December 31, 2017, unrecognized compensation expense for outstanding RSUs and PSAs totaled $6.7 million. The weighted average remaining period over which the expense will be recognized is 1.9 years. Stock Only Stock Appreciation Rights The following table sets forth information related to outstanding SOSARS:
2017
2016
2015
SOSARS
Shares
Wtd Avg Exercise Price
Shares
Wtd Avg Exercise Price
Shares
Wtd Avg Exercise Price
Outstanding at January 1,
2,736,616
$
17.64
2,199,742
$
17.82
1,864,707
$
16.20
Granted
—
—
743,925
17.54
423,590
24.62
Exercised
(157,140
)
13.76
(61,190
)
10.70
(70,347
)
14.12
Canceled / forfeited
(17,630
)
18.46
(145,861
)
22.80
(18,208
)
25.41
Outstanding at December 31,
2,561,846
$
17.87
2,736,616
$
17.64
2,199,742
$
17.82
Exercisable at December 31,
2,011,075
17.56
1,740,591
16.19
1,504,599
14.48
Vested and expected to vest
2,561,846
2,725,611
2,178,708
SOSAR Grants
Weighted average grant date fair value per share
—
$
4.07
$
7.46
Aggregate grant date fair value (in thousands)
—
$
3,013
$
3,134
Black-Scholes assumptions
Dividend yield
—
2.85
%
1.94
%
Risk free rate of return
—
1.34
%
1.64
%
Volatility
—
31.97
%
36.38
%
Expected life
—
6
6
Compensation expense (in thousands)
$
1,371
$
2,735
$
2,645
Under terms of the SOSAR, the recipients receive the right to receive a payment in the form of shares of common stock equal to the difference, if any, in the fair market value of one share of common stock at the time of exercising the SOSAR and the exercise price. The SOSARs vest ratably over a three year period. No SOSARs were issued during 2017. As of December 31, 2017, the intrinsic value of SOSARs vested and expected to vest totaled $12.4 million and the remaining weighted average contractual life of outstanding SOSARs was 5.2 years. </t>
  </si>
  <si>
    <t>Retirement Plans and Other Post-Retirement Benefits</t>
  </si>
  <si>
    <t>Compensation And Retirement Disclosure [Abstract]</t>
  </si>
  <si>
    <t xml:space="preserve">10.
RETIREMENT PLANS AND OTHER POST-RETIREMENT BENEFITS We provide non-contributory retirement benefits under both funded and unfunded plans to all U.S. employees and to certain non-U.S. employees. Participation and benefits under the plans are based upon the employees’ date of hire and the covered group in which that employee falls. U.S. benefits are based on either a unit-benefit formula for bargained hourly employees, or a final average pay formula or cash balance formula for salaried employees. Non-U.S. benefits are based, in the case of certain plans, on average salary and years of service and, in the case of other plans, on a fixed amount for each year of service. U.S. plan provisions and funding meet the requirements of the Employee Retirement Income Security Act of 1974. We use a December 31-measurement date for all of our defined benefit plans. We also provide certain health care benefits to eligible U.S.-based retired employees. Participation in the plan is closed to any salaried employees hired after December 31, 2006. Participation is closed to any hourly union employees in our Pennsylvania operations hired after January 16, 2011. Hourly union employees in our Ohio operations are eligible to participate upon attaining age 55 with five years of service. These benefits include a comprehensive medical plan for retirees prior to age 65 and a fixed payment to certain retirees over age 65 to help defray the costs of Medicare. Claims are paid as reported.
Pension Benefits
Other Benefits
In millions
2017
2016
2017
2016
Change in Benefit Obligation
Balance at beginning of year
$
552.0
$
541.9
$
47.9
$
51.0
Service cost
10.7
10.5
1.2
1.1
Interest cost
23.8
24.5
2.0
2.0
Plan amendments
4.1
5.5
—
—
Participant contributions
—
—
1.1
1.0
Actuarial (gain)/loss
45.5
17.0
1.5
(3.4
)
Benefits paid
(36.5
)
(22.9
)
(3.0
)
(3.8
)
One-time settlement
—
(24.2
)
—
—
Effect of currency rate changes
1.2
(0.3
)
—
—
Balance at end of year
$
600.8
$
552.0
$
50.7
$
47.9
Change in Plan Assets
Fair value of plan assets at beginning of year
$
610.7
$
594.9
$
—
$
—
Actual return on plan assets
96.8
60.8
—
—
Total contributions
2.1
2.1
3.0
3.8
Benefits paid
(36.5
)
(22.9
)
(3.0
)
(3.8
)
One-time settlement
—
(24.2
)
—
—
Fair value of plan assets at end of year
$
673.1
610.7
—
—
Funded status at end of year
$
72.3
$
58.7
$
(50.7
)
$
(47.9
) In 2016, we recorded a pension settlement charge of $7.3 million and settled $24.2 million of benefits in connection with a voluntary program offered to deferred vested terminated participants. Amounts recognized in the consolidated balance sheets consist of the following as of December 31:
Pension Benefits
Other Benefits
In millions
2017
2016
2017
2016
Other assets
$
115.5
$
96.7
$
—
$
—
Current liabilities
(2.2
)
(2.0
)
(3.5
)
(3.2
)
Other long-term liabilities
(41.0
)
(36.0
)
(47.2
)
(44.7
)
Net amount recognized
$
72.3
$
58.7
$
(50.7
)
$
(47.9
) The components of amounts recognized as “Accumulated other comprehensive income” consist of the following on a pre-tax basis:
Pension Benefits
Other Benefits
In millions
2017
2016
2017
2016
Prior service cost/(credit)
$
16.1
$
14.8
$
(0.5
)
$
(0.6
)
Net actuarial loss
145.6
165.9
(5.6
)
(7.4
) The accumulated benefit obligation for all defined benefit pension plans was $584.3 million and $537.6 million at December 31, 2017 and 2016, respectively. The weighted-average assumptions used in computing the benefit obligations above were as follows:
Pension Benefits
Other Benefits
2017
2016
2017
2016
Discount rate – benefit obligation
3.85
%
4.43
%
3.68
%
4.18
%
Future compensation growth rate
3.00
3.00
—
—
The discount rates set forth above were estimated based on the modeling of expected cash flows for each of our benefit plans and selecting a portfolio of high-quality debt instruments with maturities matching the respective cash flows of each plan. The resulting discount rates as of December 31, 2017 ranged from 1.90% to 4.55% for pension plans and from 4.02% to 4.21% for other benefit plans. Information for pension plans with an accumulated benefit obligation in excess of plan assets was as follows:
In millions
2017
2016
Projected benefit obligation
$
43.1
$
37.9
Accumulated benefit obligation
38.6
34.6
Fair value of plan assets
—
—
Net periodic benefit cost includes the following components:
Year Ended December 31
In millions
2017
2016
2015
Pension Benefits
Service cost
$
10.7
$
10.5
$
11.6
Interest cost
23.8
24.5
23.3
Expected return on plan assets
(43.0
)
(45.4
)
(46.0
)
Amortization of prior service cost
2.8
2.7
3.1
Amortization of actuarial loss
12.3
13.2
17.1
One-time settlement charge
—
7.3
—
Total net periodic benefit cost
$
6.6
$
12.8
$
9.1
Other Benefits
Service cost
$
1.2
$
1.1
$
1.4
Interest cost
2.0
2.0
2.0
Amortization of prior service cost/(credit)
(0.2
)
(0.2
)
(0.3
)
Amortization of actuarial loss
(0.4
)
(0.8
)
0.2
Total net periodic benefit cost
$
2.6
$
2.1
$
3.3
The prior service cost and actuarial net loss for our defined benefit pension plans that will be amortized from accumulated other comprehensive income (loss) into our results of operations as a component of net periodic benefit cost over the next fiscal year are $3.1 million and $13.5 million, respectively. The comparable amounts of expected amortization for other benefit plans are a credit of $0.2 million and $0.3 million, respectively. Other changes in plan assets and benefit obligations recognized in other comprehensive income (loss) were as follows:
Year Ended December 31
In millions
2017
2016
Pension Benefits
Actuarial (gain) loss
$
(8.3
)
$
1.4
Plan amendments
4.1
5.5
Recognized prior service cost
(2.8
)
(2.7
)
Recognized actuarial losses
(12.3
)
(20.5
)
Total recognized in other comprehensive loss
(19.3
)
(16.3
)
Total recognized in net periodic benefit cost and other comprehensive loss
$
(12.7
)
$
(3.5
)
Other Benefits
Actuarial (gain) loss
$
1.5
$
(3.4
)
Amortization of prior service cost
0.2
0.2
Amortization of actuarial losses
0.4
0.8
Total recognized in other comprehensive (income) loss
2.1
(2.4
)
Total recognized in net periodic benefit cost and other comprehensive (income) loss
$
4.7
$
(0.3
) The weighted-average assumptions used in computing the net periodic benefit cost information above were as follows:
Year Ended December 31
2017
2016
2015
Pension Benefits
Discount rate – benefit expense
4.43
%
4.65
%
4.21
%
Future compensation growth rate
3.00
3.50
4.00
Expected long-term rate of return on plan assets
7.25
7.75
8.00
Other Benefits
Discount rate – benefit expense
4.18
%
4.38
%
3.89
% To develop the expected long-term rate of return assumption, we considered the historical returns and the future expected returns for each asset class, as well as the target asset allocation of the pension portfolio. Assumed health care cost trend rates used to determine benefit obligations at December 31 were as follows:
2017
2016
Health care cost trend rate assumed for next year
6.20
%
6.50
%
Rate to which the cost trend rate is assumed to decline (the ultimate trend rate)
4.50
4.50
Year that the rate reaches the ultimate rate
2037
2037
Assumed health care cost trend rates have a significant effect on the amounts reported for health care plans. A one percentage-point change in assumed health care cost trend rates would have the following effects:
One Percentage Point
In millions
Increase
Decrease
Effect on:
Post-retirement benefit obligation
$
3.9
$
(3.5
)
Total of service and interest cost components
0.3
(0.3
) Plan Assets All pension plan assets in the U.S. are invested through a single master trust fund. The strategic asset allocation for this trust fund is selected by management, reflecting the results of comprehensive asset and liability modeling. The general principles guiding U.S. pension asset investment policies are those embodied in the Employee Retirement Income Security Act of 1974 (ERISA). These principles include discharging our investment responsibilities for the exclusive benefit of plan participants and in accordance with the “prudent expert” standard and other ERISA rules and regulations. We establish strategic asset allocation percentage targets and appropriate benchmarks for significant asset classes with the aim of achieving a prudent balance between return and risk. Investments and decisions will be made solely in the interest of the Plan’s participants and beneficiaries, and for the exclusive purpose of providing benefits accrued thereunder. The primary goal of the Plan is to ensure the solvency of the Plan over time and thereby meet its distribution objectives. All investments in the Plan will be made in accordance with ERISA and other applicable statutes. Risk is minimized by diversification by asset class, by style of each manager and by sector and industry limits when applicable. The targeted range of investment allocations of Plan assets is as follows:
Range
Domestic Equity
35
%
-
45
%
International equity
8
-
14
Real Estate Investment Trusts (REIT)
2
-
6
Fixed income, cash and cash equivalents
55
-
35
Diversification of plan assets is achieved by:
i.
placing restrictions on the percentage of equity investments in any one company, percentage of investment in any one industry, limiting the amount of assets placed with any one manager; and
ii.
setting targets for duration of fixed income securities, maintaining a certain level of credit quality, and limiting the amount of investment in a single security and in non-investment grade paper. A formal asset allocation review is done periodically to ensure that the Plan has an appropriate asset allocation based on the Plan’s projected benefit obligations. It is expected that asset class performance will meet or exceed that of the assigned indices, and be at least at the median relative to other professionally managed accounts in its peer group. The target return for cash and cash equivalents is a return that at least equals that of the 90-day T-bills. The Investment Policy statement lists specific categories of securities or activities that are prohibited including options, futures, commodities, hedge funds, limited partnerships, and our stock. The table below presents the fair values of our benefit plan assets by level within the fair value hierarchy, as described in Note 2:
December 31, 2017
In millions
Total
Level 1
Level 2
Level 3
Domestic Equity
Large cap
$
214.9
$
12.4
$
202.5
$
—
Small and mid cap
46.2
46.2
—
—
International equity
81.4
7.2
74.2
—
REIT
27.6
27.6
—
—
Fixed income
290.9
24.0
266.9
—
Cash and equivalents
12.1
0.1
12.0
—
Total
$
673.1
$
117.5
$
555.6
$
—
December 31, 2016
In millions
Total
Level 1
Level 2
Level 3
Domestic Equity
Large cap
$
201.9
$
7.1
$
194.8
$
—
Small and mid cap
50.9
50.9
—
—
International equity
79.5
38.8
40.7
—
REIT
27.9
27.9
—
—
Fixed income
237.7
28.5
209.2
—
Cash and equivalents
12.8
—
12.8
—
Total
$
610.7
$
153.2
$
457.5
$
—
Cash Flow We were not required to make contributions to our qualified pension plan in 2017 nor do we expect to make any to this plan in 2018. Benefit payments expected to be made in 2018 under our non-qualified pension plans and other benefit plans are summarized below:
In thousands
Nonqualified pension plans
$
2,160
Other benefit plans
3,500
The following benefit payments under all pension and other benefit plans, and giving effect to expected future service, as appropriate, are expected to be paid:
In thousands
Pension Benefits
Other Benefits
2018
$
41,106
$
3,500
2019
39,993
4,129
2020
39,468
4,500
2021
39,375
4,663
2022
39,041
4,620
2023 through 2027
188,907
21,053
Defined Contribution Plans We maintain 401(k) plans for certain hourly and salaried employees. Employees may contribute up to 50% of their earnings, subject to certain restrictions. Through November 2015, we matched a portion of the employee’s contribution, subject to certain limitations, in the form of shares of Glatfelter common stock out of treasury. Company matches are now made in cash. The expense associated with our 401(k) match was $2.3 million, $2.0 million and $2.1 million in 2017, 2016 and 2015, respectively. </t>
  </si>
  <si>
    <t>Inventory Disclosure [Abstract]</t>
  </si>
  <si>
    <t>11.
INVENTORIES Inventories, net of reserves were as follows:
December 31
In thousands
2017
2016
Raw materials
$
60,806
$
66,359
In-process and finished
116,678
112,507
Supplies
74,580
70,803
Total
$
252,064
$
249,669
We value all of our U.S. inventories, excluding supplies, on the LIFO method. If we had valued these inventories using the first-in, first-out method, inventories would have been $22.7 million and $21.3 million higher than reported at December 31, 2017 and 2016, respectively.</t>
  </si>
  <si>
    <t>Plant, Equipment and Timberlands</t>
  </si>
  <si>
    <t>12.
PLANT, EQUIPMENT AND TIMBERLANDS Plant, equipment and timberlands at December 31 were as follows:
In thousands
2017
2016
Land and buildings
$
221,436
$
192,877
Machinery and equipment
1,484,545
1,335,669
Furniture, fixtures, and other
174,462
142,110
Accumulated depreciation
(1,125,203
)
(1,036,825
)
755,240
633,831
Construction in progress
105,673
137,665
Timberlands, less depletion
4,830
4,402
Total
$
865,743
$
775,898
As of December 31, 2017 and 2016, we had $21.0 million and $24.3 million, respectively, of accrued capital expenditures. The following table sets forth amounts of interest expense capitalized in connection with major capital projects:
Year Ended December 31
2017
2016
2015
Interest cost incurred
$
19,852
$
17,431
$
17,815
Interest capitalized
2,080
1,609
351
Interest expense
$
17,772
$
15,822
$
17,464</t>
  </si>
  <si>
    <t>Goodwill and Intangible Assets</t>
  </si>
  <si>
    <t>13.
GOODWILL AND INTANGIBLE ASSETS The following table sets forth information with respect to goodwill and other intangible assets:
December 31
In thousands
2017
2016
Goodwill – Composite Fibers
$
82,744
$
73,094
Specialty Papers
Customer relationships
$
6,155
$
6,155
Composite Fibers
Tradename
4,773
4,195
Technology and related
40,686
35,874
Customer relationships and related
36,705
32,310
Advanced Airlaid Materials
Technology and related
1,488
1,377
Customer relationships and related
3,001
2,638
Total intangibles
92,808
82,549
Accumulated amortization
(33,949
)
(26,290
)
Net intangibles
$
58,859
$
56,259
The change in the gross value of goodwill and intangible assets was due to currency translation adjustments. Other than non-amortizable goodwill and tradename, intangible assets are amortized on a straight-line basis. Customer relationships are amortized over periods ranging from 10 years to 14 years and technology and related intangible assets are amortized over periods ranging from 14 years to 20 years. The following table sets forth information pertaining to amortization of intangible assets:
In thousands
2017
2016
2015
Aggregate amortization expense:
$
4,773
$
4,852
$
5,340
Estimated amortization expense:
2018
4,773
2019
4,773
2020
4,639
2021
4,254
2022
4,139
The remaining weighted average useful life of intangible assets was 12.2 years at December 31, 2017.</t>
  </si>
  <si>
    <t>Other Long-Term Assets</t>
  </si>
  <si>
    <t>Other Assets Noncurrent [Abstract]</t>
  </si>
  <si>
    <t>14.
OTHER LONG-TERM ASSETS Other long-term assets consist of the following:
December 31
In thousands
2017
2016
Pension
$
115,482
$
96,699
Other
22,996
25,050
Total
$
138,478
$
121,749</t>
  </si>
  <si>
    <t>Other Current Liabilities</t>
  </si>
  <si>
    <t>Other Liabilities Disclosure [Abstract]</t>
  </si>
  <si>
    <t>15.
OTHER CURRENT LIABILITIES Other current liabilities consist of the following:
December 31
In thousands
2017
2016
Accrued payroll and benefits
$
39,375
$
48,306
Other accrued compensation and retirement benefits
7,864
6,828
Income taxes payable
1,927
211
Accrued rebates
16,126
14,329
Other accrued expenses
45,930
49,576
Total
$
111,222
$
119,250</t>
  </si>
  <si>
    <t>Long-Term Debt</t>
  </si>
  <si>
    <t>Debt Disclosure [Abstract]</t>
  </si>
  <si>
    <t>16.
LONG-TERM DEBT Long-term debt is summarized as follows:
December 31
In thousands
2017
2016
Revolving credit facility, due Mar. 2020
$
171,200
$
61,595
5.375% Notes, due Oct. 2020
250,000
250,000
2.40% Term Loan, due Jun. 2022
7,710
8,282
2.05% Term Loan, due Mar. 2023
33,607
35,163
1.30% Term Loan, due Jun. 2023
9,423
9,788
1.55% Term Loan, due Sep. 2025
11,390
10,333
Total long-term debt
483,330
375,161
Less current portion
(11,298
)
(8,961
)
Unamortized deferred issuance costs
(1,934
)
(2,553
)
Long-term debt, net of current portion
$
470,098
$
363,647
On March 12, 2015, we amended our revolving credit agreement with a consortium of banks (the “Revolving Credit Facility”) which increased the amount available for borrowing to $400 million, extended the maturity of the facility to March 12, 2020, and instituted a revised interest rate pricing grid. On February 1, 2017, the Revolving Credit Agreement was further amended to, among other things, change the definition of earnings before interest, taxes, depreciation and amortization (“EBITDA”) for purposes of calculating covenant compliance. For all US dollar denominated borrowings under the Revolving Credit Facility, the borrowing rate is, at our option, either, (a) the bank’s base rate which is equal to the greater of i) the prime rate; ii) the federal funds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plus an applicable margin ranging from 112.5 basis points to 200 basis points based on the Company’s leverage ratio and the Corporate Credit Rating. For non-US dollar denominated borrowings, interest is based on (b) above. 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BITDA ratio (the “leverage ratio”); and ii) a consolidated EBITDA to interest expense ratio. The most restrictive of our covenants is a maximum leverage ratio of 3.5x. As of December 31, 2017, the leverage ratio, as calculated in accordance with the definition in our amended credit agreement was 2.5x. A breach of these requirements would give rise to certain remedies under the Revolving Credit Facility, among which are the termination of the agreement and accelerated repayment of the outstanding borrowings plus accrued and unpaid interest under the credit facility. On October 3, 2012, we completed a private placement offering of $250.0 million aggregate principal amount of 5.375% Senior Notes due 2020 (the “5.375% Notes”). The 5.375% Notes, which are now publically registered, are fully and unconditionally guaranteed, jointly and severally, by PHG Tea Leaves, Inc., Mollanvick, Inc., Glatfelter Composite Fibers N. A., Inc., Glatfelter Advanced Materials N.A., Inc., and Glatfelter Holdings, LLC (the “Guarantors”). Interest on the 5.375% Notes is payable semiannually in arrears on April 15 and October 15. The 5.375% Notes are redeemable, in whole or in part, at any time on or after October 15, 2016 at the redemption prices specified in the applicable Indenture. These Notes and the guarantees of the notes are senior obligations of the Company and the Guarantors, respectively, rank equally in right of payment with future senior indebtedness of the Company and the Guarantors and will mature on October 15, 2020. 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Agreement at maturity or a default under the Revolving Credit Agreement that accelerates the debt outstanding thereunder. As of December 31, 2017, we met all of the requirements of our debt covenants. 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will be calculated by reference to our Revolving Credit Agreement. Aggregated unamortized deferred debt issuance costs incurred in connection with all of our outstanding debt totaled $3.0 million at December 31, 2017. The deferred costs are being amortized on a straight line basis over the life of the underlying instruments. Amortization expense related to deferred debt issuance costs totaled $1.2 million in 2017. The following schedule sets forth the amortization of our term loan agreements together with the maturity of our other long-term debt during the indicated year.
In thousands
2018
$
11,298
2019
11,297
2020
432,497
2021
11,297
2022
10,441
Thereafter
6,500
P. H. Glatfelter Company guarantees all debt obligations of its subsidiaries. All such obligations are recorded in these consolidated financial statements. As of December 31, 2017 and 2016, we had $5.2 million and $5.1 million, respectively, of letters of credit issued to us by certain financial institutions.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Fair Value of Financial Instruments</t>
  </si>
  <si>
    <t>Fair Value Disclosures [Abstract]</t>
  </si>
  <si>
    <t xml:space="preserve">17.
FAIR VALUE OF FINANCIAL INSTRUMENTS The amounts reported on the consolidated balance sheets for cash and cash equivalents, accounts receivable and short-term debt approximate fair value. The following table sets forth the carrying value and fair value of long-term debt as of December 31:
2017
2016
In thousands
Carrying Value
Fair Value
Carrying Value
Fair Value
Variable rate debt
$
171,200
$
171,200
$
61,595
$
61,595
Fixed-rate bonds
250,000
253,823
250,000
256,563
2.40% Term loan
7,710
7,889
8,282
8,877
2.05% Term loan
33,607
34,122
35,163
37,089
1.30% Term Loan
9,423
9,370
9,788
10,062
1.55% Term loan
11,390
11,320
10,333
10,082
Total
$
483,330
$
487,724
$
375,161
$
384,268
As of December 31, 2017 and 2016, we had $250.0 million of 5.375% fixed rate bonds. These bonds are publicly registered, but thinly traded. Accordingly, the values set forth above for the bonds, as well as our other debt instruments, are based on observable inputs and other relevant market data (Level 2). The fair value of financial derivatives is set forth below in Note 18. </t>
  </si>
  <si>
    <t>Financial Derivatives and Hedging Activities</t>
  </si>
  <si>
    <t>Derivative Instruments And Hedging Activities Disclosure [Abstract]</t>
  </si>
  <si>
    <t xml:space="preserve">18.
FINANCIAL DERIVATIVES AND HEDGING ACTIVITIES 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 Derivatives Designated as Hedging Instruments - Cash Flow Hedges We use currency forward contracts as cash flow hedges to manage our exposure to fluctuations in the currency exchange rates on certain forecasted production costs or capital expenditures expected to be incurred over a maximum of eighteen months. Currency forward contracts involve fixing the EUR-USD exchange rate or USD-CAD for delivery of a specified amount of foreign currency on a specified date. We designate certain currency forward contracts as cash flow hedges of forecasted raw material purchases, certain production costs or capital expenditure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The ineffective portion of the change in fair value of the derivative is recognized directly to earnings and reflected in the accompanying consolidated statements of income as non-operating income (expense) under the caption “Other-net.” We had the following outstanding derivatives that were used to hedge foreign exchange risks associated with forecasted transactions and designated as hedging instruments:
December 31
In thousands
2017
2016
Derivative
Sell/Buy - sell notional
Philippine Peso / British Pound
19,047
—
Euro / British Pound
13,586
10,373
Euro / U.S. Dollar
1,048
—
U.S. Dollar / Euro
946
—
Sell/Buy - buy notional
Euro / Philippine Peso
890,096
699,279
British Pound / Philippine Peso
797,496
557,025
Euro / U.S. Dollar
60,519
43,951
U.S. Dollar / Canadian Dollar
32,265
35,290
British Pound / Euro
335
—
U.S. Dollar / Euro
4,253
15,379
These contracts have maturities of eighteen months or less. Derivatives Not Designated as Hedging Instruments - Foreign Currency Hedges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solidated statements of income under the caption “Other, net.”
December 31
In thousands
2017
2016
Derivative
Sell/Buy - sell notional
U.S. Dollar / Euro
—
—
U.S. Dollar / British Pound
17,500
10,500
Euro / British Pound
—
—
British Pound / Euro
1,000
2,500
Sell/Buy - buy notional
Euro / U.S. Dollar
4,500
3,500
British Pound / Euro
13,000
18,500
These contracts have maturities of one month from the date originally entered into. Fair Value Measurements The following table summarizes the fair values of derivative instruments as of December 31 for the year indicated and the line items in the accompanying consolidated balance sheets where the instruments are recorded:
December 31
December 31
In thousands
2017
2016
2017
2016
Prepaid Expenses and Other
Other Current
Balance sheet caption
Current Assets
Liabilities
Designated as hedging:
Forward foreign currency exchange contracts
$
1,066
$
2,625
$
4,787
$
1,493
Not designated as hedging:
Forward foreign currency exchange contracts
$
151
$
60
$
43
$
104
The amounts set forth in the table above represent the net asset or liability giving effect to rights of offset with each counterparty. The following table summarizes the amount of income or loss from derivative instruments recognized in our results of operations for the periods indicated and the line items in the accompanying consolidated statements of income where the results are recorded:
Year ended December 31
In thousands
2017
2016
2015
Designated as hedging:
Forward foreign currency exchange contracts:
Effective portion – cost of products sold
$
532
$
(551
)
$
5,752
Ineffective portion – other – net
182
(166
)
(152
)
Not designated as hedging :
Forward foreign currency exchange contracts:
Other – net
$
882
$
806
$
599
The impact of activity not designated as hedging was substantially all offset by the remeasurement of the underlying on-balance sheet item.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in Note 2.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accompanying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is as follows:
In thousands
2017
2016
Balance at January 1,
$
1,882
$
(178
)
Deferred (losses) gains on cash flow hedges
(6,990
)
1,509
Reclassified to earnings
(532
)
551
Balance at December 31,
$
(5,640
)
$
1,882
We expect substantially all of the amounts recorded as a component of accumulated other comprehensive income will be realized in results of operations within the next twelve to eighteen months and the amount ultimately recognized will vary depending on actual market rates. Credit risk related to derivative activity arises in the event a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 </t>
  </si>
  <si>
    <t>Shareholders' Equity</t>
  </si>
  <si>
    <t>19.
SHAREHOLDERS’ EQUITY The following table summarizes outstanding shares of common stock:
Year ended December 31
In thousands
2017
2016
2015
Shares outstanding at beginning of year
43,550
43,420
43,054
Treasury shares issued for:
Restricted stock awards
28
108
206
401(k) plan
—
—
134
Employee stock options exercised
36
22
26
Shares outstanding at end of year
43,614
43,550
43,420</t>
  </si>
  <si>
    <t>Commitments, Contingencies and Legal Proceedings</t>
  </si>
  <si>
    <t>Commitments And Contingencies Disclosure [Abstract]</t>
  </si>
  <si>
    <t xml:space="preserve">20.
COMMITMENTS, CONTINGENCIES AND LEGAL PROCEEDINGS Contractual Commitments The following table summarizes the minimum annual payments due on noncancelable operating leases and other similar contractual obligations having initial or remaining terms in excess of one year:
In thousands
Leases
Other
2018
$
12,683
$
115,710
2019
5,926
31,415
2020
4,393
18,674
2021
3,276
1,705
2022
2,932
4
Thereafter
8,431
1
Other contractual obligations primarily represent minimum purchase commitments under energy supply contracts and other purchase obligations. At December 31, 2017, required minimum annual payments due under operating leases and other similar contractual obligations aggregated $37.6 million and $167.5 million, respectively. Fox River - Neenah, Wisconsin Background. We have significant uncertain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Site has been subject to certain studies, demonstration projects and interim cleanups. The permanent cleanup, known as a “remedial action” under the Comprehensive Environmental Response, Compensation and Liability Act (“CERCLA”), consists of sediment dredging, installation of engineered caps and placement of sand covers in various areas in the bed of the river.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 Pacific Consumer Products, L.P. (“Georgia Pacific”) and NCR Corporation (“NCR”). The United States Environmental Protection Agency (“EPA”) has divided the Site into five “operable units,” including the most upstream portion of the Site on which our facility was located (“OU1”) and four downstream reaches of the river and bay (“OU2-5”). We and WTM I Company, one of the PRPs, implemented the remedial action in OU1 under a consent decree with the Governments; Menasha Corporation made a financial contribution to that work. That project began in 2004 and the work is complete, other than on-going monitoring and maintenance. For OU2-5, work has proceeded primarily under a Unilateral Administrative Order (“UAO”) issued in November 2007 by the EPA to us and seven other respondents. The majority of that work to date has been funded or conducted by parties other than us. Prior to the UAO we contributed to a project in that area. Since the issuance of the UAO we have conducted about $13.4 million of cleanup work under the UAO in 2015 and 2016. The cleanup is expected to continue through 2019. However, as discussed below, under a consent decree between the United States, Wisconsin, NCR and Appvion we are not responsible for any additional cleanup at the Site. Litigation and Settlement . In 2008, in an allocation action, NCR and Appvion sued us and many other defendants in an effort to allocate among the liable parties the costs of cleaning up this Site and compensating the Governments for their costs and the natural resource trustees for NRDs. This case has been called the “Whiting litigation.” After several summary judgment rulings and a trial, the trial court entered judgment in the Whiting Litigation allocating to NCR 100% of the costs of (a) the OU2-5 cleanup, (b) NRDs, (c) past and future costs incurred by the Governments in OU2-5, and (d) past and future costs incurred by any of the other parties net of an appropriate equitable adjustment for insurance recoveries. On appeal, the United States Court of Appeals for the Seventh Circuit affirmed the district court’s ruling, holding that if knowledge and fault were the only equitable factors governing allocation of costs and NRDs at the Site, NCR would owe 100% of all costs and damages in OU2-5, but would not have a share of costs in OU1 -- which is upstream of the outfall of the facilities for which NCR is responsible -- solely as an “arranger for disposal” of PCB-containing waste paper by recycling it at our mill. However, the court of appeals vacated the judgment and remanded the case for the district court’s further consideration of whether any other equitable factors might cause the district court to alter its allocation to something less than 100% to NCR. In 2010, in an enforcement action, the Governments sued us and other defendants for (a) an injunction to require implementation of the cleanup ordered by the 2007 UAO, (b) recovery of the Governments’ past and future costs of response, (c) recovery of NRDs, and (d) recovery of a declaration of liability for the Site. After appeals, the Governments did not obtain an injunction and they withdrew their claims for NRDs. The Governments obtained a declaration of our liability to comply with the 2007 UAO. The Governments’ costs claims remained pending. On January 17, 2017, the United States filed a consent decree with the federal district court among the United States, Wisconsin, NCR, and Appvion (the “NCR/Appvion consent decree”) under which NCR would agree to complete the remaining cleanup and both NCR and Appvion would agree not to seek to recover from us or anyone else any amounts they have spent or will spend, and we and others would be barred from seeking claims against NCR or Appvion. On March 29, 2017, the United States moved for entry of a somewhat revised version of the NCR/Appvion consent decree, which the federal district court entered on August 23, 2017. Under the consent decree, if it were to withstand appeal, we would only face exposure to: (i) government past oversight costs, (ii) government future oversight costs, (iii) long term monitoring and maintenance, and (iv) depending on the reason, a further remedy if necessary in the event the currently ordered remedy fails, over 30 or more years, to achieve its objectives. As the result of earlier settlements, Georgia Pacific is only jointly liable with us to the Governments for monitoring and maintenance costs incurred in the most downstream three miles of the river (“OU4b”) and the bay of Green Bay (“OU5”). In addition, we and Georgia Pacific had claims against each other to reallocate the costs that we have each incurred or will incur. We have settled those claims. Under this settlement, Georgia Pacific has agreed to implement the monitoring and maintenance in OU4b and OU5 and we would be responsible for monitoring and maintenance of all other upstream Operable Units. We paid Georgia Pacific $9.5 million in August 2017. The NCR/Appvion consent decree and our settlement with Georgia Pacific resulted in all claims among the responsible parties being barred, waived, or withdrawn. Accordingly, on October 10, 2017, the federal district court approved a stipulation dismissing all remaining claims in the Whiting litigation. Therefore, unless certain limited circumstances occur permitting reassertion of claims, we are not subject to claims for reallocation of costs or damages incurred by any of the other parties and we cannot seek contribution or reallocation from them. On October 20, 2017, we appealed the district court’s approval of the NCR/Appvion consent decree. We contend that the court did not do what was required to properly conclude that the NCR/Appvion consent decree was substantially fair to us. We contend that the consent decree was unfair to us because the costs we have already incurred and the costs that we would have to incur were the NCR/Appvion consent decree to remain in effect would exceed our fair share of costs for this site. If we prevail on appeal, the circumstances that caused us to prevail would lead us to anticipate that, while all costs would again be subject to reallocation, that reallocation to be in our favor. Cost estimates. The NCR/Appvion consent decree, as revised, states that all parties combined have spent more than $1 billion through March 2017 towards remedial actions and NRDs, of which we have contributed approximately $75 million. In addition, work to complete the remaining site remedy under the UAO was anticipated to cost approximately $200 million at the beginning of the 2017 remediation season. So long as the NCR/Appvion consent decree remains in effect, we are not exposed to reallocation of any of those amounts, and no other party will be exposed to reallocation of any of the amounts that we have incurred or may incur in the future. So long as the NCR/Appvion consent decree remains in effect, we (and not NCR) would remain responsible for the Governments’ unreimbursed past costs. Many parties have entered into settlements with the Governments over time, including us, that have called for payments of cash or in-kind provision of natural resource restoration projects. Certain amounts were allocated to the United States and the State to reimburse their costs, and other amounts were allocated to the Natural Resource Damages Assessment and Restoration (“NRDAR”) Fund to pay for natural resource damages assessment, if any, and restoration projects. The Governments may not recover costs from us that anyone has reimbursed previously. As of the end of 2015, the United States claimed to have incurred about $34 million in unreimbursed costs, an amount that we dispute. The State had no unreimbursed costs, and had on hand approximately $4 million of unspent settlement money. Further, the NRDAR Fund had received what the Governments claim to have been approximately $104 million in settlement payments, of which more than $60 million remained unspent. On February 5, 2018, the district court decided that the Governments’ recovery of costs would be reduced by the funds held by the State at the end of 2015 and by any amount by which the Governments had applied settlement payments to natural resource damages in excess of the actual amount of natural resource damages. We contend that the natural resource restoration projects already constructed fully compensate the public for any natural resource damages, and therefore that the entire unspent balance in the NRDAR Fund remains as an off-set, an amount likely to exceed all of the Governments’ past and future costs of response. The Governments disagree. No date has yet been set for trial of the issue. So long as the NCR/Appvion consent decree remains in effect, we would also remain subject to our obligations under the OU1 consent decree, which now consist of long term monitoring and maintenance that we expect earlier contributions to the OU1 escrow account to fund these costs. Furthermore, we, along with Georgia Pacific, but not NCR, would be responsible for long term monitoring and maintenance required pursuant to the Lower Fox River 100% Remedial Design Report dated December 2009 – Long Term Monitoring Plan (the “Plan”). The Plan requires long term monitoring of each of OU2 through OU5 over a period of at least 30 years. The monitoring activities consist of, among others, testing fish tissue, sampling water quality and sediment, and inspections of the engineered caps. Each operable unit is required to be monitored; however, because of our settlement with Georgia Pacific, our obligations are in OU1-OU4a. Although we are unable to determine with certainty the timing of cash expenditures for the above matters, they are reasonably likely to extend over a period of at least 30 years. Reserves for the Site. Our reserve for all remaining claims against us relating to PCB contamination is set forth below:
Year ended December 31
In thousands
2017
2016
Balance at January 1,
$
52,788
$
17,105
Payments
(9,644
)
(4,317
)
Accruals
-
40,000
Balance at December 31,
$
43,144
$
52,788
The payments set forth above represent cash paid towards completion of remediation activities in connection with the 2016 and 2015 Work Plans, the Georgia-Pacific settlement and ongoing monitoring activities. Of our total reserve for the Fox River, $28.5 million is recorded in the accompanying December 31, 2017 consolidated balance sheet under the caption “Environmental liabilities” and the remaining $14.6 million is recorded under the caption “Other long 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believe it is reasonably possible that our costs associated with the Fox River matter could exceed the aggregate amounts accrued by amounts ranging from insignificant to approximately $30 million. We believe the likelihood of an outcome in the upper end of the monetary range is less than other possible outcomes within the range and the possibility of an outcome in excess of the upper end of the monetary range is remote. Summary . Our current assessment is we will be able to manage this environmental matter without a long-term, material adverse impact on the Company. This matter could, however, at any particular time or for any particular year or years, have a material adverse effect on our consolidated financial position, liquidity and/or results of operations or could result in a default under our debt covenants. Moreover, there can be no assurance our reserves will be adequate to provide for future obligations related to this matter, or our share of costs and/or damages will not exceed our available resources, or those obligations will not have a material adverse effect on our consolidated financial position, liquidity and results of operations and might result in a default under our loan covenants. </t>
  </si>
  <si>
    <t>Segment and Geographic Information</t>
  </si>
  <si>
    <t>Segment Reporting [Abstract]</t>
  </si>
  <si>
    <t>21.
SEGMENT AND GEOGRAPHIC INFORMATION The following tables set forth profitability and other information by business unit:
For the year ended December 31, 2017
Composite
Advanced Airlaid
Specialty
Other and
In millions
Fibers
Materials
Papers
Unallocated
Total
Net sales
$
544.3
$
256.1
$
790.9
$
—
$
1,591.3
Energy and related sales, net
—
—
5.1
—
5.1
Total revenue
544.3
256.1
796.0
—
1,596.4
Cost of products sold
437.6
216.7
734.2
15.4
1,403.9
Gross profit
106.7
39.4
61.8
(15.4
)
192.5
SG&amp;A
44.4
9.3
46.4
34.3
134.4
Loss on dispositions of plant, equipment and timberlands, net
—
—
—
—
—
Total operating income (loss)
62.3
30.1
15.4
(49.7
)
58.1
Non-operating expense
—
—
—
(18.8
)
(18.8
)
Income (loss) before income taxes
$
62.3
$
30.1
$
15.4
$
(68.5
)
$
39.3
Supplementary Data
Plant, equipment and timberlands, net
$
254.0
$
235.6
$
360.5
$
15.6
$
865.7
Depreciation, depletion and amortization
28.3
9.6
30.8
7.3
76.0
Capital expenditures
15.9
50.6
51.5
14.3
132.3
For the year ended December 31, 2016
Composite
Advanced Airlaid
Specialty
Other and
In millions
Fibers
Materials
Papers
Unallocated
Total
Net sales
$
517.0
$
244.3
$
843.6
$
—
$
1,604.8
Energy and related sales, net
—
—
6.1
—
6.1
Total revenue
517.0
244.3
849.7
—
1,610.9
Cost of products sold
416.4
209.5
752.6
13.9
1,392.3
Gross profit
100.6
34.8
97.1
(13.9
)
218.7
SG&amp;A
46.3
8.4
55.9
80.1
190.7
Gains on dispositions of plant, equipment and timberlands, net
—
—
—
0.2
0.2
Total operating income (loss)
54.3
26.4
41.2
(94.2
)
27.8
Non-operating expense
—
—
—
(16.9
)
(16.9
)
Income (loss) before income taxes
$
54.3
$
26.4
$
41.2
$
(111.1
)
$
10.9
Supplementary Data
Plant, equipment and timberlands, net
$
235.1
$
179.3
$
352.9
$
8.6
$
775.9
Depreciation, depletion and amortization
27.8
9.0
26.3
2.7
65.8
Capital expenditures
18.8
36.8
99.0
5.6
160.2
For the year ended December 31, 2015
Composite
Advanced Airlaid
Specialty
Other and
In millions
Fibers
Materials
Papers
Unallocated
Total
Net sales
$
541.5
$
244.6
$
875.0
$
—
$
1,661.1
Energy and related sales, net
—
—
5.7
—
5.7
Total revenue
541.5
244.6
880.7
—
1,666.8
Cost of products sold
434.4
215.7
804.5
9.2
1,463.8
Gross profit
107.1
28.9
76.2
(9.2
)
203.0
SG&amp;A
45.7
7.6
43.3
31.0
127.7
Gains on dispositions of plant, equipment and timberlands, net
—
—
—
(21.1
)
(21.1
)
Total operating income (loss)
61.4
21.3
32.9
(19.1
)
96.4
Non-operating expense
—
—
—
(17.8
)
(17.8
)
Income (loss) before income taxes
$
61.4
$
21.3
$
32.9
$
(36.9
)
$
78.6
Supplementary Data
Plant, equipment and timberlands, net
$
258.1
$
153.5
$
282.0
$
5.7
$
698.9
Depreciation, depletion and amortization
26.2
8.8
26.0
2.2
63.2
Capital expenditures
26.8
7.8
63.5
1.8
99.9
The sum of individual amounts set forth above may not agree to the consolidated financial statements included herein due to rounding. Results of individual business uni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The costs incurred by support areas not directly aligned with the business unit are allocated primarily based on an estimated utilization of support area services. Management evaluates results of operations of the business units before pension expense, certain corporate level costs, and the effects of certain gains or losses not considered to be related to the core business operations. Management believes that this is a more meaningful representation of the operating performance of its core businesses, the profitability of business units and the extent of cash flow generated from these core operations. Such amounts are presented under the caption “Other and Unallocated.” In the evaluation of business unit results, management does not use any measures of total assets. This presentation is aligned with the management and operating structure of our company. It is also on this basis that the Company’s performance is evaluated internally and by the Company’s Board of Directors. Our Composite Fibers business unit serves customers globally and focuses on higher value-added products in the following markets:
•
Food &amp; Beverage filtration paper primarily used for single-serve coffee and tea products;
•
Wallcovering base materials used by the world’s largest wallpaper manufacturers;
•
Technical Specialties a diverse line of special paper products used in applications such as electrical energy storage, transport and transmission, wipes, and other highly-engineered fiber-based applications;
•
Composite Laminate paper used in production of decorative laminates, furniture, and flooring applications; and
•
Metallized products used in labels, packaging liners, gift wrap, and other consumer product applications. Composite Fibers’ revenue composition by market consisted of the following for the years indicated:
In thousands
2017
2016
2015
Food &amp; beverage
$
268,474
$
258,463
$
274,865
Wallcovering
103,011
90,767
91,620
Technical specialties and other
76,991
71,558
71,689
Composite laminates
38,696
35,107
34,897
Metallized
57,088
61,059
68,397
Total
$
544,260
$
516,954
$
541,468
The Advanced Airlaid Materials business unit is a leading global supplier of highly absorbent cellulose-based airlaid nonwoven materials primarily used to manufacture consumer products for growing global end-user markets. These products include:
•
feminine hygiene;
•
specialty wipes;
•
adult incontinence;
•
home care; and
•
other consumer products. Advanced Airlaid Materials’ revenue composition by market consisted of the following for the years indicated:
In thousands
2017
2016
2015
Feminine hygiene
$
179,670
$
173,902
$
182,048
Specialty wipes
29,519
25,206
22,950
Adult incontinence
14,425
12,281
10,720
Home care
13,029
12,630
13,345
Other
19,458
20,243
15,526
Total
$
256,101
$
244,262
$
244,589
Our Specialty Papers business unit focuses on producing papers for the following markets:
•
Carbonless &amp; non-carbonless forms papers for credit card receipts, multi-part forms, security papers and other end-user applications;
•
Engineered products for high speed ink jet printing, office specialty products, greeting cards, and other niche specialty applications;
•
Envelope and converting papers primarily utilized for transactional and direct mail envelopes; and
•
Book publishing papers for the production of high quality hardbound books and other book publishing needs. Specialty Papers’ revenue composition by market consisted of the following for the years indicated:
In thousands
2017
2016
2015
Carbonless &amp; forms
$
292,071
$
319,648
$
349,831
Engineered products
189,930
189,463
190,943
Envelope &amp; converting
154,291
173,362
178,067
Book publishing
152,576
157,541
152,647
Other
2,067
3,568
3,538
Total
$
790,935
$
843,582
$
875,026
No individual customer accounted for more than 10% of our consolidated net sales in 2017, 2016 and 2015. However, one customer accounted for the majority of Advanced Airlaid Materials’ net sales in each of the past three years ended December 31, 2017. Our net sales to external customers and location of net plant, equipment and timberlands are summarized below. Net sales are attributed to countries based upon origin of shipment.
2017
2016
2015
In thousands
Net sales
Plant, Equipment and Timberlands – Net
Net sales
Plant, Equipment and Timberlands – Net
Net sales
Plant, Equipment and Timberlands – Net
United States
$
880,708
$
456,223
$
918,567
$
391,977
$
959,730
$
287,447
Germany
450,668
240,932
427,520
220,380
444,009
232,340
United Kingdom
76,594
55,495
78,759
51,903
86,442
62,931
Canada
120,434
78,220
115,902
79,727
118,568
81,201
Other
62,893
34,873
64,049
31,911
52,335
34,945
Total
$
1,591,297
$
865,743
$
1,604,797
$
775,898
$
1,661,084
$
698,864</t>
  </si>
  <si>
    <t>Condensed Consolidating Financial Statements</t>
  </si>
  <si>
    <t>Condensed Financial Information Of Parent Company Only Disclosure [Abstract]</t>
  </si>
  <si>
    <t>22.
CONDENSED CONSOLIDATING FINANCIAL STATEMENTS Our 5.375% Notes issued by P. H. Glatfelter Company (the “Parent”) are fully and unconditionally guaranteed, on a joint and several basis, by certain of our 100%-owned domestic subsidiaries, PHG Tea Leaves, Inc., Mollanvick, Inc., Glatfelter Composite Fibers N. A., Inc., Glatfelter Advance Materials N.A., Inc.,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and (iii) upon our exercise of our legal defeasance option or our covenant defeasance option, all of which are more fully described in the Indenture dated as of October 3, 2012 and the First Supplemental Indenture dated as of October 27, 2015, among us, the Guarantors and US Bank National Association, as Trustee, relating to the 5.375% Notes. The following presents our condensed consolidating statements of income, including comprehensive income and cash flows for the years ended December 31, 2017, 2016 and 2015 and our condensed consolidating balance sheets as of December 31, 2017 and 2016. Condensed Consolidating Statement of Income for the year ended December 31, 2017
In thousands
Parent Company
Guarantors
Non Guarantors
Adjustments/ Eliminations
Consolidated
Net sales
$
790,933
$
89,787
$
798,603
$
(88,026
)
$
1,591,297
Energy and related sales, net
5,126
—
—
—
5,126
Total revenues
796,059
89,787
798,603
(88,026
)
1,596,423
Costs of products sold
747,736
85,196
659,007
(88,026
)
1,403,913
Gross profit
48,323
4,591
139,596
—
192,510
Selling, general and administrative
expenses
69,483
2,598
62,313
—
134,394
(Gain) loss on dispositions of plant
equipment and timberlands, net
223
(188
)
(9
)
—
26
Operating income (loss)
(21,383
)
2,181
77,292
—
58,090
Other non-operating
income (expense)
Interest expense
(20,394
)
(971
)
(1,801
)
5,394
(17,772
)
Interest income
599
4,947
85
(5,394
)
237
Equity in earnings of subsidiaries
18,864
60,871
—
(79,735
)
—
Other, net
2,241
(6,776
)
3,315
—
(1,220
)
Total other non-operating
income (expense)
1,310
58,071
1,599
(79,735
)
(18,755
)
Income (loss) before income taxes
(20,073
)
60,252
78,891
(79,735
)
39,335
Income tax provision (benefit)
(27,987
)
41,388
18,020
—
31,421
Net income
7,914
18,864
60,871
(79,735
)
7,914
Other comprehensive income
63,931
52,290
51,828
(104,118
)
63,931
Comprehensive income
$
71,845
$
71,154
$
112,699
$
(183,853
)
$
71,845
Condensed Consolidating Statement of Income for the year ended December 31, 2016
In thousands
Parent Company
Guarantors
Non Guarantors
Adjustments/ Eliminations
Consolidated
Net sales
$
843,582
$
75,000
$
755,860
$
(69,645
)
$
1,604,797
Energy and related sales, net
6,141
—
—
—
6,141
Total revenues
849,723
75,000
755,860
(69,645
)
1,610,938
Costs of products sold
763,109
70,991
627,880
(69,645
)
1,392,335
Gross profit
86,614
4,009
127,980
—
218,603
Selling, general and administrative
expenses
133,387
(156
)
57,463
—
190,694
Loss on dispositions of plant
equipment and timberlands, net
177
—
39
—
216
Operating income (loss)
(46,950
)
4,165
70,478
—
27,693
Other non-operating
income (expense)
Interest expense
(17,436
)
(41
)
(3,060
)
4,715
(15,822
)
Interest income
687
4,177
57
(4,715
)
206
Equity in earnings of subsidiaries
61,007
58,347
—
(119,354
)
—
Other, net
(2,312
)
(3,966
)
5,007
—
(1,271
)
Total other non-operating
income (expense)
41,946
58,517
2,004
(119,354
)
(16,887
)
Income (loss) before income taxes
(5,004
)
62,682
72,482
(119,354
)
10,806
Income tax provision (benefit)
(26,558
)
1,675
14,135
—
(10,748
)
Net income
21,554
61,007
58,347
(119,354
)
21,554
Other comprehensive loss
(14,120
)
(25,916
)
(25,176
)
51,092
(14,120
)
Comprehensive income
$
7,434
$
35,091
$
33,171
$
(68,262
)
$
7,434
Condensed Consolidating Statement of Income for the year ended December 31, 2015
In thousands
Parent Company
Guarantors
Non Guarantors
Adjustments/ Eliminations
Consolidated
Net sales
$
875,026
$
84,704
$
779,380
$
(78,026
)
$
1,661,084
Energy and related sales, net
5,664
—
—
—
5,664
Total revenues
880,690
84,704
779,380
(78,026
)
1,666,748
Costs of products sold
811,329
80,455
650,025
(78,026
)
1,463,783
Gross profit
69,361
4,249
129,355
—
202,965
Selling, general and administrative
expenses
71,751
821
55,134
—
127,706
Gain on dispositions of plant
equipment and timberlands, net
(19,720
)
(1,183
)
(210
)
—
(21,113
)
Operating income
17,330
4,611
74,431
—
96,372
Other non-operating
income (expense)
Interest expense
(18,147
)
—
(36,859
)
37,542
(17,464
)
Interest income
673
37,127
26
(37,543
)
283
Equity in earnings of subsidiaries
61,946
24,737
—
(86,683
)
—
Other, net
(3,389
)
(1,471
)
4,245
—
(615
)
Total other non-operating
income (expense)
41,083
60,393
(32,588
)
(86,684
)
(17,796
)
Income before income taxes
58,413
65,004
41,843
(86,684
)
78,576
Income tax provision (benefit)
(6,162
)
2,922
17,241
—
14,001
Net income
64,575
62,082
24,602
(86,684
)
64,575
Other comprehensive income (loss)
(35,616
)
(41,010
)
29,680
11,330
(35,616
)
Comprehensive income
$
28,959
$
21,072
$
54,282
$
(75,354
)
$
28,959
Condensed Consolidating Balance Sheet as of December 31, 2017
In thousands
Parent Company
Guarantors
Non Guarantors
Adjustments/ Eliminations
Consolidated
Assets
Cash and cash equivalents
$
1,292
$
720
$
114,207
$
—
$
116,219
Other current assets
249,293
217,822
279,626
(277,989
)
468,752
Plant, equipment and timberlands, net
375,231
80,992
409,520
—
865,743
Investments in subsidiaries
829,895
653,128
—
(1,483,023
)
—
Other assets
139,552
—
140,529
—
280,081
Total assets
$
1,595,263
$
952,662
$
943,882
$
(1,761,012
)
$
1,730,795
Liabilities and Shareholders' Equity
Current liabilities
$
402,787
$
54,640
$
167,738
$
(277,989
)
$
347,176
Long-term debt
368,496
51,000
50,602
—
470,098
Deferred income taxes
14,081
16,814
52,676
—
83,571
Other long-term liabilities
100,971
313
19,738
—
121,022
Total liabilities
886,335
122,767
290,754
(277,989
)
1,021,867
Shareholders’ equity
708,928
829,895
653,128
(1,483,023
)
708,928
Total liabilities and shareholders’ equity
$
1,595,263
$
952,662
$
943,882
$
(1,761,012
)
$
1,730,795
Condensed Consolidating Balance Sheet as of December 31, 2016
In thousands
Parent Company
Guarantors
Non Guarantors
Adjustments/ Eliminations
Consolidated
Assets
Cash and cash equivalents
$
5,082
$
1,461
$
48,901
$
—
$
55,444
Other current assets
206,002
256,289
242,187
(265,663
)
438,815
Plant, equipment and timberlands, net
360,521
31,455
383,922
—
775,898
Investments in subsidiaries
789,565
540,029
—
(1,329,594
)
—
Other assets
123,010
—
128,092
—
251,102
Total assets
$
1,484,180
$
829,234
$
803,102
$
(1,595,257
)
$
1,521,259
Liabilities and Shareholders' Equity
Current liabilities
$
426,628
$
26,085
$
135,961
$
(265,663
)
$
323,011
Long-term debt
283,686
14,000
65,961
—
363,647
Deferred income taxes
10,221
(729
)
45,503
—
54,995
Other long-term liabilities
109,819
313
15,648
—
125,780
Total liabilities
830,354
39,669
263,073
(265,663
)
867,433
Shareholders’ equity
653,826
789,565
540,029
(1,329,594
)
653,826
Total liabilities and shareholders’ equity
$
1,484,180
$
829,234
$
803,102
$
(1,595,257
)
$
1,521,259
Condensed Consolidating Statement of Cash Flows for the year ended December 31, 2017
In thousands
Parent Company
Guarantors
Non Guarantors
Adjustments/ Eliminations
Consolidated
Net cash provided (used) by
Operating activities
$
(4,259
)
$
(3,506
)
$
112,027
$
—
$
104,262
Investing activities
Expenditures for purchases of plant, equipment and timberlands
(65,822
)
(45,644
)
(20,838
)
—
(132,304
)
Proceeds from disposals of plant, equipment and timberlands, net
11
209
8
—
228
Repayments from intercompany loans
—
12,000
—
(12,000
)
—
Advances of intercompany loans
—
(14,400
)
—
14,400
—
Intercompany capital contributed
(14,000
)
(400
)
—
14,400
—
Acquisitions, net of cash acquired
—
—
—
—
—
Other
(243
)
—
—
—
(243
)
Total investing activities
(80,054
)
(48,235
)
(20,830
)
16,800
(132,319
)
Financing activities
Net long-term borrowings
84,200
37,000
(21,535
)
—
99,665
Payment of dividends to shareholders
(22,480
)
—
—
—
(22,480
)
Repayments of intercompany loans
—
—
(12,000
)
12,000
—
Borrowings of intercompany loans
14,400
—
—
(14,400
)
—
Intercompany capital received
—
14,000
400
(14,400
)
—
Proceeds from government grants
4,875
—
—
—
4,875
Payments related to share-based compensation awards and other
(472
)
—
—
—
(472
)
Total financing activities
80,523
51,000
(33,135
)
(16,800
)
81,588
Effect of exchange rate on cash
—
—
7,244
—
7,244
Net increase (decrease) in cash
(3,790
)
(741
)
65,306
—
60,775
Cash at the beginning of period
5,082
1,461
48,901
—
55,444
Cash at the end of period
$
1,292
$
720
$
114,207
$
—
$
116,219
Condensed Consolidating Statement of Cash Flows for the year ended December 31, 2016
In thousands
Parent Company
Guarantors
Non Guarantors
Adjustments/ Eliminations
Consolidated
Net cash provided (used) by
Operating activities
$
33,109
$
1,275
$
81,726
$
—
$
116,110
Investing activities
Expenditures for purchases of plant, equipment and timberlands
(104,595
)
(30,682
)
(24,881
)
—
(160,158
)
Proceeds from disposals of plant, equipment and timberlands, net
41
—
29
—
70
Repayments from intercompany loans
—
15,601
—
(15,601
)
—
Advances of intercompany loans
—
(18,330
)
—
18,330
—
Intercompany capital (contributed) returned
(17,000
)
(500
)
—
17,500
—
Other
(800
)
—
—
—
(800
)
Total investing activities
(122,354
)
(33,911
)
(24,852
)
20,229
(160,888
)
Financing activities
Net repayments of indebtedness
36,000
14,000
(35,886
)
—
14,114
Payments of borrowing costs
(136
)
—
—
—
(136
)
Payment of dividends to shareholders
(21,589
)
—
—
—
(21,589
)
Repayments of intercompany loans
—
—
(15,601
)
15,601
—
Borrowings of intercompany loans
18,330
—
—
(18,330
)
—
Intercompany capital (returned) received
—
17,000
500
(17,500
)
—
Payment of intercompany dividend
—
632
(632
)
—
—
Proceeds from government grants
3,582
2,000
—
—
5,582
Payments related to share-based compensation awards and other
(990
)
—
—
—
(990
)
Total financing activities
35,197
33,632
(51,619
)
(20,229
)
(3,019
)
Effect of exchange rate on cash
—
—
(2,063
)
—
(2,063
)
Net increase (decrease) in cash
(54,048
)
996
3,192
—
(49,860
)
Cash at the beginning of period
59,130
465
45,709
—
105,304
Cash at the end of period
$
5,082
$
1,461
$
48,901
$
—
$
55,444
Condensed Consolidating Statement of Cash Flows for the year ended December 31, 2015
In thousands
Parent Company
Guarantors
Non Guarantors
Adjustments/ Eliminations
Consolidated
Net cash provided (used) by
Operating activities
$
34,391
$
627
$
98,725
$
—
$
133,743
Investing activities
Expenditures for plant, equipment and timberlands
(65,265
)
(109
)
(34,515
)
—
(99,889
)
Proceeds from disposal plant, equipment and timberlands, net
22,741
1,213
505
—
24,459
Repayments from intercompany loans
—
57,855
—
(57,855
)
—
Advances of intercompany loans
—
(49,230
)
—
49,230
—
Intercompany capital contributed, net
10,100
(300
)
—
(9,800
)
—
Acquisitions, net of cash acquired
—
—
(224
)
—
(224
)
Other
(1,600
)
—
—
—
(1,600
)
Total investing activities
(34,024
)
9,429
(34,234
)
(18,425
)
(77,254
)
Financing activities
Net proceeds from indebtedness
—
—
(24,650
)
—
(24,650
)
Payments of note offering costs
(1,329
)
—
—
—
(1,329
)
Payment of dividends to shareholders
(20,443
)
—
—
—
(20,443
)
Repayments of intercompany loans
(9,158
)
—
(48,697
)
57,855
—
Borrowings of intercompany loans
49,230
—
—
(49,230
)
—
Intercompany capital (returned) received
—
(10,100
)
300
9,800
—
Proceeds from government grants
421
—
—
—
421
Payments related to share-based compensation awards and other
(2,166
)
—
151
—
(2,015
)
Total financing activities
16,555
(10,100
)
(72,896
)
18,425
(48,016
)
Effect of exchange rate on cash
—
—
(3,006
)
—
(3,006
)
Net increase (decrease) in cash
16,922
(44
)
(11,411
)
—
5,467
Cash at the beginning of period
42,208
509
57,120
—
99,837
Cash at the end of period
$
59,130
$
465
$
45,709
$
—
$
105,304</t>
  </si>
  <si>
    <t>Quarterly Results</t>
  </si>
  <si>
    <t>Quarterly Financial Information Disclosure [Abstract]</t>
  </si>
  <si>
    <t>23.
QUARTERLY RESULTS (UNAUDITED)
Earnings (loss)
In thousands,
Net sales
Gross profit
Net income (loss)
per share
except per share
2017
2016
2017
2016
2017
2016
2017
2016
First
$
390,713
$
402,218
$
56,929
$
57,843
$
11,603
$
16,168
$
0.26
$
0.37
Second
387,342
406,413
30,436
42,723
(5,714
)
1,965
(0.13
)
0.04
Third
413,325
405,301
54,735
61,170
12,105
19,601
0.27
0.44
Fourth
399,917
390,865
50,410
56,867
(10,080
)
(16,180
)
(0.23
)
(0.37
)</t>
  </si>
  <si>
    <t>Valuation and Qualifying Accounts</t>
  </si>
  <si>
    <t>Valuation And Qualifying Accounts [Abstract]</t>
  </si>
  <si>
    <t>P. H. GLATFELTER COMPANY AND SUBSIDIARIES SUPPLEMENTAL FINANCIAL STATEMENT SCHEDULE For each of the three years ended December 31, 2017 Valuation and Qualifying Accounts
Allowance for
In thousands
Doubtful Accounts
Sales Discounts and Deductions
2017
2016
2015
2017
2016
2015
Balance, beginning of year
$
1,719
$
2,239
$
2,703
$
1,462
$
1,593
$
1,809
Provision
49
32
7
4,610
4,283
3,856
Write-offs, recoveries and discounts allowed
(29
)
(497
)
(275
)
(4,697
)
(4,368
)
(3,649
)
Other (a)
218
(55
)
(196
)
68
(46
)
(423
)
Balance, end of year
$
1,957
$
1,719
$
2,239
$
1,443
$
1,462
$
1,593
The provision for doubtful accounts is included in selling, general and administrative expense and the provision for sales discounts and deductions is deducted from sales. The related allowances are deducted from accounts receivable.
(a)
Relates primarily to changes in currency exchange rates.</t>
  </si>
  <si>
    <t>Accounting Policies (Policies)</t>
  </si>
  <si>
    <t>Principles of Consolidation</t>
  </si>
  <si>
    <t>Principles of Consolidation The consolidated financial statements include the accounts of Glatfelter and its wholly owned subsidiaries. All intercompany balances and transactions have been eliminated.</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t>
  </si>
  <si>
    <t>Cash and Cash Equivalents</t>
  </si>
  <si>
    <t>Cash and Cash Equivalents We classify all highly liquid instruments with an original maturity of three months or less at the time of purchase as cash equivalents.</t>
  </si>
  <si>
    <t>Inventories Inventories are stated at the lower of cost or market. Raw materials, in-process and finished inventories of our U.S. manufacturing operations are valued using the last-in, first-out (LIFO) method, and the supplies inventories are valued principally using the average-cost method. Inventories at our foreign operations are valued using the average cost method.</t>
  </si>
  <si>
    <t xml:space="preserve">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 </t>
  </si>
  <si>
    <t>Maintenance and Repairs</t>
  </si>
  <si>
    <t>Maintenance and Repairs Maintenance and repairs costs are charged to income and major renewals and betterments are capitalized. At the time property is retired or sold, the net carrying value is eliminated and any resultant gain or loss is included in income.</t>
  </si>
  <si>
    <t>Valuation of Long-lived Assets, Intangible Assets and Goodwill</t>
  </si>
  <si>
    <t>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non-amortizing tradename intangible assets are reviewed, on a discounted cash flow basis, during the third quarter of each year for impairment or more frequently if impairment indicators are present. For Goodwill,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With respect to tradename, impairment losses, if any, are recognized for the amount by which the carrying value of the tradename exceeds its fair value.</t>
  </si>
  <si>
    <t xml:space="preserve">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t>
  </si>
  <si>
    <t>Treasury Stock</t>
  </si>
  <si>
    <t>Treasury Stock Common stock purchased for treasury is recorded at cost. At the date of subsequent reissue, the treasury stock account is reduced by the cost of such stock on the weighted-average cost basis.</t>
  </si>
  <si>
    <t>Foreign Currency Translation</t>
  </si>
  <si>
    <t>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t>
  </si>
  <si>
    <t>Revenue Recognition</t>
  </si>
  <si>
    <t>Revenue Recognition We recognize revenue on product sales when the customer takes title and assumes the risks and rewards of ownership. Substantially all of our revenue is earned pursuant to contracts under which we have one performance obligation that is satisfied at a point-in-time. Estimated costs for sales incentives, discounts and sales returns and allowances are recorded as sales deductions in the period in which the related revenue is recognized. Revenue from energy sales is recognized when electricity is delivered to the customer. Certain costs associated with the production of electricity, such as fuel, labor, depreciation and maintenance are netted against energy sales for presentation on the consolidated statements of income. Revenue from renewable energy credits is recorded under the caption “Energy and related sales, net” in the consolidated statements of income and is recognized when all risks, rights and rewards to the certificate are transferred to the counterparty.</t>
  </si>
  <si>
    <t>Environmental Liabilities</t>
  </si>
  <si>
    <t>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t>
  </si>
  <si>
    <t>Earnings Per Share Basic earnings per share is computed by dividing net income by the weighted-average common shares outstanding during the respective periods. Diluted earnings per share is computed by dividing net income by the weighted-average common shares and common share equivalents outstanding during the period. The dilutive effect of common share equivalents is considered in the diluted earnings per share computation using the treasury stock method.</t>
  </si>
  <si>
    <t>Financial Derivatives and Hedging Activities We use financial derivatives to manage exposure to changes in foreign currenci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The effective portion of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becomes ineffective or it becomes probable that the originally forecasted transaction will not occur, the related change in fair value of the derivative instrument is also reclassified from accumulated other comprehensive income (loss) and recognized in earnings.</t>
  </si>
  <si>
    <t>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t>
  </si>
  <si>
    <t>Recently Issued Accounting Pronouncements</t>
  </si>
  <si>
    <t xml:space="preserve">Recently Issued Accounting Pronouncements In March 2016, the Financial Accounting Standards Board (“FASB”) issued Accounting Standards Update (“ASU”) No. 2016-09, Compensation – Stock Compensation (Topic 718) Improvements to Employee Share-Based Payment Accounting designed to simplify certain aspects of accounting for share-based awards. The new ASU requires entities to recognize as a component of income tax expense all excess tax benefits or deficiencies arising from the difference between compensation costs recognized and the intrinsic value at the time an option is exercised or, in the case of restricted stock and similar awards, the fair value upon vesting of an award. Previously such differences were recognized in additional paid in capital as part of an “APIC pool.” The ASU also requires entities to exclude excess tax benefits and tax deficiencies from the calculation of common share equivalents for purposes of calculating earnings per share. In addition, as permitted by the ASU, we have elected to account for the impact of forfeitures as they occur rather to estimate forfeitures for purposes of recognizing compensation expense. We adopted this standard effective January 1, 2017, on a prospective basis; however, the adoption of the new standard did not have a material impact on our reported results of operations or financial position. In May 2014, the FASB issued ASU No. 2014-09, Revenue from Contracts with Customers In March 2017, the FASB issued ASU No. 2017-07, Improving the Presentation of Net Periodic Pension Cost and Net Periodic Postretirement Benefit Cost . In February 2016, the FASB issued ASU No. 2016-02, Leases (Topic 842) In August 2017, the FASB issued ASU 2017-12, "Derivatives and Hedging (Topic 815), Targeted Improvements to Accounting for Hedging Activities" In June 2016, the FASB issued ASU No. 2016-13 Financial Instruments—Credit Losses (Topic 326): Measurement of Credit Losses on Financial Instruments </t>
  </si>
  <si>
    <t>Accounting Policies (Tables)</t>
  </si>
  <si>
    <t>Schedule of Range of Estimated Service Lives</t>
  </si>
  <si>
    <t xml:space="preserve">The range of estimated service lives used to calculate financial reporting depreciation for principal items of plant and equipment are as follows:
Buildings
15 – 45 Years
Machinery and equipment
5 – 40 Years
Other
3 – 25 Years </t>
  </si>
  <si>
    <t>Energy and Related Sales, Net (Tables)</t>
  </si>
  <si>
    <t>Summary of Energy and Related Sales Net</t>
  </si>
  <si>
    <t>The following table summarizes this activity for each of the past three years:
Year ended December 31
In thousands
2017
2016
2015
Energy sales
$
3,258
$
3,613
$
5,315
Costs to produce
(3,986
)
(3,972
)
(4,428
)
Net
(728
)
(359
)
887
Renewable energy credits
5,854
6,500
4,777
Total
$
5,126
$
6,141
$
5,664</t>
  </si>
  <si>
    <t>Gain on Dispositions of Plant, Equipment and Timberlands (Tables)</t>
  </si>
  <si>
    <t>Summary for Sale of Timberlands and Other Assets</t>
  </si>
  <si>
    <t>During 2017, 2016 and 2015, we completed the following sales of assets:
Dollars in thousands
Acres
Proceeds
Gain (loss)
2017
Timberlands
332
$
209
$
188
Other
n/a
19
(214
)
Total
$
228
$
(26
)
2016
Timberlands
—
$
-
$
-
Other
n/a
70
(216
)
Total
$
70
$
(216
)
2015
Timberlands
15,628
$
23,917
$
20,867
Other
n/a
542
246
Total
$
24,459
$
21,113</t>
  </si>
  <si>
    <t>Earnings Per Share (Tables)</t>
  </si>
  <si>
    <t>Details of Basic and Diluted Earnings Per Share (EPS)</t>
  </si>
  <si>
    <t>The following table sets forth the details of basic and diluted earnings per share (EPS):
Year ended December 31
In thousands, except per share
2017
2016
2015
Net income
$
7,914
$
21,554
$
64,575
Weighted average common shares outstanding used in basic EPS
43,609
43,558
43,397
Common shares issuable upon exercise of dilutive stock options and PSAs / RSUs
830
571
545
Weighted average common shares outstanding and common share equivalents used in diluted EPS
44,439
44,129
43,942
Earnings per share
Basic
$
0.18
$
0.49
$
1.49
Diluted
0.18
0.49
1.47</t>
  </si>
  <si>
    <t>Number of Potential Common Shares that have been Excluded from Computation of Diluted Earnings Per Share for Indicated Period Due to Their Anti-Dilutive Nature</t>
  </si>
  <si>
    <t>The following table sets forth the potential common shares outstanding for stock options that were not included in the computation of diluted EPS for the period indicated, because their effect would be anti-dilutive:
Year ended December 31
In thousands
2017
2016
2015
Potential common shares
610
596
678</t>
  </si>
  <si>
    <t>Accumulated Other Comprehensive Income (Tables)</t>
  </si>
  <si>
    <t>Schedule of Changes in Accumulated Other Comprehensive Income (Losses)</t>
  </si>
  <si>
    <t xml:space="preserve">The following table sets forth details of the changes in accumulated other comprehensive income (losses) for the three years ended December 31, 2017, 2016 and 2015.
In thousands
Currency translation adjustments
Unrealized gain (loss) on cash flow hedges
Change in pensions
Change in other postretirement defined benefit plans
Total
Balance at January 1, 2017
$
(100,448
)
$
1,500
$
(110,656
)
$
4,998
$
(204,606
)
Other comprehensive income before reclassifications (net of tax)
58,609
(5,182
)
2,981
(1,099
)
55,309
Amounts reclassified from accumulated other comprehensive income (net of tax)
—
(410
)
9,380
(348
)
8,622
Net current period other comprehensive income (loss)
58,609
(5,592
)
12,361
(1,447
)
63,931
Balance at December 31, 2017
$
(41,839
)
$
(4,092
)
$
(98,295
)
$
3,551
$
(140,675
)
Balance at January 1, 2016
$
(73,041
)
$
(225
)
$
(120,714
)
$
3,494
$
(190,486
)
Other comprehensive income before reclassifications (net of tax)
(27,407
)
1,247
(4,334
)
2,086
(28,408
)
Amounts reclassified from accumulated other comprehensive income (net of tax)
—
478
14,392
(582
)
14,288
Net current period other comprehensive income (loss)
(27,407
)
1,725
10,058
1,504
(14,120
)
Balance at December 31, 2016
$
(100,448
)
$
1,500
$
(110,656
)
$
4,998
$
(204,606
)
Balance at January 1, 2015
$
(34,224
)
$
2,356
$
(120,260
)
$
(2,742
)
$
(154,870
)
Other comprehensive income before reclassifications (net of tax)
(38,817
)
1,620
(12,995
)
6,266
(43,926
)
Amounts reclassified from accumulated other comprehensive income (net of tax)
—
(4,201
)
12,541
(30
)
8,310
Net current period other comprehensive income (loss)
(38,817
)
(2,581
)
(454
)
6,236
(35,616
)
Balance at December 31, 2015
$
(73,041
)
$
(225
)
$
(120,714
)
$
3,494
$
(190,486
) </t>
  </si>
  <si>
    <t>Schedule of Amounts Reclassified from Accumulated Other Comprehensive Income</t>
  </si>
  <si>
    <t>The following table sets forth the amounts reclassified from accumulated other comprehensive income (losses) for the years indicated.
Year ended December 31
In thousands
2017
2016
2015
Description
Line Item in Statements of Income
Cash flow hedges (Note 18)
(Gains) losses on cash flow hedges
$
(532
)
$
551
$
(5,752
)
Costs of products sold
Tax expense (benefit)
122
(73
)
1,551
Income tax provision (benefit)
Net of tax
(410
)
478
(4,201
)
Retirement plan obligations (Note 10)
Amortization of deferred benefit pension plan items
Prior service costs
2,122
2,026
2,300
Costs of products sold
704
672
762
Selling, general and administrative
Actuarial losses
9,134
9,798
12,745
Costs of products sold
3,145
3,373
4,388
Selling, general and administrative
Settlement recognition
—
7,306
—
Selling, general and administrative
15,105
23,175
20,195
Tax expense (benefit)
(5,725
)
(8,783
)
(7,654
)
Income tax provision (benefit)
Net of tax
9,380
14,392
12,541
Amortization of deferred benefit other plan items
Prior service costs
(150
)
(150
)
(230
)
Costs of products sold
(32
)
(32
)
(50
)
Selling, general and administrative
Actuarial losses
(311
)
(621
)
190
Costs of products sold
(67
)
(134
)
41
Selling, general and administrative
(560
)
(937
)
(49
)
Tax expense (benefit)
212
355
19
Income tax provision (benefit)
Net of tax
(348
)
(582
)
(30
)
Total reclassifications, net of tax
$
8,622
$
14,288
$
8,310</t>
  </si>
  <si>
    <t>Income Taxes (Tables)</t>
  </si>
  <si>
    <t>Schedule of Provision for Benefit from Income Taxes from Operations</t>
  </si>
  <si>
    <t>The provision for (benefit from) income taxes from operations consisted of the following:
Year ended December 31
In thousands
2017
2016
2015
Current taxes
Federal
$
(1,961
)
$
2,216
$
5,047
State
64
(1,112
)
(1,680
)
Foreign
14,292
10,203
12,536
12,395
11,307
15,903
Deferred taxes and other
Federal
11,662
(24,411
)
(7,287
)
State
3,388
(1,723
)
564
Foreign
3,976
4,079
4,821
19,026
(22,055
)
(1,902
)
Income tax provision (benefit)
$
31,421
$
(10,748
)
$
14,001</t>
  </si>
  <si>
    <t>Schedule of Domestic and Foreign Components of Pretax Income (Loss) from Operations</t>
  </si>
  <si>
    <t>The following are the domestic and foreign components of pretax income (loss) from operations:
Year ended December 31
In thousands
2017
2016
2015
United States
$
(40,920
)
$
(63,315
)
$
2,382
Foreign
80,255
74,121
76,194
Total pretax income
$
39,335
$
10,806
$
78,576</t>
  </si>
  <si>
    <t>Schedule of Reconciliation of Federal Statutory Rate to Company's Effective Tax Rate</t>
  </si>
  <si>
    <t xml:space="preserve">A reconciliation between the income tax provision, computed by applying the statutory federal income tax rate of 35% to income before income taxes, and the actual income tax provision is as follows:
Year ended December 31
2017
2016
2015
Federal income tax provision at statutory rate
35.0
%
35.0
%
35.0
%
State income taxes, net of federal income tax benefit
0.4
(15.0
)
0.3
Foreign income tax rate differential
(28.7
)
(96.3
)
(8.6
)
Rate changes due to enacted legislation
(0.6
)
(6.7
)
—
Tax effect of credits
(16.1
)
(30.3
)
(1.9
)
Provision for (resolution of ) tax matters
16.9
2.8
(2.1
)
State benefit due to enacted legislation
(4.1
)
—
—
Effect of U.S. tax law change (1)
53.2
—
—
Valuation allowance
23.3
7.1
0.4
Permanent differences on non-U.S. earnings
—
—
(4.4
)
Other
0.6
3.9
(0.9
)
Actual tax rate
79.9
%
(99.5
)%
17.8
%
(1)
Due to the TCJA which was enacted in December 2017, provisional mandatory transition tax on accumulated foreign earnings was accrued as of December 31, 2017. Our U.S. deferred tax assets and liabilities as of December 31, 2017 were re-measured from 35% to 21%. The provisional effects of the TCJA are $39.0 million of deferred income tax expense, including a $6.8 million reversal of a valuation allowance, and $18.1 million of deferred income tax benefit for the year ended December 31, 2017. </t>
  </si>
  <si>
    <t>Schedule of Deferred Tax Assets and Liabilities</t>
  </si>
  <si>
    <t>The sources of deferred income taxes were as follows at December 31:
In thousands
2017
2016
Reserves
$
3,145
$
4,625
Environmental
11,189
20,868
Compensation
6,782
8,950
Post-retirement benefits
12,570
18,318
Research &amp; development expenses
6,787
6,949
Inventories
1,891
1,464
Tax carryforwards
21,988
14,438
Other
2,106
993
Deferred tax assets
66,458
76,605
Valuation allowance
(7,405
)
(4,066
)
Net deferred tax assets
59,053
72,539
Property
(98,809
)
(81,837
)
Intangible assets
(17,647
)
(16,561
)
Pension
(21,941
)
(29,041
)
Other
(4,110
)
—
Deferred tax liabilities
(142,507
)
(127,439
)
Net deferred tax liabilities
$
(83,454
)
$
(54,900
)</t>
  </si>
  <si>
    <t>Schedule of Non-Current Deferred Tax Assets and Liabilities Balance Sheet Captions</t>
  </si>
  <si>
    <t>Non-current deferred tax assets and liabilities are included in the following balance sheet captions:
December 31
In thousands
2017
2016
Other assets
$
117
$
95
Deferred income taxes
83,571
54,995</t>
  </si>
  <si>
    <t>Schedule of Unrecognized Tax Benefit</t>
  </si>
  <si>
    <t>A reconciliation of the beginning and ending balances of the total amounts of gross unrecognized tax benefits is as follows:
In millions
2017
2016
2015
Balance at January 1
$
14.2
$
12.2
$
14.9
Increases in tax positions for prior years
1.7
2.0
0.0
Decreases in tax positions for prior years
—
(1.4
)
(4.3
)
Increases in tax positions for current year
11.9
1.9
1.9
Settlements
—
(0.2
)
0.0
Lapse in statutes of limitation
(0.9
)
(0.3
)
(0.3
)
Balance at December 31
$
26.9
$
14.2
$
12.2</t>
  </si>
  <si>
    <t>Summary of Tax Years that Remain Subject to Examination by Major Jurisdiction</t>
  </si>
  <si>
    <t>The following table summarizes tax years that remain subject to examination by major jurisdiction:
Open Tax Years
Jurisdiction
Examinations not yet initiated
Examination in progress
United States
Federal
2014 - 2017
N/A
State
2013 - 2017
2014
Canada (1)
2010-2013; 2017
2014 - 2016
Germany (1)
2016 - 2017
2011 - 2015
France
2015 - 2017
2012
United Kingdom
2016 - 2017
N/A
Philippines
2015, 2017
2016
(1)
includes provincial or similar local jurisdictions, as applicable.</t>
  </si>
  <si>
    <t>Summary of Information Related to Interest and Penalties on Uncertain Tax Positions</t>
  </si>
  <si>
    <t>The following table summarizes information related to interest and penalties on uncertain tax positions:
As of or for the year ended December 31,
In millions
2017
2016
2015
Accrued interest payable
$
0.8
$
0.5
$
0.6
Interest expense (income)
0.3
(0.1
)
–
Penalties
–
–
–</t>
  </si>
  <si>
    <t>Stock-Based Compensation (Tables)</t>
  </si>
  <si>
    <t>Restricted Stock Units (RSU) and Performance Share Awards (PSAs) [Member]</t>
  </si>
  <si>
    <t>Summary of Share Based Compensation Activity</t>
  </si>
  <si>
    <t>The following table summarizes RSU and PSA activity during the past three years:
Units
2017
2016
2015
Balance at January 1,
679,038
674,523
888,942
Granted
375,435
302,722
164,666
Forfeited
(96,306
)
(148,232
)
(92,183
)
Shares delivered
(28,781
)
(149,975
)
(286,902
)
Balance at December 31,
929,386
679,038
674,523</t>
  </si>
  <si>
    <t>Compensation Expense for Stock Option Activity</t>
  </si>
  <si>
    <t>2017
2016
2015
Compensation expense
$
4,843
$
3,154
$
1,758</t>
  </si>
  <si>
    <t>Stock Only Stock Appreciation Rights (SOSARs) [Member]</t>
  </si>
  <si>
    <t>The following table sets forth information related to outstanding SOSARS:
2017
2016
2015
SOSARS
Shares
Wtd Avg Exercise Price
Shares
Wtd Avg Exercise Price
Shares
Wtd Avg Exercise Price
Outstanding at January 1,
2,736,616
$
17.64
2,199,742
$
17.82
1,864,707
$
16.20
Granted
—
—
743,925
17.54
423,590
24.62
Exercised
(157,140
)
13.76
(61,190
)
10.70
(70,347
)
14.12
Canceled / forfeited
(17,630
)
18.46
(145,861
)
22.80
(18,208
)
25.41
Outstanding at December 31,
2,561,846
$
17.87
2,736,616
$
17.64
2,199,742
$
17.82
Exercisable at December 31,
2,011,075
17.56
1,740,591
16.19
1,504,599
14.48
Vested and expected to vest
2,561,846
2,725,611
2,178,708
SOSAR Grants
Weighted average grant date fair value per share
—
$
4.07
$
7.46
Aggregate grant date fair value (in thousands)
—
$
3,013
$
3,134
Black-Scholes assumptions
Dividend yield
—
2.85
%
1.94
%
Risk free rate of return
—
1.34
%
1.64
%
Volatility
—
31.97
%
36.38
%
Expected life
—
6
6
Compensation expense (in thousands)
$
1,371
$
2,735
$
2,645</t>
  </si>
  <si>
    <t>Retirement Plans and Other Post-Retirement Benefits (Tables)</t>
  </si>
  <si>
    <t>Schedule of Change in Benefit Obligation and Plan Assets</t>
  </si>
  <si>
    <t xml:space="preserve">Claims are paid as reported.
Pension Benefits
Other Benefits
In millions
2017
2016
2017
2016
Change in Benefit Obligation
Balance at beginning of year
$
552.0
$
541.9
$
47.9
$
51.0
Service cost
10.7
10.5
1.2
1.1
Interest cost
23.8
24.5
2.0
2.0
Plan amendments
4.1
5.5
—
—
Participant contributions
—
—
1.1
1.0
Actuarial (gain)/loss
45.5
17.0
1.5
(3.4
)
Benefits paid
(36.5
)
(22.9
)
(3.0
)
(3.8
)
One-time settlement
—
(24.2
)
—
—
Effect of currency rate changes
1.2
(0.3
)
—
—
Balance at end of year
$
600.8
$
552.0
$
50.7
$
47.9
Change in Plan Assets
Fair value of plan assets at beginning of year
$
610.7
$
594.9
$
—
$
—
Actual return on plan assets
96.8
60.8
—
—
Total contributions
2.1
2.1
3.0
3.8
Benefits paid
(36.5
)
(22.9
)
(3.0
)
(3.8
)
One-time settlement
—
(24.2
)
—
—
Fair value of plan assets at end of year
$
673.1
610.7
—
—
Funded status at end of year
$
72.3
$
58.7
$
(50.7
)
$
(47.9
) </t>
  </si>
  <si>
    <t>Summary of Amounts Recognized in Consolidated Balance Sheets</t>
  </si>
  <si>
    <t xml:space="preserve">In 2016, we recorded a pension settlement charge of $7.3 million and settled $24.2 million of benefits in connection with a voluntary program offered to deferred vested terminated participants. Amounts recognized in the consolidated balance sheets consist of the following as of December 31:
Pension Benefits
Other Benefits
In millions
2017
2016
2017
2016
Other assets
$
115.5
$
96.7
$
—
$
—
Current liabilities
(2.2
)
(2.0
)
(3.5
)
(3.2
)
Other long-term liabilities
(41.0
)
(36.0
)
(47.2
)
(44.7
)
Net amount recognized
$
72.3
$
58.7
$
(50.7
)
$
(47.9
) </t>
  </si>
  <si>
    <t>Components of Amounts Recognized as Accumulated Other Comprehensive Income on Pre-Tax Basis</t>
  </si>
  <si>
    <t xml:space="preserve">The components of amounts recognized as “Accumulated other comprehensive income” consist of the following on a pre-tax basis:
Pension Benefits
Other Benefits
In millions
2017
2016
2017
2016
Prior service cost/(credit)
$
16.1
$
14.8
$
(0.5
)
$
(0.6
)
Net actuarial loss
145.6
165.9
(5.6
)
(7.4
) </t>
  </si>
  <si>
    <t>Weighted-Average Assumptions Used in Computing Benefit Obligations</t>
  </si>
  <si>
    <t>The weighted-average assumptions used in computing the benefit obligations above were as follows:
Pension Benefits
Other Benefits
2017
2016
2017
2016
Discount rate – benefit obligation
3.85
%
4.43
%
3.68
%
4.18
%
Future compensation growth rate
3.00
3.00
—
—</t>
  </si>
  <si>
    <t>Information for Pension Plans with Accumulated Benefit Obligation in Excess of Plan Assets</t>
  </si>
  <si>
    <t>Information for pension plans with an accumulated benefit obligation in excess of plan assets was as follows:
In millions
2017
2016
Projected benefit obligation
$
43.1
$
37.9
Accumulated benefit obligation
38.6
34.6
Fair value of plan assets
—
—</t>
  </si>
  <si>
    <t>Schedule of Net Periodic Benefit Cost of Pension and Other Benefits</t>
  </si>
  <si>
    <t>Net periodic benefit cost includes the following components:
Year Ended December 31
In millions
2017
2016
2015
Pension Benefits
Service cost
$
10.7
$
10.5
$
11.6
Interest cost
23.8
24.5
23.3
Expected return on plan assets
(43.0
)
(45.4
)
(46.0
)
Amortization of prior service cost
2.8
2.7
3.1
Amortization of actuarial loss
12.3
13.2
17.1
One-time settlement charge
—
7.3
—
Total net periodic benefit cost
$
6.6
$
12.8
$
9.1
Other Benefits
Service cost
$
1.2
$
1.1
$
1.4
Interest cost
2.0
2.0
2.0
Amortization of prior service cost/(credit)
(0.2
)
(0.2
)
(0.3
)
Amortization of actuarial loss
(0.4
)
(0.8
)
0.2
Total net periodic benefit cost
$
2.6
$
2.1
$
3.3</t>
  </si>
  <si>
    <t>Other Changes in Plan Assets and Benefit Obligations Recognized in Other Comprehensive Income (Loss)</t>
  </si>
  <si>
    <t xml:space="preserve">Other changes in plan assets and benefit obligations recognized in other comprehensive income (loss) were as follows:
Year Ended December 31
In millions
2017
2016
Pension Benefits
Actuarial (gain) loss
$
(8.3
)
$
1.4
Plan amendments
4.1
5.5
Recognized prior service cost
(2.8
)
(2.7
)
Recognized actuarial losses
(12.3
)
(20.5
)
Total recognized in other comprehensive loss
(19.3
)
(16.3
)
Total recognized in net periodic benefit cost and other comprehensive loss
$
(12.7
)
$
(3.5
)
Other Benefits
Actuarial (gain) loss
$
1.5
$
(3.4
)
Amortization of prior service cost
0.2
0.2
Amortization of actuarial losses
0.4
0.8
Total recognized in other comprehensive (income) loss
2.1
(2.4
)
Total recognized in net periodic benefit cost and other comprehensive (income) loss
$
4.7
$
(0.3
) </t>
  </si>
  <si>
    <t>Schedule of Defined Benefit Plan Weighted-Average Assumptions Used in Computing Net Periodic Benefit Cost</t>
  </si>
  <si>
    <t xml:space="preserve">The weighted-average assumptions used in computing the net periodic benefit cost information above were as follows:
Year Ended December 31
2017
2016
2015
Pension Benefits
Discount rate – benefit expense
4.43
%
4.65
%
4.21
%
Future compensation growth rate
3.00
3.50
4.00
Expected long-term rate of return on plan assets
7.25
7.75
8.00
Other Benefits
Discount rate – benefit expense
4.18
%
4.38
%
3.89
% </t>
  </si>
  <si>
    <t>Schedule of Health Care Cost Trend Rates Used in Calculating Benefit Obligations</t>
  </si>
  <si>
    <t>Assumed health care cost trend rates used to determine benefit obligations at December 31 were as follows:
2017
2016
Health care cost trend rate assumed for next year
6.20
%
6.50
%
Rate to which the cost trend rate is assumed to decline (the ultimate trend rate)
4.50
4.50
Year that the rate reaches the ultimate rate
2037
2037</t>
  </si>
  <si>
    <t>Schedule of Effect of One-Percentage-Point Change in Assumed Health Care Cost Trend Rates</t>
  </si>
  <si>
    <t xml:space="preserve">Assumed health care cost trend rates have a significant effect on the amounts reported for health care plans. A one percentage-point change in assumed health care cost trend rates would have the following effects:
One Percentage Point
In millions
Increase
Decrease
Effect on:
Post-retirement benefit obligation
$
3.9
$
(3.5
)
Total of service and interest cost components
0.3
(0.3
) </t>
  </si>
  <si>
    <t>Schedule of Targeted Range of Investment Allocations of Plan Assets</t>
  </si>
  <si>
    <t>Risk is minimized by diversification by asset class, by style of each manager and by sector and industry limits when applicable. The targeted range of investment allocations of Plan assets is as follows:
Range
Domestic Equity
35
%
-
45
%
International equity
8
-
14
Real Estate Investment Trusts (REIT)
2
-
6
Fixed income, cash and cash equivalents
55
-
35</t>
  </si>
  <si>
    <t>Schedule of Fair Value of Benefit Plan Assets</t>
  </si>
  <si>
    <t>The table below presents the fair values of our benefit plan assets by level within the fair value hierarchy, as described in Note 2:
December 31, 2017
In millions
Total
Level 1
Level 2
Level 3
Domestic Equity
Large cap
$
214.9
$
12.4
$
202.5
$
—
Small and mid cap
46.2
46.2
—
—
International equity
81.4
7.2
74.2
—
REIT
27.6
27.6
—
—
Fixed income
290.9
24.0
266.9
—
Cash and equivalents
12.1
0.1
12.0
—
Total
$
673.1
$
117.5
$
555.6
$
—
December 31, 2016
In millions
Total
Level 1
Level 2
Level 3
Domestic Equity
Large cap
$
201.9
$
7.1
$
194.8
$
—
Small and mid cap
50.9
50.9
—
—
International equity
79.5
38.8
40.7
—
REIT
27.9
27.9
—
—
Fixed income
237.7
28.5
209.2
—
Cash and equivalents
12.8
—
12.8
—
Total
$
610.7
$
153.2
$
457.5
$
—</t>
  </si>
  <si>
    <t>Benefit Payments Expected to be Made under Non-Qualified Pension Plans and Other Benefit Plans</t>
  </si>
  <si>
    <t>Benefit payments expected to be made in 2018 under our non-qualified pension plans and other benefit plans are summarized below:
In thousands
Nonqualified pension plans
$
2,160
Other benefit plans
3,500</t>
  </si>
  <si>
    <t>Summary of Benefit Expected to be Paid Out</t>
  </si>
  <si>
    <t>The following benefit payments under all pension and other benefit plans, and giving effect to expected future service, as appropriate, are expected to be paid:
In thousands
Pension Benefits
Other Benefits
2018
$
41,106
$
3,500
2019
39,993
4,129
2020
39,468
4,500
2021
39,375
4,663
2022
39,041
4,620
2023 through 2027
188,907
21,053</t>
  </si>
  <si>
    <t>Inventories (Tables)</t>
  </si>
  <si>
    <t>Inventories, Net of Reserves</t>
  </si>
  <si>
    <t>Inventories, net of reserves were as follows:
December 31
In thousands
2017
2016
Raw materials
$
60,806
$
66,359
In-process and finished
116,678
112,507
Supplies
74,580
70,803
Total
$
252,064
$
249,669</t>
  </si>
  <si>
    <t>Plant, Equipment and Timberlands (Tables)</t>
  </si>
  <si>
    <t>Summary of Plant, Equipment and Timberlands</t>
  </si>
  <si>
    <t>Plant, equipment and timberlands at December 31 were as follows:
In thousands
2017
2016
Land and buildings
$
221,436
$
192,877
Machinery and equipment
1,484,545
1,335,669
Furniture, fixtures, and other
174,462
142,110
Accumulated depreciation
(1,125,203
)
(1,036,825
)
755,240
633,831
Construction in progress
105,673
137,665
Timberlands, less depletion
4,830
4,402
Total
$
865,743
$
775,898</t>
  </si>
  <si>
    <t>Summary of Interest Expense Capitalized</t>
  </si>
  <si>
    <t>The following table sets forth amounts of interest expense capitalized in connection with major capital projects:
Year Ended December 31
2017
2016
2015
Interest cost incurred
$
19,852
$
17,431
$
17,815
Interest capitalized
2,080
1,609
351
Interest expense
$
17,772
$
15,822
$
17,464</t>
  </si>
  <si>
    <t>Goodwill and Intangible Assets (Tables)</t>
  </si>
  <si>
    <t>Goodwill and Other Intangible Assets</t>
  </si>
  <si>
    <t>The following table sets forth information with respect to goodwill and other intangible assets:
December 31
In thousands
2017
2016
Goodwill – Composite Fibers
$
82,744
$
73,094
Specialty Papers
Customer relationships
$
6,155
$
6,155
Composite Fibers
Tradename
4,773
4,195
Technology and related
40,686
35,874
Customer relationships and related
36,705
32,310
Advanced Airlaid Materials
Technology and related
1,488
1,377
Customer relationships and related
3,001
2,638
Total intangibles
92,808
82,549
Accumulated amortization
(33,949
)
(26,290
)
Net intangibles
$
58,859
$
56,259</t>
  </si>
  <si>
    <t>Summary of Amortization of Intangible Assets</t>
  </si>
  <si>
    <t>amortized over periods ranging from 14 years to 20 years. The following table sets forth information pertaining to amortization of intangible assets:
In thousands
2017
2016
2015
Aggregate amortization expense:
$
4,773
$
4,852
$
5,340
Estimated amortization expense:
2018
4,773
2019
4,773
2020
4,639
2021
4,254
2022
4,139</t>
  </si>
  <si>
    <t>Other Long-Term Assets (Tables)</t>
  </si>
  <si>
    <t>Summary of Other Long-Term Assets</t>
  </si>
  <si>
    <t>Other long-term assets consist of the following:
December 31
In thousands
2017
2016
Pension
$
115,482
$
96,699
Other
22,996
25,050
Total
$
138,478
$
121,749</t>
  </si>
  <si>
    <t>Other Current Liabilities (Tables)</t>
  </si>
  <si>
    <t>Summary of Other Current Liabilities</t>
  </si>
  <si>
    <t>Other current liabilities consist of the following:
December 31
In thousands
2017
2016
Accrued payroll and benefits
$
39,375
$
48,306
Other accrued compensation and retirement benefits
7,864
6,828
Income taxes payable
1,927
211
Accrued rebates
16,126
14,329
Other accrued expenses
45,930
49,576
Total
$
111,222
$
119,250</t>
  </si>
  <si>
    <t>Long-Term Debt (Tables)</t>
  </si>
  <si>
    <t>Summary of Long-Term Debt</t>
  </si>
  <si>
    <t>Long-term debt is summarized as follows:
December 31
In thousands
2017
2016
Revolving credit facility, due Mar. 2020
$
171,200
$
61,595
5.375% Notes, due Oct. 2020
250,000
250,000
2.40% Term Loan, due Jun. 2022
7,710
8,282
2.05% Term Loan, due Mar. 2023
33,607
35,163
1.30% Term Loan, due Jun. 2023
9,423
9,788
1.55% Term Loan, due Sep. 2025
11,390
10,333
Total long-term debt
483,330
375,161
Less current portion
(11,298
)
(8,961
)
Unamortized deferred issuance costs
(1,934
)
(2,553
)
Long-term debt, net of current portion
$
470,098
$
363,647</t>
  </si>
  <si>
    <t>Summary of Debts Borrowed by Subsidiary</t>
  </si>
  <si>
    <t xml:space="preserve">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t>
  </si>
  <si>
    <t>Amortization of Term Loan Agreements Together with Maturities of Other Long-term Debt</t>
  </si>
  <si>
    <t>The following schedule sets forth the amortization of our term loan agreements together with the maturity of our other long-term debt during the indicated year.
In thousands
2018
$
11,298
2019
11,297
2020
432,497
2021
11,297
2022
10,441
Thereafter
6,500</t>
  </si>
  <si>
    <t>Fair Value of Financial Instruments (Tables)</t>
  </si>
  <si>
    <t>Carrying Value and Fair Value of Long-Term Debt</t>
  </si>
  <si>
    <t>The following table sets forth the carrying value and fair value of long-term debt as of December 31:
2017
2016
In thousands
Carrying Value
Fair Value
Carrying Value
Fair Value
Variable rate debt
$
171,200
$
171,200
$
61,595
$
61,595
Fixed-rate bonds
250,000
253,823
250,000
256,563
2.40% Term loan
7,710
7,889
8,282
8,877
2.05% Term loan
33,607
34,122
35,163
37,089
1.30% Term Loan
9,423
9,370
9,788
10,062
1.55% Term loan
11,390
11,320
10,333
10,082
Total
$
483,330
$
487,724
$
375,161
$
384,268</t>
  </si>
  <si>
    <t>Financial Derivatives and Hedging Activities (Tables)</t>
  </si>
  <si>
    <t>Fair Values of Derivative Instruments</t>
  </si>
  <si>
    <t>Fair Value Measurements The following table summarizes the fair values of derivative instruments as of December 31 for the year indicated and the line items in the accompanying consolidated balance sheets where the instruments are recorded:
December 31
December 31
In thousands
2017
2016
2017
2016
Prepaid Expenses and Other
Other Current
Balance sheet caption
Current Assets
Liabilities
Designated as hedging:
Forward foreign currency exchange contracts
$
1,066
$
2,625
$
4,787
$
1,493
Not designated as hedging:
Forward foreign currency exchange contracts
$
151
$
60
$
43
$
104</t>
  </si>
  <si>
    <t>Income or (Loss) from Derivative Instruments Recognized in Results of Operations</t>
  </si>
  <si>
    <t>The following table summarizes the amount of income or loss from derivative instruments recognized in our results of operations for the periods indicated and the line items in the accompanying consolidated statements of income where the results are recorded:
Year ended December 31
In thousands
2017
2016
2015
Designated as hedging:
Forward foreign currency exchange contracts:
Effective portion – cost of products sold
$
532
$
(551
)
$
5,752
Ineffective portion – other – net
182
(166
)
(152
)
Not designated as hedging :
Forward foreign currency exchange contracts:
Other – net
$
882
$
806
$
599</t>
  </si>
  <si>
    <t>Fair Value Amounts Recorded as Component of Accumulated Other Comprehensive Income</t>
  </si>
  <si>
    <t>A rollforward of fair value amounts recorded as a component of accumulated other comprehensive income is as follows:
In thousands
2017
2016
Balance at January 1,
$
1,882
$
(178
)
Deferred (losses) gains on cash flow hedges
(6,990
)
1,509
Reclassified to earnings
(532
)
551
Balance at December 31,
$
(5,640
)
$
1,882</t>
  </si>
  <si>
    <t>Designated as Hedging [Member]</t>
  </si>
  <si>
    <t>Outstanding Derivatives Used to Hedge Foreign Exchange Risks</t>
  </si>
  <si>
    <t>We had the following outstanding derivatives that were used to hedge foreign exchange risks associated with forecasted transactions and designated as hedging instruments:
December 31
In thousands
2017
2016
Derivative
Sell/Buy - sell notional
Philippine Peso / British Pound
19,047
—
Euro / British Pound
13,586
10,373
Euro / U.S. Dollar
1,048
—
U.S. Dollar / Euro
946
—
Sell/Buy - buy notional
Euro / Philippine Peso
890,096
699,279
British Pound / Philippine Peso
797,496
557,025
Euro / U.S. Dollar
60,519
43,951
U.S. Dollar / Canadian Dollar
32,265
35,290
British Pound / Euro
335
—
U.S. Dollar / Euro
4,253
15,379</t>
  </si>
  <si>
    <t>Not Designated as Hedging [Member]</t>
  </si>
  <si>
    <t>December 31
In thousands
2017
2016
Derivative
Sell/Buy - sell notional
U.S. Dollar / Euro
—
—
U.S. Dollar / British Pound
17,500
10,500
Euro / British Pound
—
—
British Pound / Euro
1,000
2,500
Sell/Buy - buy notional
Euro / U.S. Dollar
4,500
3,500
British Pound / Euro
13,000
18,500</t>
  </si>
  <si>
    <t>Shareholders' Equity (Tables)</t>
  </si>
  <si>
    <t>Summary of Outstanding Shares of Common Stock</t>
  </si>
  <si>
    <t>The following table summarizes outstanding shares of common stock:
Year ended December 31
In thousands
2017
2016
2015
Shares outstanding at beginning of year
43,550
43,420
43,054
Treasury shares issued for:
Restricted stock awards
28
108
206
401(k) plan
—
—
134
Employee stock options exercised
36
22
26
Shares outstanding at end of year
43,614
43,550
43,420</t>
  </si>
  <si>
    <t>Commitments, Contingencies and Legal Proceedings (Tables)</t>
  </si>
  <si>
    <t>Summary of Minimum Annual Payment Due on Noncancelable Operating Lease</t>
  </si>
  <si>
    <t>The following table summarizes the minimum annual payments due on noncancelable operating leases and other similar contractual obligations having initial or remaining terms in excess of one year:
In thousands
Leases
Other
2018
$
12,683
$
115,710
2019
5,926
31,415
2020
4,393
18,674
2021
3,276
1,705
2022
2,932
4
Thereafter
8,431
1</t>
  </si>
  <si>
    <t>Schedule of Reserves</t>
  </si>
  <si>
    <t>Reserves for the Site. Our reserve for all remaining claims against us relating to PCB contamination is set forth below:
Year ended December 31
In thousands
2017
2016
Balance at January 1,
$
52,788
$
17,105
Payments
(9,644
)
(4,317
)
Accruals
-
40,000
Balance at December 31,
$
43,144
$
52,788</t>
  </si>
  <si>
    <t>Segment and Geographic Information (Tables)</t>
  </si>
  <si>
    <t>Schedule of Financial and Other Information by Business Unit</t>
  </si>
  <si>
    <t>The following tables set forth profitability and other information by business unit:
For the year ended December 31, 2017
Composite
Advanced Airlaid
Specialty
Other and
In millions
Fibers
Materials
Papers
Unallocated
Total
Net sales
$
544.3
$
256.1
$
790.9
$
—
$
1,591.3
Energy and related sales, net
—
—
5.1
—
5.1
Total revenue
544.3
256.1
796.0
—
1,596.4
Cost of products sold
437.6
216.7
734.2
15.4
1,403.9
Gross profit
106.7
39.4
61.8
(15.4
)
192.5
SG&amp;A
44.4
9.3
46.4
34.3
134.4
Loss on dispositions of plant, equipment and timberlands, net
—
—
—
—
—
Total operating income (loss)
62.3
30.1
15.4
(49.7
)
58.1
Non-operating expense
—
—
—
(18.8
)
(18.8
)
Income (loss) before income taxes
$
62.3
$
30.1
$
15.4
$
(68.5
)
$
39.3
Supplementary Data
Plant, equipment and timberlands, net
$
254.0
$
235.6
$
360.5
$
15.6
$
865.7
Depreciation, depletion and amortization
28.3
9.6
30.8
7.3
76.0
Capital expenditures
15.9
50.6
51.5
14.3
132.3
For the year ended December 31, 2016
Composite
Advanced Airlaid
Specialty
Other and
In millions
Fibers
Materials
Papers
Unallocated
Total
Net sales
$
517.0
$
244.3
$
843.6
$
—
$
1,604.8
Energy and related sales, net
—
—
6.1
—
6.1
Total revenue
517.0
244.3
849.7
—
1,610.9
Cost of products sold
416.4
209.5
752.6
13.9
1,392.3
Gross profit
100.6
34.8
97.1
(13.9
)
218.7
SG&amp;A
46.3
8.4
55.9
80.1
190.7
Gains on dispositions of plant, equipment and timberlands, net
—
—
—
0.2
0.2
Total operating income (loss)
54.3
26.4
41.2
(94.2
)
27.8
Non-operating expense
—
—
—
(16.9
)
(16.9
)
Income (loss) before income taxes
$
54.3
$
26.4
$
41.2
$
(111.1
)
$
10.9
Supplementary Data
Plant, equipment and timberlands, net
$
235.1
$
179.3
$
352.9
$
8.6
$
775.9
Depreciation, depletion and amortization
27.8
9.0
26.3
2.7
65.8
Capital expenditures
18.8
36.8
99.0
5.6
160.2
For the year ended December 31, 2015
Composite
Advanced Airlaid
Specialty
Other and
In millions
Fibers
Materials
Papers
Unallocated
Total
Net sales
$
541.5
$
244.6
$
875.0
$
—
$
1,661.1
Energy and related sales, net
—
—
5.7
—
5.7
Total revenue
541.5
244.6
880.7
—
1,666.8
Cost of products sold
434.4
215.7
804.5
9.2
1,463.8
Gross profit
107.1
28.9
76.2
(9.2
)
203.0
SG&amp;A
45.7
7.6
43.3
31.0
127.7
Gains on dispositions of plant, equipment and timberlands, net
—
—
—
(21.1
)
(21.1
)
Total operating income (loss)
61.4
21.3
32.9
(19.1
)
96.4
Non-operating expense
—
—
—
(17.8
)
(17.8
)
Income (loss) before income taxes
$
61.4
$
21.3
$
32.9
$
(36.9
)
$
78.6
Supplementary Data
Plant, equipment and timberlands, net
$
258.1
$
153.5
$
282.0
$
5.7
$
698.9
Depreciation, depletion and amortization
26.2
8.8
26.0
2.2
63.2
Capital expenditures
26.8
7.8
63.5
1.8
99.9</t>
  </si>
  <si>
    <t>Schedule of Net Sales to External Customers and Location of Net Plant, Equipment and Timberlands</t>
  </si>
  <si>
    <t>Our net sales to external customers and location of net plant, equipment and timberlands are summarized below. Net sales are attributed to countries based upon origin of shipment.
2017
2016
2015
In thousands
Net sales
Plant, Equipment and Timberlands – Net
Net sales
Plant, Equipment and Timberlands – Net
Net sales
Plant, Equipment and Timberlands – Net
United States
$
880,708
$
456,223
$
918,567
$
391,977
$
959,730
$
287,447
Germany
450,668
240,932
427,520
220,380
444,009
232,340
United Kingdom
76,594
55,495
78,759
51,903
86,442
62,931
Canada
120,434
78,220
115,902
79,727
118,568
81,201
Other
62,893
34,873
64,049
31,911
52,335
34,945
Total
$
1,591,297
$
865,743
$
1,604,797
$
775,898
$
1,661,084
$
698,864</t>
  </si>
  <si>
    <t>Composite Fibers [Member]</t>
  </si>
  <si>
    <t>Schedule of Segment Reporting Information of Revenue by Segment</t>
  </si>
  <si>
    <t>Composite Fibers’ revenue composition by market consisted of the following for the years indicated:
In thousands
2017
2016
2015
Food &amp; beverage
$
268,474
$
258,463
$
274,865
Wallcovering
103,011
90,767
91,620
Technical specialties and other
76,991
71,558
71,689
Composite laminates
38,696
35,107
34,897
Metallized
57,088
61,059
68,397
Total
$
544,260
$
516,954
$
541,468</t>
  </si>
  <si>
    <t>Advanced Airlaid Materials [Member]</t>
  </si>
  <si>
    <t>Advanced Airlaid Materials’ revenue composition by market consisted of the following for the years indicated:
In thousands
2017
2016
2015
Feminine hygiene
$
179,670
$
173,902
$
182,048
Specialty wipes
29,519
25,206
22,950
Adult incontinence
14,425
12,281
10,720
Home care
13,029
12,630
13,345
Other
19,458
20,243
15,526
Total
$
256,101
$
244,262
$
244,589</t>
  </si>
  <si>
    <t>Specialty Papers [Member]</t>
  </si>
  <si>
    <t>Specialty Papers’ revenue composition by market consisted of the following for the years indicated:
In thousands
2017
2016
2015
Carbonless &amp; forms
$
292,071
$
319,648
$
349,831
Engineered products
189,930
189,463
190,943
Envelope &amp; converting
154,291
173,362
178,067
Book publishing
152,576
157,541
152,647
Other
2,067
3,568
3,538
Total
$
790,935
$
843,582
$
875,026</t>
  </si>
  <si>
    <t>Condensed Consolidating Financial Statements (Tables)</t>
  </si>
  <si>
    <t>Condensed Consolidating Statement of Income</t>
  </si>
  <si>
    <t>Condensed Consolidating Statement of Income for the year ended December 31, 2017
In thousands
Parent Company
Guarantors
Non Guarantors
Adjustments/ Eliminations
Consolidated
Net sales
$
790,933
$
89,787
$
798,603
$
(88,026
)
$
1,591,297
Energy and related sales, net
5,126
—
—
—
5,126
Total revenues
796,059
89,787
798,603
(88,026
)
1,596,423
Costs of products sold
747,736
85,196
659,007
(88,026
)
1,403,913
Gross profit
48,323
4,591
139,596
—
192,510
Selling, general and administrative
expenses
69,483
2,598
62,313
—
134,394
(Gain) loss on dispositions of plant
equipment and timberlands, net
223
(188
)
(9
)
—
26
Operating income (loss)
(21,383
)
2,181
77,292
—
58,090
Other non-operating
income (expense)
Interest expense
(20,394
)
(971
)
(1,801
)
5,394
(17,772
)
Interest income
599
4,947
85
(5,394
)
237
Equity in earnings of subsidiaries
18,864
60,871
—
(79,735
)
—
Other, net
2,241
(6,776
)
3,315
—
(1,220
)
Total other non-operating
income (expense)
1,310
58,071
1,599
(79,735
)
(18,755
)
Income (loss) before income taxes
(20,073
)
60,252
78,891
(79,735
)
39,335
Income tax provision (benefit)
(27,987
)
41,388
18,020
—
31,421
Net income
7,914
18,864
60,871
(79,735
)
7,914
Other comprehensive income
63,931
52,290
51,828
(104,118
)
63,931
Comprehensive income
$
71,845
$
71,154
$
112,699
$
(183,853
)
$
71,845
Condensed Consolidating Statement of Income for the year ended December 31, 2016
In thousands
Parent Company
Guarantors
Non Guarantors
Adjustments/ Eliminations
Consolidated
Net sales
$
843,582
$
75,000
$
755,860
$
(69,645
)
$
1,604,797
Energy and related sales, net
6,141
—
—
—
6,141
Total revenues
849,723
75,000
755,860
(69,645
)
1,610,938
Costs of products sold
763,109
70,991
627,880
(69,645
)
1,392,335
Gross profit
86,614
4,009
127,980
—
218,603
Selling, general and administrative
expenses
133,387
(156
)
57,463
—
190,694
Loss on dispositions of plant
equipment and timberlands, net
177
—
39
—
216
Operating income (loss)
(46,950
)
4,165
70,478
—
27,693
Other non-operating
income (expense)
Interest expense
(17,436
)
(41
)
(3,060
)
4,715
(15,822
)
Interest income
687
4,177
57
(4,715
)
206
Equity in earnings of subsidiaries
61,007
58,347
—
(119,354
)
—
Other, net
(2,312
)
(3,966
)
5,007
—
(1,271
)
Total other non-operating
income (expense)
41,946
58,517
2,004
(119,354
)
(16,887
)
Income (loss) before income taxes
(5,004
)
62,682
72,482
(119,354
)
10,806
Income tax provision (benefit)
(26,558
)
1,675
14,135
—
(10,748
)
Net income
21,554
61,007
58,347
(119,354
)
21,554
Other comprehensive loss
(14,120
)
(25,916
)
(25,176
)
51,092
(14,120
)
Comprehensive income
$
7,434
$
35,091
$
33,171
$
(68,262
)
$
7,434
Condensed Consolidating Statement of Income for the year ended December 31, 2015
In thousands
Parent Company
Guarantors
Non Guarantors
Adjustments/ Eliminations
Consolidated
Net sales
$
875,026
$
84,704
$
779,380
$
(78,026
)
$
1,661,084
Energy and related sales, net
5,664
—
—
—
5,664
Total revenues
880,690
84,704
779,380
(78,026
)
1,666,748
Costs of products sold
811,329
80,455
650,025
(78,026
)
1,463,783
Gross profit
69,361
4,249
129,355
—
202,965
Selling, general and administrative
expenses
71,751
821
55,134
—
127,706
Gain on dispositions of plant
equipment and timberlands, net
(19,720
)
(1,183
)
(210
)
—
(21,113
)
Operating income
17,330
4,611
74,431
—
96,372
Other non-operating
income (expense)
Interest expense
(18,147
)
—
(36,859
)
37,542
(17,464
)
Interest income
673
37,127
26
(37,543
)
283
Equity in earnings of subsidiaries
61,946
24,737
—
(86,683
)
—
Other, net
(3,389
)
(1,471
)
4,245
—
(615
)
Total other non-operating
income (expense)
41,083
60,393
(32,588
)
(86,684
)
(17,796
)
Income before income taxes
58,413
65,004
41,843
(86,684
)
78,576
Income tax provision (benefit)
(6,162
)
2,922
17,241
—
14,001
Net income
64,575
62,082
24,602
(86,684
)
64,575
Other comprehensive income (loss)
(35,616
)
(41,010
)
29,680
11,330
(35,616
)
Comprehensive income
$
28,959
$
21,072
$
54,282
$
(75,354
)
$
28,959</t>
  </si>
  <si>
    <t>Condensed Consolidating Balance Sheet</t>
  </si>
  <si>
    <t>Condensed Consolidating Balance Sheet as of December 31, 2017
In thousands
Parent Company
Guarantors
Non Guarantors
Adjustments/ Eliminations
Consolidated
Assets
Cash and cash equivalents
$
1,292
$
720
$
114,207
$
—
$
116,219
Other current assets
249,293
217,822
279,626
(277,989
)
468,752
Plant, equipment and timberlands, net
375,231
80,992
409,520
—
865,743
Investments in subsidiaries
829,895
653,128
—
(1,483,023
)
—
Other assets
139,552
—
140,529
—
280,081
Total assets
$
1,595,263
$
952,662
$
943,882
$
(1,761,012
)
$
1,730,795
Liabilities and Shareholders' Equity
Current liabilities
$
402,787
$
54,640
$
167,738
$
(277,989
)
$
347,176
Long-term debt
368,496
51,000
50,602
—
470,098
Deferred income taxes
14,081
16,814
52,676
—
83,571
Other long-term liabilities
100,971
313
19,738
—
121,022
Total liabilities
886,335
122,767
290,754
(277,989
)
1,021,867
Shareholders’ equity
708,928
829,895
653,128
(1,483,023
)
708,928
Total liabilities and shareholders’ equity
$
1,595,263
$
952,662
$
943,882
$
(1,761,012
)
$
1,730,795
Condensed Consolidating Balance Sheet as of December 31, 2016
In thousands
Parent Company
Guarantors
Non Guarantors
Adjustments/ Eliminations
Consolidated
Assets
Cash and cash equivalents
$
5,082
$
1,461
$
48,901
$
—
$
55,444
Other current assets
206,002
256,289
242,187
(265,663
)
438,815
Plant, equipment and timberlands, net
360,521
31,455
383,922
—
775,898
Investments in subsidiaries
789,565
540,029
—
(1,329,594
)
—
Other assets
123,010
—
128,092
—
251,102
Total assets
$
1,484,180
$
829,234
$
803,102
$
(1,595,257
)
$
1,521,259
Liabilities and Shareholders' Equity
Current liabilities
$
426,628
$
26,085
$
135,961
$
(265,663
)
$
323,011
Long-term debt
283,686
14,000
65,961
—
363,647
Deferred income taxes
10,221
(729
)
45,503
—
54,995
Other long-term liabilities
109,819
313
15,648
—
125,780
Total liabilities
830,354
39,669
263,073
(265,663
)
867,433
Shareholders’ equity
653,826
789,565
540,029
(1,329,594
)
653,826
Total liabilities and shareholders’ equity
$
1,484,180
$
829,234
$
803,102
$
(1,595,257
)
$
1,521,259</t>
  </si>
  <si>
    <t>Condensed Consolidating Statement of Cash Flows</t>
  </si>
  <si>
    <t>Condensed Consolidating Statement of Cash Flows for the year ended December 31, 2017
In thousands
Parent Company
Guarantors
Non Guarantors
Adjustments/ Eliminations
Consolidated
Net cash provided (used) by
Operating activities
$
(4,259
)
$
(3,506
)
$
112,027
$
—
$
104,262
Investing activities
Expenditures for purchases of plant, equipment and timberlands
(65,822
)
(45,644
)
(20,838
)
—
(132,304
)
Proceeds from disposals of plant, equipment and timberlands, net
11
209
8
—
228
Repayments from intercompany loans
—
12,000
—
(12,000
)
—
Advances of intercompany loans
—
(14,400
)
—
14,400
—
Intercompany capital contributed
(14,000
)
(400
)
—
14,400
—
Acquisitions, net of cash acquired
—
—
—
—
—
Other
(243
)
—
—
—
(243
)
Total investing activities
(80,054
)
(48,235
)
(20,830
)
16,800
(132,319
)
Financing activities
Net long-term borrowings
84,200
37,000
(21,535
)
—
99,665
Payment of dividends to shareholders
(22,480
)
—
—
—
(22,480
)
Repayments of intercompany loans
—
—
(12,000
)
12,000
—
Borrowings of intercompany loans
14,400
—
—
(14,400
)
—
Intercompany capital received
—
14,000
400
(14,400
)
—
Proceeds from government grants
4,875
—
—
—
4,875
Payments related to share-based compensation awards and other
(472
)
—
—
—
(472
)
Total financing activities
80,523
51,000
(33,135
)
(16,800
)
81,588
Effect of exchange rate on cash
—
—
7,244
—
7,244
Net increase (decrease) in cash
(3,790
)
(741
)
65,306
—
60,775
Cash at the beginning of period
5,082
1,461
48,901
—
55,444
Cash at the end of period
$
1,292
$
720
$
114,207
$
—
$
116,219
Condensed Consolidating Statement of Cash Flows for the year ended December 31, 2016
In thousands
Parent Company
Guarantors
Non Guarantors
Adjustments/ Eliminations
Consolidated
Net cash provided (used) by
Operating activities
$
33,109
$
1,275
$
81,726
$
—
$
116,110
Investing activities
Expenditures for purchases of plant, equipment and timberlands
(104,595
)
(30,682
)
(24,881
)
—
(160,158
)
Proceeds from disposals of plant, equipment and timberlands, net
41
—
29
—
70
Repayments from intercompany loans
—
15,601
—
(15,601
)
—
Advances of intercompany loans
—
(18,330
)
—
18,330
—
Intercompany capital (contributed) returned
(17,000
)
(500
)
—
17,500
—
Other
(800
)
—
—
—
(800
)
Total investing activities
(122,354
)
(33,911
)
(24,852
)
20,229
(160,888
)
Financing activities
Net repayments of indebtedness
36,000
14,000
(35,886
)
—
14,114
Payments of borrowing costs
(136
)
—
—
—
(136
)
Payment of dividends to shareholders
(21,589
)
—
—
—
(21,589
)
Repayments of intercompany loans
—
—
(15,601
)
15,601
—
Borrowings of intercompany loans
18,330
—
—
(18,330
)
—
Intercompany capital (returned) received
—
17,000
500
(17,500
)
—
Payment of intercompany dividend
—
632
(632
)
—
—
Proceeds from government grants
3,582
2,000
—
—
5,582
Payments related to share-based compensation awards and other
(990
)
—
—
—
(990
)
Total financing activities
35,197
33,632
(51,619
)
(20,229
)
(3,019
)
Effect of exchange rate on cash
—
—
(2,063
)
—
(2,063
)
Net increase (decrease) in cash
(54,048
)
996
3,192
—
(49,860
)
Cash at the beginning of period
59,130
465
45,709
—
105,304
Cash at the end of period
$
5,082
$
1,461
$
48,901
$
—
$
55,444
Condensed Consolidating Statement of Cash Flows for the year ended December 31, 2015
In thousands
Parent Company
Guarantors
Non Guarantors
Adjustments/ Eliminations
Consolidated
Net cash provided (used) by
Operating activities
$
34,391
$
627
$
98,725
$
—
$
133,743
Investing activities
Expenditures for plant, equipment and timberlands
(65,265
)
(109
)
(34,515
)
—
(99,889
)
Proceeds from disposal plant, equipment and timberlands, net
22,741
1,213
505
—
24,459
Repayments from intercompany loans
—
57,855
—
(57,855
)
—
Advances of intercompany loans
—
(49,230
)
—
49,230
—
Intercompany capital contributed, net
10,100
(300
)
—
(9,800
)
—
Acquisitions, net of cash acquired
—
—
(224
)
—
(224
)
Other
(1,600
)
—
—
—
(1,600
)
Total investing activities
(34,024
)
9,429
(34,234
)
(18,425
)
(77,254
)
Financing activities
Net proceeds from indebtedness
—
—
(24,650
)
—
(24,650
)
Payments of note offering costs
(1,329
)
—
—
—
(1,329
)
Payment of dividends to shareholders
(20,443
)
—
—
—
(20,443
)
Repayments of intercompany loans
(9,158
)
—
(48,697
)
57,855
—
Borrowings of intercompany loans
49,230
—
—
(49,230
)
—
Intercompany capital (returned) received
—
(10,100
)
300
9,800
—
Proceeds from government grants
421
—
—
—
421
Payments related to share-based compensation awards and other
(2,166
)
—
151
—
(2,015
)
Total financing activities
16,555
(10,100
)
(72,896
)
18,425
(48,016
)
Effect of exchange rate on cash
—
—
(3,006
)
—
(3,006
)
Net increase (decrease) in cash
16,922
(44
)
(11,411
)
—
5,467
Cash at the beginning of period
42,208
509
57,120
—
99,837
Cash at the end of period
$
59,130
$
465
$
45,709
$
—
$
105,304</t>
  </si>
  <si>
    <t>Quarterly Results (Tables)</t>
  </si>
  <si>
    <t>Schedule of Net Income (Loss) and Earnings (Loss) Per Share</t>
  </si>
  <si>
    <t>Earnings (loss)
In thousands,
Net sales
Gross profit
Net income (loss)
per share
except per share
2017
2016
2017
2016
2017
2016
2017
2016
First
$
390,713
$
402,218
$
56,929
$
57,843
$
11,603
$
16,168
$
0.26
$
0.37
Second
387,342
406,413
30,436
42,723
(5,714
)
1,965
(0.13
)
0.04
Third
413,325
405,301
54,735
61,170
12,105
19,601
0.27
0.44
Fourth
399,917
390,865
50,410
56,867
(10,080
)
(16,180
)
(0.23
)
(0.37
)</t>
  </si>
  <si>
    <t>Accounting Policies - Schedule of Range of Estimated Service Lives (Detail)</t>
  </si>
  <si>
    <t>Minimum [Member] | Buildings [Member]</t>
  </si>
  <si>
    <t>Property, Plant and Equipment [Line Items]</t>
  </si>
  <si>
    <t>Range of estimated service lives</t>
  </si>
  <si>
    <t>15 years</t>
  </si>
  <si>
    <t>Minimum [Member] | Machinery and Equipment [Member]</t>
  </si>
  <si>
    <t>5 years</t>
  </si>
  <si>
    <t>Minimum [Member] | Other [Member]</t>
  </si>
  <si>
    <t>3 years</t>
  </si>
  <si>
    <t>Maximum [Member] | Buildings [Member]</t>
  </si>
  <si>
    <t>45 years</t>
  </si>
  <si>
    <t>Maximum [Member] | Machinery and Equipment [Member]</t>
  </si>
  <si>
    <t>40 years</t>
  </si>
  <si>
    <t>Maximum [Member] | Other [Member]</t>
  </si>
  <si>
    <t>25 years</t>
  </si>
  <si>
    <t>Accounting Policies - Additional Information (Detail) - USD ($) $ in Millions</t>
  </si>
  <si>
    <t>Accounting Standards Update 2017-07 [Member]</t>
  </si>
  <si>
    <t>New Accounting Pronouncements Or Change In Accounting Principle [Line Items]</t>
  </si>
  <si>
    <t>New accounting pronouncement, effect of change on operating income</t>
  </si>
  <si>
    <t>Energy and Related Sales, Net - Summary of Energy and Related Sales Net (Detail) - USD ($) $ in Thousands</t>
  </si>
  <si>
    <t>Energy And Related Sales Net [Abstract]</t>
  </si>
  <si>
    <t>Energy sales</t>
  </si>
  <si>
    <t>Costs to produce</t>
  </si>
  <si>
    <t>Net</t>
  </si>
  <si>
    <t>Renewable energy credits</t>
  </si>
  <si>
    <t>Gain on Dispositions of Plant, Equipment and Timberlands - Summary for Sale of Timberlands and Other Assets (Detail) $ in Thousands</t>
  </si>
  <si>
    <t>Dec. 31, 2017USD ($)a</t>
  </si>
  <si>
    <t>Dec. 31, 2016USD ($)</t>
  </si>
  <si>
    <t>Dec. 31, 2015USD ($)a</t>
  </si>
  <si>
    <t>Proceeds</t>
  </si>
  <si>
    <t>Gain (loss)</t>
  </si>
  <si>
    <t>Timberlands [Member]</t>
  </si>
  <si>
    <t>Acres | a</t>
  </si>
  <si>
    <t>Other [Member]</t>
  </si>
  <si>
    <t>Asset Impairment Charges - Additional Information (Detail) - USD ($)</t>
  </si>
  <si>
    <t>Indefinite-lived Intangible Assets [Line Items]</t>
  </si>
  <si>
    <t>Non-cash asset impairment charge</t>
  </si>
  <si>
    <t>Dresden Papier GmbH [Member] | Tradename [Member]</t>
  </si>
  <si>
    <t>Earnings Per Share - Details of Basic and Diluted Earnings Per Share (EPS) (Detail) - USD ($) $ / shares in Units, shares in Thousands, $ in Thousands</t>
  </si>
  <si>
    <t>Weighted average common shares outstanding used in basic EPS</t>
  </si>
  <si>
    <t>Common shares issuable upon exercise of dilutive stock options and PSAs / RSUs</t>
  </si>
  <si>
    <t>Weighted average common shares outstanding and common share equivalents used in diluted EPS</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Other comprehensive income before reclassifications (net of tax)</t>
  </si>
  <si>
    <t>Amounts reclassified from accumulated other comprehensive income (net of tax)</t>
  </si>
  <si>
    <t>Net current period other comprehensive income (loss)</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Losses) (Detail) - USD ($) $ in Thousands</t>
  </si>
  <si>
    <t>Defined Benefit Plan Disclosure [Line Items]</t>
  </si>
  <si>
    <t>Selling, general and administrative</t>
  </si>
  <si>
    <t>Reclassifications Out of Accumulated Other Comprehensive Income [Member]</t>
  </si>
  <si>
    <t>Reclassifications Out of Accumulated Other Comprehensive Income [Member] | Pension Benefits [Member]</t>
  </si>
  <si>
    <t>Costs and Expenses</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Pension Benefits [Member] | Settlement Recognition [Member]</t>
  </si>
  <si>
    <t>Reclassifications Out of Accumulated Other Comprehensive Income [Member] | Amortization of Deferred Benefit Other Plan Items [Member]</t>
  </si>
  <si>
    <t>Reclassifications Out of Accumulated Other Comprehensive Income [Member] | Amortization of Deferred Benefit Other Plan Items [Member] | Prior Service Costs [Member]</t>
  </si>
  <si>
    <t>Reclassifications Out of Accumulated Other Comprehensive Income [Member] | Amortization of Deferred Benefit Other Plan Items [Member] | Actuarial Losses [Member]</t>
  </si>
  <si>
    <t>Reclassifications Out of Accumulated Other Comprehensive Income [Member] | Cash Flow Hedges [Member] | Accumulated Net (Gain) Loss from Cash Flow Hedges Attributable to Parent</t>
  </si>
  <si>
    <t>Income Taxes - Additional Information (Detail) - USD ($) $ in Thousands</t>
  </si>
  <si>
    <t>Dec. 31, 2018</t>
  </si>
  <si>
    <t>Dec. 31, 2014</t>
  </si>
  <si>
    <t>Income Tax Contingency [Line Items]</t>
  </si>
  <si>
    <t>Federal income tax rate</t>
  </si>
  <si>
    <t>35.00%</t>
  </si>
  <si>
    <t>Tax cuts and jobs act of 2017, change in tax rate, income tax expense (benefit)</t>
  </si>
  <si>
    <t>Tax cuts and jobs act of 2017, change in tax rate, deferred income tax expense</t>
  </si>
  <si>
    <t>Tax cuts and jobs act of 2017, reversal of valuation allowance</t>
  </si>
  <si>
    <t>Tax cuts and jobs act of 2017, change in tax rate, deferred income tax benefit</t>
  </si>
  <si>
    <t>Valuation allowances</t>
  </si>
  <si>
    <t>Research and development, tax credit</t>
  </si>
  <si>
    <t>Undistributed earnings of foreign subsidiaries</t>
  </si>
  <si>
    <t>Gross unrecognized tax benefits</t>
  </si>
  <si>
    <t>Unrecognized tax benefits that would impact effective tax rate</t>
  </si>
  <si>
    <t>Minimum [Member]</t>
  </si>
  <si>
    <t>Gross unrecognized tax benefits balance may decrease within the next twelve months</t>
  </si>
  <si>
    <t>Maximum [Member]</t>
  </si>
  <si>
    <t>United States - Federal [Member]</t>
  </si>
  <si>
    <t>Tax Cuts and Jobs Act of 2017, incomplete accounting, transition tax for accumulated foreign earnings, provisional income tax expense</t>
  </si>
  <si>
    <t>Net operating loss carryforwards</t>
  </si>
  <si>
    <t>Net operating loss carryforwards expiration year</t>
  </si>
  <si>
    <t>Tax credit carryforwards</t>
  </si>
  <si>
    <t>Tax credit carryforwards expiration year</t>
  </si>
  <si>
    <t>Foreign Tax Authority [Member]</t>
  </si>
  <si>
    <t>State and Local Jurisdiction [Member]</t>
  </si>
  <si>
    <t>State and Local Jurisdiction [Member] | Minimum [Member]</t>
  </si>
  <si>
    <t>State and Local Jurisdiction [Member] | Maximum [Member]</t>
  </si>
  <si>
    <t>Scenario Forcast [Member]</t>
  </si>
  <si>
    <t>21.00%</t>
  </si>
  <si>
    <t>Income Taxes - Schedule of Provision for Benefit from Income Taxes from Operations (Detail) - USD ($) $ in Thousands</t>
  </si>
  <si>
    <t>Current taxes</t>
  </si>
  <si>
    <t>Federal</t>
  </si>
  <si>
    <t>State</t>
  </si>
  <si>
    <t>Foreign</t>
  </si>
  <si>
    <t>Total current taxes</t>
  </si>
  <si>
    <t>Deferred taxes and other</t>
  </si>
  <si>
    <t>Total deferred taxes and other</t>
  </si>
  <si>
    <t>Income Taxes - Schedule of Domestic and Foreign Components of Pretax Income (Loss) from Operations (Detail) - USD ($) $ in Thousands</t>
  </si>
  <si>
    <t>United States</t>
  </si>
  <si>
    <t>Income Taxes - Schedule of Reconciliation of Federal Statutory Rate to Company's Effective Tax Rate (Detail)</t>
  </si>
  <si>
    <t>Federal income tax provision at statutory rate</t>
  </si>
  <si>
    <t>State income taxes, net of federal income tax benefit</t>
  </si>
  <si>
    <t>0.40%</t>
  </si>
  <si>
    <t>(15.00%)</t>
  </si>
  <si>
    <t>0.30%</t>
  </si>
  <si>
    <t>Foreign income tax rate differential</t>
  </si>
  <si>
    <t>(28.70%)</t>
  </si>
  <si>
    <t>(96.30%)</t>
  </si>
  <si>
    <t>(8.60%)</t>
  </si>
  <si>
    <t>Rate changes due to enacted legislation</t>
  </si>
  <si>
    <t>(0.60%)</t>
  </si>
  <si>
    <t>(6.70%)</t>
  </si>
  <si>
    <t>Tax effect of credits</t>
  </si>
  <si>
    <t>(16.10%)</t>
  </si>
  <si>
    <t>(30.30%)</t>
  </si>
  <si>
    <t>(1.90%)</t>
  </si>
  <si>
    <t>Provision for (resolution of ) tax matters</t>
  </si>
  <si>
    <t>16.90%</t>
  </si>
  <si>
    <t>2.80%</t>
  </si>
  <si>
    <t>(2.10%)</t>
  </si>
  <si>
    <t>State benefit due to enacted legislation</t>
  </si>
  <si>
    <t>(4.10%)</t>
  </si>
  <si>
    <t>Effect of U.S. tax law change</t>
  </si>
  <si>
    <t>[1]</t>
  </si>
  <si>
    <t>53.20%</t>
  </si>
  <si>
    <t>Valuation allowance</t>
  </si>
  <si>
    <t>23.30%</t>
  </si>
  <si>
    <t>7.10%</t>
  </si>
  <si>
    <t>Permanent differences on non-U.S. earnings</t>
  </si>
  <si>
    <t>(4.40%)</t>
  </si>
  <si>
    <t>0.60%</t>
  </si>
  <si>
    <t>3.90%</t>
  </si>
  <si>
    <t>(0.90%)</t>
  </si>
  <si>
    <t>Actual tax rate</t>
  </si>
  <si>
    <t>79.90%</t>
  </si>
  <si>
    <t>(99.50%)</t>
  </si>
  <si>
    <t>17.80%</t>
  </si>
  <si>
    <t>Due to the TCJA which was enacted in December 2017, provisional mandatory transition tax on accumulated foreign earnings was accrued as of December 31, 2017. Our U.S. deferred tax assets and liabilities as of December 31, 2017 were re-measured from 35% to 21%.</t>
  </si>
  <si>
    <t>Income Taxes - Schedule of Reconciliation of Federal Statutory Rate to Company's Effective Tax Rate (Parenthetical) (Detail)</t>
  </si>
  <si>
    <t>Income Taxes - Schedule of Deferred Tax Assets and Liabilities (Detail) - USD ($) $ in Thousands</t>
  </si>
  <si>
    <t>Reserves</t>
  </si>
  <si>
    <t>Environmental</t>
  </si>
  <si>
    <t>Compensation</t>
  </si>
  <si>
    <t>Post-retirement benefits</t>
  </si>
  <si>
    <t>Research &amp; development expenses</t>
  </si>
  <si>
    <t>Tax carryforwards</t>
  </si>
  <si>
    <t>Deferred tax assets</t>
  </si>
  <si>
    <t>Net deferred tax assets</t>
  </si>
  <si>
    <t>Property</t>
  </si>
  <si>
    <t>Intangible assets</t>
  </si>
  <si>
    <t>Pension</t>
  </si>
  <si>
    <t>Deferred tax liabilities</t>
  </si>
  <si>
    <t>Net deferred tax liabilities</t>
  </si>
  <si>
    <t>Income Taxes - Schedule of Non-Current Deferred Tax Assets and Liabilities Balance Sheet Captions (Detail) - USD ($) $ in Thousands</t>
  </si>
  <si>
    <t>Income Taxes - Schedule of Unrecognized Tax Benefit (Detail) - USD ($) $ in Millions</t>
  </si>
  <si>
    <t>Beginning balance</t>
  </si>
  <si>
    <t>Increases in tax positions for prior years</t>
  </si>
  <si>
    <t>Decreases in tax positions for prior years</t>
  </si>
  <si>
    <t>Increases in tax positions for current year</t>
  </si>
  <si>
    <t>Settlements</t>
  </si>
  <si>
    <t>Lapse in statutes of limitation</t>
  </si>
  <si>
    <t>Ending balance</t>
  </si>
  <si>
    <t>Income Taxes - Summary of Tax Years that Remain Subject to Examination by Major Jurisdiction (Detail)</t>
  </si>
  <si>
    <t>United States - Federal [Member] | Minimum [Member] | United States [Member]</t>
  </si>
  <si>
    <t>Income Tax Examination [Line Items]</t>
  </si>
  <si>
    <t>Examinations not yet initiated</t>
  </si>
  <si>
    <t>United States - Federal [Member] | Maximum [Member] | United States [Member]</t>
  </si>
  <si>
    <t>State and Local Jurisdiction [Member] | Minimum [Member] | United States [Member]</t>
  </si>
  <si>
    <t>Examination in progress</t>
  </si>
  <si>
    <t>State and Local Jurisdiction [Member] | Maximum [Member] | United States [Member]</t>
  </si>
  <si>
    <t>Foreign Tax Authority [Member] | Canada [Member]</t>
  </si>
  <si>
    <t>Foreign Tax Authority [Member] | Germany [Member]</t>
  </si>
  <si>
    <t>Foreign Tax Authority [Member] | Minimum [Member] | Canada [Member]</t>
  </si>
  <si>
    <t>Foreign Tax Authority [Member] | Minimum [Member] | Germany [Member]</t>
  </si>
  <si>
    <t>Foreign Tax Authority [Member] | Minimum [Member] | France [Member]</t>
  </si>
  <si>
    <t>Foreign Tax Authority [Member] | Minimum [Member] | United Kingdom [Member]</t>
  </si>
  <si>
    <t>Foreign Tax Authority [Member] | Minimum [Member] | Philippines [Member]</t>
  </si>
  <si>
    <t>Foreign Tax Authority [Member] | Maximum [Member] | Canada [Member]</t>
  </si>
  <si>
    <t>Foreign Tax Authority [Member] | Maximum [Member] | Germany [Member]</t>
  </si>
  <si>
    <t>Foreign Tax Authority [Member] | Maximum [Member] | France [Member]</t>
  </si>
  <si>
    <t>Foreign Tax Authority [Member] | Maximum [Member] | United Kingdom [Member]</t>
  </si>
  <si>
    <t>Foreign Tax Authority [Member] | Maximum [Member] | Philippines [Member]</t>
  </si>
  <si>
    <t>Income Taxes - Summary of Information Related to Interest and Penalties on Uncertain Tax Positions (Detail) - USD ($) $ in Millions</t>
  </si>
  <si>
    <t>Accrued interest payable</t>
  </si>
  <si>
    <t>Interest expense (income)</t>
  </si>
  <si>
    <t>Stock-Based Compensation - Additional Information (Detail) - USD ($) $ / shares in Units, $ in Millions</t>
  </si>
  <si>
    <t>Restricted Stock Units (RSU) [Member]</t>
  </si>
  <si>
    <t>Share-based Compensation Arrangement by Share-based Payment Award [Line Items]</t>
  </si>
  <si>
    <t>The vesting graded scale</t>
  </si>
  <si>
    <t>The vesting of RSUs is generally based on the passage of time, generally on a graded scale over a three, four, and five-year period.</t>
  </si>
  <si>
    <t>Performance Share Awards (PSAs) [Member]</t>
  </si>
  <si>
    <t>Grants under performance share awards</t>
  </si>
  <si>
    <t>Weighted average grant date fair value</t>
  </si>
  <si>
    <t>Unrecognized compensation expense for outstanding RSUs and PSAs</t>
  </si>
  <si>
    <t>The weighted average remaining period over which the expense will be recognized</t>
  </si>
  <si>
    <t>1 year 10 months 24 days</t>
  </si>
  <si>
    <t>Vesting period of stock</t>
  </si>
  <si>
    <t>Granted</t>
  </si>
  <si>
    <t>Intrinsic value of SOSARs vested and expected to vest</t>
  </si>
  <si>
    <t>The remaining weighted average contractual life of outstanding SOSARs</t>
  </si>
  <si>
    <t>5 years 2 months 12 days</t>
  </si>
  <si>
    <t>Long Term Incentive Plan [Member]</t>
  </si>
  <si>
    <t>Common stock available for future issuance</t>
  </si>
  <si>
    <t>Stock-Based Compensation - Summary of RSU and PSA Activity (Detail) - Restricted Stock Units (RSU) and Performance Share Awards (PSAs) [Member] - shares</t>
  </si>
  <si>
    <t>Forfeited</t>
  </si>
  <si>
    <t>Shares delivered</t>
  </si>
  <si>
    <t>Stock-Based Compensation - Compensation Expense for Periods (Detail) - USD ($) $ in Thousands</t>
  </si>
  <si>
    <t>Compensation expense</t>
  </si>
  <si>
    <t>Stock-Based Compensation - Schedule of Information Related to Outstanding SOSARS (Detail) - USD ($) $ / shares in Units, $ in Thousands</t>
  </si>
  <si>
    <t>Exercised</t>
  </si>
  <si>
    <t>Beginning Balance, Outstanding</t>
  </si>
  <si>
    <t>Canceled / forfeited</t>
  </si>
  <si>
    <t>Ending Balance, Outstanding</t>
  </si>
  <si>
    <t>Exercisable at December 31</t>
  </si>
  <si>
    <t>Vested and expected to vest</t>
  </si>
  <si>
    <t>Beginning Balance, Weighted Average Exercise Price, Outstanding</t>
  </si>
  <si>
    <t>Weighted Average Exercise Price, Granted</t>
  </si>
  <si>
    <t>Weighted Average Exercise Price, Exercised</t>
  </si>
  <si>
    <t>Weighted Average Exercise Price, Canceled / forfeited</t>
  </si>
  <si>
    <t>Ending Balance, Weighted Average Exercise Price, Outstanding</t>
  </si>
  <si>
    <t>Weighted Average Exercise Price, Exercisable at December 31,</t>
  </si>
  <si>
    <t>Weighted average grant date fair value per share</t>
  </si>
  <si>
    <t>Aggregate grant date fair value</t>
  </si>
  <si>
    <t>Black-Scholes assumptions</t>
  </si>
  <si>
    <t>Dividend yield</t>
  </si>
  <si>
    <t>2.85%</t>
  </si>
  <si>
    <t>1.94%</t>
  </si>
  <si>
    <t>Risk free rate of return</t>
  </si>
  <si>
    <t>1.34%</t>
  </si>
  <si>
    <t>1.64%</t>
  </si>
  <si>
    <t>Volatility</t>
  </si>
  <si>
    <t>31.97%</t>
  </si>
  <si>
    <t>36.38%</t>
  </si>
  <si>
    <t>Expected life</t>
  </si>
  <si>
    <t>6 years</t>
  </si>
  <si>
    <t>Retirement Plans and Other Post-Retirement Benefits - Additional Information (Detail) $ in Millions</t>
  </si>
  <si>
    <t>Dec. 31, 2017USD ($)Age</t>
  </si>
  <si>
    <t>Dec. 31, 2015USD ($)</t>
  </si>
  <si>
    <t>Defined benefit plan retired union employees eligible age to participate in health care benefit plan | Age</t>
  </si>
  <si>
    <t>Defined benefit plan retired union employees eligible service period</t>
  </si>
  <si>
    <t>Accumulated benefit obligation for all defined benefit pension plans</t>
  </si>
  <si>
    <t>Defined contribution plans Employees contribution</t>
  </si>
  <si>
    <t>50.00%</t>
  </si>
  <si>
    <t>Expense associated with Defined Contribution Plans</t>
  </si>
  <si>
    <t>Pension Benefits [Member]</t>
  </si>
  <si>
    <t>Pension settlement charge</t>
  </si>
  <si>
    <t>Pension settlement charge settled</t>
  </si>
  <si>
    <t>Discount rates</t>
  </si>
  <si>
    <t>3.85%</t>
  </si>
  <si>
    <t>4.43%</t>
  </si>
  <si>
    <t>Prior service cost as a component of net periodic benefit cost from accumulated other comprehensive income (loss)</t>
  </si>
  <si>
    <t>Actuarial net (gain) loss as a component of net periodic benefit cost from accumulated other comprehensive income (loss)</t>
  </si>
  <si>
    <t>Pension Benefits [Member] | Minimum [Member]</t>
  </si>
  <si>
    <t>1.90%</t>
  </si>
  <si>
    <t>Pension Benefits [Member] | Maximum [Member]</t>
  </si>
  <si>
    <t>4.55%</t>
  </si>
  <si>
    <t>Other Benefits [Member]</t>
  </si>
  <si>
    <t>3.68%</t>
  </si>
  <si>
    <t>4.18%</t>
  </si>
  <si>
    <t>Other Benefits [Member] | Minimum [Member]</t>
  </si>
  <si>
    <t>4.02%</t>
  </si>
  <si>
    <t>Other Benefits [Member] | Maximum [Member]</t>
  </si>
  <si>
    <t>4.21%</t>
  </si>
  <si>
    <t>Retirement Plans and Other Post-Retirement Benefits - Schedule of Change in Benefit Obligation and Plan Assets (Detail) - USD ($) $ in Millions</t>
  </si>
  <si>
    <t>Change in Plan Assets</t>
  </si>
  <si>
    <t>Fair value of plan assets at beginning of year</t>
  </si>
  <si>
    <t>Fair value of plan assets at end of year</t>
  </si>
  <si>
    <t>Change in Benefit Obligation</t>
  </si>
  <si>
    <t>Balance at beginning of year</t>
  </si>
  <si>
    <t>Service cost</t>
  </si>
  <si>
    <t>Interest cost</t>
  </si>
  <si>
    <t>Plan amendments</t>
  </si>
  <si>
    <t>Actuarial (gain)/loss</t>
  </si>
  <si>
    <t>Benefits paid</t>
  </si>
  <si>
    <t>One-time settlement</t>
  </si>
  <si>
    <t>Effect of currency rate changes</t>
  </si>
  <si>
    <t>Balance at end of year</t>
  </si>
  <si>
    <t>Actual return on plan assets</t>
  </si>
  <si>
    <t>Total contributions</t>
  </si>
  <si>
    <t>Funded status at end of year</t>
  </si>
  <si>
    <t>Participant contributions</t>
  </si>
  <si>
    <t>Retirement Plans and Other Post-Retirement Benefits - Summary of Amounts Recognized in Consolidated Balance Sheets (Detail) - USD ($) $ in Millions</t>
  </si>
  <si>
    <t>Net amount recognized</t>
  </si>
  <si>
    <t>Other Assets [Member] | Pension Benefits [Member]</t>
  </si>
  <si>
    <t>Current Liabilities [Member] | Pension Benefits [Member]</t>
  </si>
  <si>
    <t>Current Liabilities [Member] | Other Benefits [Member]</t>
  </si>
  <si>
    <t>Other Long-Term Liabilities [Member] | Pension Benefits [Member]</t>
  </si>
  <si>
    <t>Other Long-Term Liabilities [Member] | Other Benefits [Member]</t>
  </si>
  <si>
    <t>Retirement Plans and Other Post-Retirement Benefits - Components of Amounts Recognized as Accumulated Other Comprehensive Income on Pre-Tax Basis (Detail) - USD ($) $ in Millions</t>
  </si>
  <si>
    <t>Prior service cost/(credit)</t>
  </si>
  <si>
    <t>Net actuarial loss</t>
  </si>
  <si>
    <t>Retirement Plans and Other Post-Retirement Benefits - Weighted-Average Assumptions Used in Computing Benefit Obligations (Detail)</t>
  </si>
  <si>
    <t>Discount rate - benefit obligation</t>
  </si>
  <si>
    <t>Future compensation growth rate</t>
  </si>
  <si>
    <t>3.00%</t>
  </si>
  <si>
    <t>Retirement Plans and Other Post-Retirement Benefits - Information for Pension Plans with Accumulated Benefit Obligation in Excess of Plan Assets (Detail) - USD ($) $ in Millions</t>
  </si>
  <si>
    <t>Defined Benefit Plan Pension Plans With Accumulated Benefit Obligations In Excess Of Plan Assets [Abstract]</t>
  </si>
  <si>
    <t>Projected benefit obligation</t>
  </si>
  <si>
    <t>Accumulated benefit obligation</t>
  </si>
  <si>
    <t>Retirement Plans and Other Post-Retirement Benefits - Schedule of Net Periodic Benefit Cost of Pension and Other Benefits (Detail) - USD ($) $ in Millions</t>
  </si>
  <si>
    <t>Expected return on plan assets</t>
  </si>
  <si>
    <t>Amortization of prior service cost/(credit)</t>
  </si>
  <si>
    <t>Amortization of actuarial loss</t>
  </si>
  <si>
    <t>One-time settlement charge</t>
  </si>
  <si>
    <t>Total net periodic benefit cost</t>
  </si>
  <si>
    <t>Retirement Plans and Other Post-Retirement Benefits - Other Changes in Plan Assets and Benefit Obligations Recognized in Other Comprehensive Income (Loss) (Detail) - USD ($) $ in Millions</t>
  </si>
  <si>
    <t>Actuarial (gain) loss</t>
  </si>
  <si>
    <t>Recognized prior service cost</t>
  </si>
  <si>
    <t>Recognized actuarial losses</t>
  </si>
  <si>
    <t>Total recognized in other comprehensive (income) loss</t>
  </si>
  <si>
    <t>Total recognized in net periodic benefit cost and other comprehensive (income) loss</t>
  </si>
  <si>
    <t>Retirement Plans and Other Post-Retirement Benefits - Schedule of Defined Benefit Plan Weighted-Average Assumptions Used in Computing Net Periodic Benefit Cost (Detail)</t>
  </si>
  <si>
    <t>Discount rate - benefit expense</t>
  </si>
  <si>
    <t>4.65%</t>
  </si>
  <si>
    <t>3.50%</t>
  </si>
  <si>
    <t>4.00%</t>
  </si>
  <si>
    <t>Expected long-term rate of return on plan assets</t>
  </si>
  <si>
    <t>7.25%</t>
  </si>
  <si>
    <t>7.75%</t>
  </si>
  <si>
    <t>8.00%</t>
  </si>
  <si>
    <t>4.38%</t>
  </si>
  <si>
    <t>3.89%</t>
  </si>
  <si>
    <t>Retirement Plans and Other Post-Retirement Benefits - Schedule of Health Care Cost Trend Rates Used in Calculating Benefit Obligations (Detail)</t>
  </si>
  <si>
    <t>Defined Benefit Plan Assumed Health Care Cost Trend Rates [Abstract]</t>
  </si>
  <si>
    <t>Health care cost trend rate assumed for next year</t>
  </si>
  <si>
    <t>6.20%</t>
  </si>
  <si>
    <t>6.50%</t>
  </si>
  <si>
    <t>Rate to which the cost trend rate is assumed to decline (the ultimate trend rate)</t>
  </si>
  <si>
    <t>4.50%</t>
  </si>
  <si>
    <t>Year that the rate reaches the ultimate rate</t>
  </si>
  <si>
    <t>Retirement Plans and Other Post-Retirement Benefits - Schedule of Effect of One-Percentage-Point Change in Assumed Health Care Cost Trend Rates (Detail) $ in Millions</t>
  </si>
  <si>
    <t>Dec. 31, 2017USD ($)</t>
  </si>
  <si>
    <t>Defined Benefit Plan Effect Of One Percentage Point Change In Assumed Health Care Cost Trend Rates [Abstract]</t>
  </si>
  <si>
    <t>Post-retirement benefit obligation, Increase</t>
  </si>
  <si>
    <t>Total of service and interest cost components, Increase</t>
  </si>
  <si>
    <t>Post-retirement benefit obligation, Decrease</t>
  </si>
  <si>
    <t>Total of service and interest cost components, Decrease</t>
  </si>
  <si>
    <t>Retirement Plans and Other Post-Retirement Benefits - Schedule of Targeted Range of Investment Allocations of Plan Assets (Detail)</t>
  </si>
  <si>
    <t>Domestic Equity [Member] | Minimum [Member]</t>
  </si>
  <si>
    <t>Target allocation for the plan assets</t>
  </si>
  <si>
    <t>Domestic Equity [Member] | Maximum [Member]</t>
  </si>
  <si>
    <t>45.00%</t>
  </si>
  <si>
    <t>International Equity [Member] | Minimum [Member]</t>
  </si>
  <si>
    <t>International Equity [Member] | Maximum [Member]</t>
  </si>
  <si>
    <t>14.00%</t>
  </si>
  <si>
    <t>Real Estate Investment Trusts (REIT) [Member] | Minimum [Member]</t>
  </si>
  <si>
    <t>2.00%</t>
  </si>
  <si>
    <t>Real Estate Investment Trusts (REIT) [Member] | Maximum [Member]</t>
  </si>
  <si>
    <t>6.00%</t>
  </si>
  <si>
    <t>Fixed Income, Cash and Cash Equivalents [Member] | Minimum [Member]</t>
  </si>
  <si>
    <t>55.00%</t>
  </si>
  <si>
    <t>Fixed Income, Cash and Cash Equivalents [Member] | Maximum [Member]</t>
  </si>
  <si>
    <t>Retirement Plans and Other Post-Retirement Benefits - Schedule of Fair Value of Benefit Plan Assets (Detail) - USD ($) $ in Millions</t>
  </si>
  <si>
    <t>Fair value of plan assets</t>
  </si>
  <si>
    <t>Level 1 [Member]</t>
  </si>
  <si>
    <t>Level 2 [Member]</t>
  </si>
  <si>
    <t>Large Cap [Member]</t>
  </si>
  <si>
    <t>Large Cap [Member] | Level 1 [Member]</t>
  </si>
  <si>
    <t>Large Cap [Member] | Level 2 [Member]</t>
  </si>
  <si>
    <t>Small and Mid Cap [Member]</t>
  </si>
  <si>
    <t>Small and Mid Cap [Member] | Level 1 [Member]</t>
  </si>
  <si>
    <t>International Equity [Member]</t>
  </si>
  <si>
    <t>International Equity [Member] | Level 1 [Member]</t>
  </si>
  <si>
    <t>International Equity [Member] | Level 2 [Member]</t>
  </si>
  <si>
    <t>Real Estate Investment Trusts (REIT) [Member]</t>
  </si>
  <si>
    <t>Real Estate Investment Trusts (REIT) [Member] | Level 1 [Member]</t>
  </si>
  <si>
    <t>Fixed Income [Member]</t>
  </si>
  <si>
    <t>Fixed Income [Member] | Level 1 [Member]</t>
  </si>
  <si>
    <t>Fixed Income [Member] | Level 2 [Member]</t>
  </si>
  <si>
    <t>Cash and Equivalents [Member]</t>
  </si>
  <si>
    <t>Cash and Equivalents [Member] | Level 1 [Member]</t>
  </si>
  <si>
    <t>Cash and Equivalents [Member] | Level 2 [Member]</t>
  </si>
  <si>
    <t>Retirement Plans and Other Post-Retirement Benefits - Benefit Payments Expected to be Made under Non-Qualified Pension Plans and Other Benefit Plans (Detail) $ in Thousands</t>
  </si>
  <si>
    <t>Nonqualified Pension Plans [Member]</t>
  </si>
  <si>
    <t>Benefit payments expected</t>
  </si>
  <si>
    <t>Other Benefit Plans [Member]</t>
  </si>
  <si>
    <t>Retirement Plans and Other Post-Retirement Benefits - Summary of Benefit Expected to be Paid Out (Detail) $ in Thousands</t>
  </si>
  <si>
    <t>2023 through 2027</t>
  </si>
  <si>
    <t>Inventories - Inventories, Net of Reserves (Detail) - USD ($) $ in Thousands</t>
  </si>
  <si>
    <t>Raw materials</t>
  </si>
  <si>
    <t>In-process and finished</t>
  </si>
  <si>
    <t>Supplies</t>
  </si>
  <si>
    <t>Inventories - Additional Information (Detail) - USD ($) $ in Millions</t>
  </si>
  <si>
    <t>Inventories using first-in, first-out method</t>
  </si>
  <si>
    <t>Plant, Equipment and Timberlands - Summary of Plant, Equipment and Timberlands (Detail) - USD ($) $ in Thousands</t>
  </si>
  <si>
    <t>Accumulated depreciation</t>
  </si>
  <si>
    <t>Subtotal</t>
  </si>
  <si>
    <t>Construction in progress</t>
  </si>
  <si>
    <t>Timberlands, less depletion</t>
  </si>
  <si>
    <t>Land and Buildings [Member]</t>
  </si>
  <si>
    <t>Property, plant and equipment, gross</t>
  </si>
  <si>
    <t>Machinery and Equipment [Member]</t>
  </si>
  <si>
    <t>Furniture, Fixtures, and Other [Member]</t>
  </si>
  <si>
    <t>Plant, Equipment and Timberlands - Additional Information (Detail) - USD ($) $ in Millions</t>
  </si>
  <si>
    <t>Accrued capital expenditures</t>
  </si>
  <si>
    <t>Plant, Equipment and Timberlands - Summary of Interest Expense Capitalized (Detail) - USD ($) $ in Thousands</t>
  </si>
  <si>
    <t>Interest Expense [Abstract]</t>
  </si>
  <si>
    <t>Interest cost incurred</t>
  </si>
  <si>
    <t>Interest capitalized</t>
  </si>
  <si>
    <t>Goodwill and Intangible Assets - Goodwill and Other Intangible Assets (Detail) - USD ($) $ in Thousands</t>
  </si>
  <si>
    <t>Finite-Lived Intangible Assets [Line Items]</t>
  </si>
  <si>
    <t>Goodwill – Composite Fibers</t>
  </si>
  <si>
    <t>Total intangibles</t>
  </si>
  <si>
    <t>Accumulated amortization</t>
  </si>
  <si>
    <t>Net intangibles</t>
  </si>
  <si>
    <t>Specialty Papers [Member] | Customer Relationships [Member]</t>
  </si>
  <si>
    <t>Composite Fibers [Member] | Tradename [Member]</t>
  </si>
  <si>
    <t>Composite Fibers [Member] | Technology and Related [Member]</t>
  </si>
  <si>
    <t>Composite Fibers [Member] | Customer Relationships and Related [Member]</t>
  </si>
  <si>
    <t>Advanced Airlaid Materials [Member] | Technology and Related [Member]</t>
  </si>
  <si>
    <t>Advanced Airlaid Materials [Member] | Customer Relationships and Related [Member]</t>
  </si>
  <si>
    <t>Goodwill and Intangible Assets - Additional Information (Detail)</t>
  </si>
  <si>
    <t>Finite-lived intangible asset, useful life</t>
  </si>
  <si>
    <t>12 years 2 months 12 days</t>
  </si>
  <si>
    <t>Customer Relationships [Member] | Minimum [Member]</t>
  </si>
  <si>
    <t>10 years</t>
  </si>
  <si>
    <t>Customer Relationships [Member] | Maximum [Member]</t>
  </si>
  <si>
    <t>14 years</t>
  </si>
  <si>
    <t>Technology and Related [Member] | Minimum [Member]</t>
  </si>
  <si>
    <t>Technology and Related [Member] | Maximum [Member]</t>
  </si>
  <si>
    <t>20 years</t>
  </si>
  <si>
    <t>Goodwill and Intangible Assets - Summary of Amortization of Intangible Assets (Detail) - USD ($) $ in Thousands</t>
  </si>
  <si>
    <t>Finite Lived Intangible Assets Future Amortization Expense Current And Five Succeeding Fiscal Years [Abstract]</t>
  </si>
  <si>
    <t>Aggregate amortization expense:</t>
  </si>
  <si>
    <t>Other Long-Term Assets - Summary of Other Long-Term Assets (Detail) - USD ($) $ in Thousands</t>
  </si>
  <si>
    <t>Other Current Liabilities - Summary of Other Current Liabilities (Detail) - USD ($) $ in Thousands</t>
  </si>
  <si>
    <t>Other Liabilities Current [Abstract]</t>
  </si>
  <si>
    <t>Accrued payroll and benefits</t>
  </si>
  <si>
    <t>Other accrued compensation and retirement benefits</t>
  </si>
  <si>
    <t>Income taxes payable</t>
  </si>
  <si>
    <t>Accrued rebates</t>
  </si>
  <si>
    <t>Other accrued expenses</t>
  </si>
  <si>
    <t>Long-Term Debt - Summary of Long-Term Debt (Detail) - USD ($) $ in Thousands</t>
  </si>
  <si>
    <t>Debt Instrument [Line Items]</t>
  </si>
  <si>
    <t>Total long-term debt</t>
  </si>
  <si>
    <t>Less current portion</t>
  </si>
  <si>
    <t>Unamortized deferred issuance costs</t>
  </si>
  <si>
    <t>Long-term debt, net of current portion</t>
  </si>
  <si>
    <t>Revolving Credit Facility, Due Mar. 2020 [Member]</t>
  </si>
  <si>
    <t>5.375% Notes, Due Oct. 2020 [Member]</t>
  </si>
  <si>
    <t>2.40% Term Loan, Due Jun. 2022 [Member]</t>
  </si>
  <si>
    <t>2.05% Term Loan, Due Mar. 2023 [Member]</t>
  </si>
  <si>
    <t>1.30% Term Loan, Due Jun. 2023 [Member]</t>
  </si>
  <si>
    <t>1.55% Term Loan, Due Sep. 2025 [Member]</t>
  </si>
  <si>
    <t>Long-Term Debt - Summary of Long-Term Debt (Parenthetical) (Detail)</t>
  </si>
  <si>
    <t>Long-term debt, maturity date</t>
  </si>
  <si>
    <t>Oct. 31,
		2020</t>
  </si>
  <si>
    <t>Interest rate on debt</t>
  </si>
  <si>
    <t>5.375%</t>
  </si>
  <si>
    <t>Jun. 30,
		2022</t>
  </si>
  <si>
    <t>2.40%</t>
  </si>
  <si>
    <t>Mar. 31,
		2023</t>
  </si>
  <si>
    <t>2.05%</t>
  </si>
  <si>
    <t>Jun. 30,
		2023</t>
  </si>
  <si>
    <t>1.30%</t>
  </si>
  <si>
    <t>Sep. 30,
		2025</t>
  </si>
  <si>
    <t>1.55%</t>
  </si>
  <si>
    <t>Mar. 31,
		2020</t>
  </si>
  <si>
    <t>Long-Term Debt - Additional Information (Detail) - USD ($)</t>
  </si>
  <si>
    <t>Mar. 12, 2015</t>
  </si>
  <si>
    <t>Oct. 03, 2012</t>
  </si>
  <si>
    <t>Debt instrument covenant compliance leverage ratio, threshold</t>
  </si>
  <si>
    <t>Debt instrument covenant compliance leverage ratio, actual</t>
  </si>
  <si>
    <t>Amortization expense related to deferred debt issuance costs</t>
  </si>
  <si>
    <t>Other Assets [Member]</t>
  </si>
  <si>
    <t>Unamortized deferred debt issuance costs</t>
  </si>
  <si>
    <t>5.375% Notes [Member]</t>
  </si>
  <si>
    <t>Oct. 15,
		2020</t>
  </si>
  <si>
    <t>Aggregate principal amount</t>
  </si>
  <si>
    <t>Frequency of interest payable</t>
  </si>
  <si>
    <t>Semiannually</t>
  </si>
  <si>
    <t>Debt instrument redemption</t>
  </si>
  <si>
    <t>The 5.375% Notes are redeemable, in whole or in part, at any time on or after October 15, 2016 at the redemption prices specified in the applicable Indenture.</t>
  </si>
  <si>
    <t>Revolving Credit Facility [Member]</t>
  </si>
  <si>
    <t>Line of credit facility, maximum borrowing capacity</t>
  </si>
  <si>
    <t>Mar. 12,
		2020</t>
  </si>
  <si>
    <t>Federal fund rate spread</t>
  </si>
  <si>
    <t>1.00%</t>
  </si>
  <si>
    <t>Revolving Credit Facility [Member] | Minimum [Member]</t>
  </si>
  <si>
    <t>0.125%</t>
  </si>
  <si>
    <t>Revolving Credit Facility [Member] | Maximum [Member]</t>
  </si>
  <si>
    <t>Revolving Credit Facility [Member] | Federal Funds Rate [Member]</t>
  </si>
  <si>
    <t>0.50%</t>
  </si>
  <si>
    <t>Revolving Credit Facility [Member] | Daily Euro Rate [Member] | Minimum [Member]</t>
  </si>
  <si>
    <t>1.125%</t>
  </si>
  <si>
    <t>Revolving Credit Facility [Member] | Daily Euro Rate [Member] | Maximum [Member]</t>
  </si>
  <si>
    <t>Letters of Credit [Member]</t>
  </si>
  <si>
    <t>Letters of credit issued</t>
  </si>
  <si>
    <t>Letters of credit outstanding</t>
  </si>
  <si>
    <t>Long-Term Debt - Summary of Debts Borrowed by Subsidiary (Detail) - IKB Deutsche Industriebank AG Borrowing Agreements [Member] - Glatfelter Gernsbach GmbH and Co KG [Member] - IKB Deutsche Industriebank AG Member - EUR (€) € in Thousands</t>
  </si>
  <si>
    <t>May 04, 2016</t>
  </si>
  <si>
    <t>Apr. 26, 2016</t>
  </si>
  <si>
    <t>Oct. 10, 2015</t>
  </si>
  <si>
    <t>Sep. 04, 2014</t>
  </si>
  <si>
    <t>Apr. 11, 2013</t>
  </si>
  <si>
    <t>Original Principal</t>
  </si>
  <si>
    <t>Interest Rate</t>
  </si>
  <si>
    <t>Maturity</t>
  </si>
  <si>
    <t>Long-Term Debt - Amortization of Term Loan Agreements Together with Maturities of Other Long-term Debt (Detail) $ in Thousands</t>
  </si>
  <si>
    <t>Maturities Of Long Term Debt [Abstract]</t>
  </si>
  <si>
    <t>Thereafter</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Percent on aggregate principal amount of outstanding</t>
  </si>
  <si>
    <t>Fair Value of Financial Instruments - Additional Information (Detail) - USD ($) $ in Thousands</t>
  </si>
  <si>
    <t>Amount of fixed rate debt</t>
  </si>
  <si>
    <t>Financial Derivatives and Hedging Activities - Additional Information (Detail)</t>
  </si>
  <si>
    <t>Maximum [Member] | Fair Value, Measurements [Member]</t>
  </si>
  <si>
    <t>Derivative [Line Items]</t>
  </si>
  <si>
    <t>Accumulated other comprehensive income realization period</t>
  </si>
  <si>
    <t>18 months</t>
  </si>
  <si>
    <t>Minimum [Member] | Fair Value, Measurements [Member]</t>
  </si>
  <si>
    <t>12 months</t>
  </si>
  <si>
    <t>Designated as Hedging [Member] | Foreign Exchange [Member]</t>
  </si>
  <si>
    <t>Maturities of foreign currency derivative contracts</t>
  </si>
  <si>
    <t>Designated as Hedging [Member] | Cash Flow Hedges [Member] | Maximum [Member]</t>
  </si>
  <si>
    <t>Period of production costs expected to be incurred</t>
  </si>
  <si>
    <t>1 month</t>
  </si>
  <si>
    <t>Financial Derivatives and Hedging Activities - Outstanding Derivatives Used to Hedge Foreign Exchange Risks (Detail)</t>
  </si>
  <si>
    <t>Dec. 31, 2017EUR (€)</t>
  </si>
  <si>
    <t>Dec. 31, 2017PHP</t>
  </si>
  <si>
    <t>Dec. 31, 2017CAD</t>
  </si>
  <si>
    <t>Dec. 31, 2017GBP (£)</t>
  </si>
  <si>
    <t>Dec. 31, 2016EUR (€)</t>
  </si>
  <si>
    <t>Dec. 31, 2016PHP</t>
  </si>
  <si>
    <t>Dec. 31, 2016CAD</t>
  </si>
  <si>
    <t>Dec. 31, 2016GBP (£)</t>
  </si>
  <si>
    <t>Cash Flow Hedges [Member] | Philippine Peso / British Pound [Member | Designated as Hedging [Member] | Sell Notional [Member]</t>
  </si>
  <si>
    <t>Derivative Instruments And Hedging Activities Disclosures [Line Items]</t>
  </si>
  <si>
    <t>Derivative notional amount | PHP</t>
  </si>
  <si>
    <t>Cash Flow Hedges [Member] | Euro / British Pound [Member] | Designated as Hedging [Member] | Sell Notional [Member]</t>
  </si>
  <si>
    <t>Derivative notional amount</t>
  </si>
  <si>
    <t>Cash Flow Hedges [Member] | Euro / U.S. Dollar [Member] | Designated as Hedging [Member] | Sell Notional [Member]</t>
  </si>
  <si>
    <t>Cash Flow Hedges [Member] | Euro / U.S. Dollar [Member] | Designated as Hedging [Member] | Buy Notional [Member]</t>
  </si>
  <si>
    <t>Derivative notional amount | $</t>
  </si>
  <si>
    <t>Cash Flow Hedges [Member] | Euro / Philippine Peso [Member] | Designated as Hedging [Member] | Buy Notional [Member]</t>
  </si>
  <si>
    <t>Cash Flow Hedges [Member] | U.S Dollar / Euro [Member] | Designated as Hedging [Member] | Sell Notional [Member]</t>
  </si>
  <si>
    <t>Cash Flow Hedges [Member] | U.S Dollar / Euro [Member] | Designated as Hedging [Member] | Buy Notional [Member]</t>
  </si>
  <si>
    <t>Cash Flow Hedges [Member] | British Pound / Philippine Peso [Member] | Designated as Hedging [Member] | Buy Notional [Member]</t>
  </si>
  <si>
    <t>Cash Flow Hedges [Member] | U.S. Dollar / Canadian Dollar [Member] | Designated as Hedging [Member] | Buy Notional [Member]</t>
  </si>
  <si>
    <t>Derivative notional amount | CAD</t>
  </si>
  <si>
    <t>Cash Flow Hedges [Member] | British Pound / Euro [Member] | Designated as Hedging [Member] | Buy Notional [Member]</t>
  </si>
  <si>
    <t>Foreign Currency Hedges [Member] | Euro / U.S. Dollar [Member] | Not Designated as Hedging [Member] | Buy Notional [Member]</t>
  </si>
  <si>
    <t>Foreign Currency Hedges [Member] | British Pound / Euro [Member] | Not Designated as Hedging [Member] | Sell Notional [Member]</t>
  </si>
  <si>
    <t>Derivative notional amount | £</t>
  </si>
  <si>
    <t>Foreign Currency Hedges [Member] | British Pound / Euro [Member] | Not Designated as Hedging [Member] | Buy Notional [Member]</t>
  </si>
  <si>
    <t>Foreign Currency Hedges [Member] | U.S. Dollar / British Pound [Member] | Not Designated as Hedging [Member] | Sell Notional [Member]</t>
  </si>
  <si>
    <t>Financial Derivatives and Hedging Activities - Fair Values of Derivative Instruments (Detail) - Forward Foreign Currency Exchange Contracts [Member] - USD ($) $ in Thousands</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Detail) - USD ($) $ in Thousands</t>
  </si>
  <si>
    <t>Balance at January 1,</t>
  </si>
  <si>
    <t>Deferred (losses) gains on cash flow hedges</t>
  </si>
  <si>
    <t>Reclassified to earnings</t>
  </si>
  <si>
    <t>Balance at December 31,</t>
  </si>
  <si>
    <t>Shareholders' Equity - Summary of Outstanding Shares of Common Stock (Detail) - shares shares in Thousands</t>
  </si>
  <si>
    <t>Statement of Stockholders' Equity [Abstract]</t>
  </si>
  <si>
    <t>Shares outstanding at beginning of year</t>
  </si>
  <si>
    <t>Treasury shares issued for:</t>
  </si>
  <si>
    <t>Restricted stock awards</t>
  </si>
  <si>
    <t>401(k) plan</t>
  </si>
  <si>
    <t>Employee stock options exercised</t>
  </si>
  <si>
    <t>Shares outstanding at end of year</t>
  </si>
  <si>
    <t>Commitments, Contingencies and Legal Proceedings - Summary of Minimum Annual Payment Due on Noncancelable Operating Lease (Detail) $ in Thousands</t>
  </si>
  <si>
    <t>Leases [Member]</t>
  </si>
  <si>
    <t>Operating Leased Assets [Line Items]</t>
  </si>
  <si>
    <t>Commitments, Contingencies and Legal Proceedings - Additional Information (Detail)</t>
  </si>
  <si>
    <t>Dec. 31, 2017USD ($)Operable_Unit</t>
  </si>
  <si>
    <t>Commitments Contingencies And Litigation [Line Items]</t>
  </si>
  <si>
    <t>Annual payments due under operating leases</t>
  </si>
  <si>
    <t>Aggregate contractual obligation</t>
  </si>
  <si>
    <t>Number of operable units | Operable_Unit</t>
  </si>
  <si>
    <t>Reserve for Environmental liabilities, current portion</t>
  </si>
  <si>
    <t>Other Long-Term Liabilities [Member]</t>
  </si>
  <si>
    <t>Reserve for Environmental liabilities, remaining portion</t>
  </si>
  <si>
    <t>NCR/Appvion Consent Decree [Member]</t>
  </si>
  <si>
    <t>Contribution payment towards remedial action and natural resource damages</t>
  </si>
  <si>
    <t>Anticipated cost to complete work for remaining site remedy</t>
  </si>
  <si>
    <t>Expected payments for governments unreimbursed past costs which are under dispute</t>
  </si>
  <si>
    <t>Unreimbursed costs</t>
  </si>
  <si>
    <t>Unspent settlement money</t>
  </si>
  <si>
    <t>NADAR [Member]</t>
  </si>
  <si>
    <t>Georgia Pacific [Member]</t>
  </si>
  <si>
    <t>Settlement payable amount</t>
  </si>
  <si>
    <t>Payment due date</t>
  </si>
  <si>
    <t>2017-08</t>
  </si>
  <si>
    <t>NCR costs and damages percentage</t>
  </si>
  <si>
    <t>100.00%</t>
  </si>
  <si>
    <t>Maximum [Member] | NCR/Appvion Consent Decree [Member]</t>
  </si>
  <si>
    <t>Estimated cost related to Fox River matter</t>
  </si>
  <si>
    <t>Minimum [Member] | December 2009 - Long Term Monitoring Plan [Member]</t>
  </si>
  <si>
    <t>Period over which cash expenditure to be incurred for monitoring activities</t>
  </si>
  <si>
    <t>30 years</t>
  </si>
  <si>
    <t>Minimum [Member] | GLT, GP and NCR [Member] | NCR/Appvion Consent Decree [Member]</t>
  </si>
  <si>
    <t>OU2-5 [Member]</t>
  </si>
  <si>
    <t>Estimated future cost of cleanup work</t>
  </si>
  <si>
    <t>Expected cleanup work continuation year</t>
  </si>
  <si>
    <t>OU2-5 [Member] | Whiting Litigation [Member]</t>
  </si>
  <si>
    <t>Commitments, Contingencies and Legal Proceedings - Schedule of Reserves (Detail) - USD ($) $ in Thousands</t>
  </si>
  <si>
    <t>Environmental Remediation Obligations [Abstract]</t>
  </si>
  <si>
    <t>Payments</t>
  </si>
  <si>
    <t>Accruals</t>
  </si>
  <si>
    <t>Segment and Geographic Information - Schedule of Financial and Other Information by Business Unit (Detail) - USD ($) $ in Thousands</t>
  </si>
  <si>
    <t>Segment Reporting Information [Line Items]</t>
  </si>
  <si>
    <t>Cost of products sold</t>
  </si>
  <si>
    <t>SG&amp;A</t>
  </si>
  <si>
    <t>Non-operating expense</t>
  </si>
  <si>
    <t>Supplementary Data</t>
  </si>
  <si>
    <t>Capital expenditures</t>
  </si>
  <si>
    <t>Other and Unallocated [Member]</t>
  </si>
  <si>
    <t>Segment and Geographic Information - Schedule of Segment Reporting Information of Revenue by Segment (Detail) - USD ($) $ in Thousands</t>
  </si>
  <si>
    <t>Composite Fibers [Member] | Food &amp; Beverage [Member]</t>
  </si>
  <si>
    <t>Composite Fibers [Member] | Wallcovering [Member]</t>
  </si>
  <si>
    <t>Composite Fibers [Member] | Metallized [Member]</t>
  </si>
  <si>
    <t>Composite Fibers [Member] | Composite Laminates [Member]</t>
  </si>
  <si>
    <t>Composite Fibers [Member] | Technical Specialties and Other [Member]</t>
  </si>
  <si>
    <t>Advanced Airlaid Materials [Member] | Feminine Hygiene [Member]</t>
  </si>
  <si>
    <t>Advanced Airlaid Materials [Member] | Specialty Wipes [Member]</t>
  </si>
  <si>
    <t>Advanced Airlaid Materials [Member] | Adult Incontinence [Member]</t>
  </si>
  <si>
    <t>Advanced Airlaid Materials [Member] | Home Care [Member]</t>
  </si>
  <si>
    <t>Advanced Airlaid Materials [Member] | Other [Member]</t>
  </si>
  <si>
    <t>Specialty Papers [Member] | Other [Member]</t>
  </si>
  <si>
    <t>Specialty Papers [Member] | Carbonless &amp; Forms [Member]</t>
  </si>
  <si>
    <t>Specialty Papers [Member] | Engineered Products [Member]</t>
  </si>
  <si>
    <t>Specialty Papers [Member] | Envelope &amp; Converting [Member]</t>
  </si>
  <si>
    <t>Specialty Papers [Member] | Book Publishing [Member]</t>
  </si>
  <si>
    <t>Segment and Geographic Information - Additional Information (Detail) - Customer</t>
  </si>
  <si>
    <t>Segment Reporting, Revenue Reconciling Item [Line Items]</t>
  </si>
  <si>
    <t>Number of customers accounting for percentage of net sales</t>
  </si>
  <si>
    <t>Customers accounted for certain percentage in net sales</t>
  </si>
  <si>
    <t>10.00%</t>
  </si>
  <si>
    <t>Segment and Geographic Information - Schedule of Net Sales to External Customers and Location of Net Plant, Equipment and Timberlands (Detail) - USD ($) $ in Thousands</t>
  </si>
  <si>
    <t>Revenues from External Customers and Long-Lived Assets [Line Items]</t>
  </si>
  <si>
    <t>Plant, Equipment and Timberlands – Net</t>
  </si>
  <si>
    <t>United States [Member]</t>
  </si>
  <si>
    <t>Germany [Member]</t>
  </si>
  <si>
    <t>United Kingdom [Member]</t>
  </si>
  <si>
    <t>Canada [Member]</t>
  </si>
  <si>
    <t>Condensed Consolidating Financial Statements - Additional Information (Detail)</t>
  </si>
  <si>
    <t>PHG Tea Leaves, Inc. [Member]</t>
  </si>
  <si>
    <t>Schedule of Equity Method Investments [Line Items]</t>
  </si>
  <si>
    <t>Percentage owned in domestic subsidiaries</t>
  </si>
  <si>
    <t>Mollanvick, Inc. [Member]</t>
  </si>
  <si>
    <t>Glatfelter Holdings, LLC [Member]</t>
  </si>
  <si>
    <t>Glatfelter Composite Fibers N. A., Inc. [Member]</t>
  </si>
  <si>
    <t>Glatfelter Advanced Materials N.A., Inc. [Member]</t>
  </si>
  <si>
    <t>Condensed Consolidating Financial Statements - Condensed Consolidating Statement of Income (Detail) - USD ($) $ in Thousands</t>
  </si>
  <si>
    <t>Condensed Income Statements, Captions [Line Items]</t>
  </si>
  <si>
    <t>Other non-operating income (expense)</t>
  </si>
  <si>
    <t>Adjustments/ Eliminations [Member]</t>
  </si>
  <si>
    <t>Equity in earnings of subsidiaries</t>
  </si>
  <si>
    <t>Parent Company [Member]</t>
  </si>
  <si>
    <t>Guarantors [Member]</t>
  </si>
  <si>
    <t>Non Guarantors [Member]</t>
  </si>
  <si>
    <t>Condensed Consolidating Financial Statements - Condensed Consolidating Balance Sheet (Detail) - USD ($) $ in Thousands</t>
  </si>
  <si>
    <t>Other current assets</t>
  </si>
  <si>
    <t>Current liabilities</t>
  </si>
  <si>
    <t>Shareholders' equity</t>
  </si>
  <si>
    <t>Investments in subsidiaries</t>
  </si>
  <si>
    <t>Condensed Consolidating Financial Statements - Condensed Consolidating Statement of Cash Flows (Detail) - USD ($) $ in Thousands</t>
  </si>
  <si>
    <t>Condensed Cash Flow Statements, Captions [Line Items]</t>
  </si>
  <si>
    <t>Net cash provided (used) by Operating activities</t>
  </si>
  <si>
    <t>Net long-term borrowings</t>
  </si>
  <si>
    <t>Effect of exchange rate on cash</t>
  </si>
  <si>
    <t>Repayments from intercompany loans</t>
  </si>
  <si>
    <t>Advances of intercompany loans</t>
  </si>
  <si>
    <t>Intercompany capital (contributed) returned</t>
  </si>
  <si>
    <t>Repayments of intercompany loans</t>
  </si>
  <si>
    <t>Borrowings of intercompany loans</t>
  </si>
  <si>
    <t>Intercompany capital (returned) received</t>
  </si>
  <si>
    <t>Payment of intercompany dividend</t>
  </si>
  <si>
    <t>Quarterly Results - Schedule of Net Income (Loss) and Earnings (Loss) Per Share (Detail) - USD ($) $ / shares in Units, $ in Thousands</t>
  </si>
  <si>
    <t>Selected Quarterly Financial Information [Abstract]</t>
  </si>
  <si>
    <t>Net income (loss)</t>
  </si>
  <si>
    <t>Earnings (loss) per share</t>
  </si>
  <si>
    <t>Schedule II - Valuation and Qualifying Accounts (Detail) - USD ($) $ in Thousands</t>
  </si>
  <si>
    <t>Allowance for Doubtful Accounts [Member]</t>
  </si>
  <si>
    <t>Valuation and Qualifying Accounts Disclosure [Line Items]</t>
  </si>
  <si>
    <t>Balance, beginning of year</t>
  </si>
  <si>
    <t>Provision</t>
  </si>
  <si>
    <t>Write-offs, recoveries and discounts allowed</t>
  </si>
  <si>
    <t>Balance, end of year</t>
  </si>
  <si>
    <t>Allowance for Sales Discounts and Deductions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 &quot;#,##0_);_(&quot;€ &quot;(#,##0)" numFmtId="168"/>
    <numFmt formatCode="_(&quot;PHP &quot;#,##0_);_(&quot;PHP &quot;(#,##0)" numFmtId="169"/>
    <numFmt formatCode="_(&quot;CAD &quot;#,##0_);_(&quot;CAD &quot;(#,##0)" numFmtId="170"/>
    <numFmt formatCode="_(&quot;£ &quot;#,##0_);_(&quot;£ &quot;(#,##0)" numFmtId="171"/>
    <numFmt formatCode="_(&quot;through &quot;#,##0_);_(&quot;through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417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3688575</v>
      </c>
    </row>
    <row r="18" spans="1:4">
      <c r="A18" s="4" t="s">
        <v>30</v>
      </c>
      <c r="D18" s="6" t="n">
        <v>8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6"/>
  </cols>
  <sheetData>
    <row r="1" spans="1:2">
      <c r="A1" s="1" t="s">
        <v>832</v>
      </c>
      <c r="B1" s="2" t="s">
        <v>1</v>
      </c>
    </row>
    <row r="2" spans="1:2">
      <c r="B2" s="2" t="s">
        <v>2</v>
      </c>
    </row>
    <row r="3" spans="1:2">
      <c r="A3" s="3" t="s">
        <v>821</v>
      </c>
    </row>
    <row r="4" spans="1:2">
      <c r="A4" s="4" t="s">
        <v>833</v>
      </c>
      <c r="B4" s="4" t="s">
        <v>834</v>
      </c>
    </row>
    <row r="5" spans="1:2">
      <c r="A5" s="4" t="s">
        <v>835</v>
      </c>
    </row>
    <row r="6" spans="1:2">
      <c r="A6" s="3" t="s">
        <v>821</v>
      </c>
    </row>
    <row r="7" spans="1:2">
      <c r="A7" s="4" t="s">
        <v>833</v>
      </c>
      <c r="B7" s="4" t="s">
        <v>836</v>
      </c>
    </row>
    <row r="8" spans="1:2">
      <c r="A8" s="4" t="s">
        <v>837</v>
      </c>
    </row>
    <row r="9" spans="1:2">
      <c r="A9" s="3" t="s">
        <v>821</v>
      </c>
    </row>
    <row r="10" spans="1:2">
      <c r="A10" s="4" t="s">
        <v>833</v>
      </c>
      <c r="B10" s="4" t="s">
        <v>838</v>
      </c>
    </row>
    <row r="11" spans="1:2">
      <c r="A11" s="4" t="s">
        <v>839</v>
      </c>
    </row>
    <row r="12" spans="1:2">
      <c r="A12" s="3" t="s">
        <v>821</v>
      </c>
    </row>
    <row r="13" spans="1:2">
      <c r="A13" s="4" t="s">
        <v>833</v>
      </c>
      <c r="B13" s="4" t="s">
        <v>838</v>
      </c>
    </row>
    <row r="14" spans="1:2">
      <c r="A14" s="4" t="s">
        <v>840</v>
      </c>
    </row>
    <row r="15" spans="1:2">
      <c r="A15" s="3" t="s">
        <v>821</v>
      </c>
    </row>
    <row r="16" spans="1:2">
      <c r="A16" s="4" t="s">
        <v>833</v>
      </c>
      <c r="B16" s="4" t="s">
        <v>84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5</v>
      </c>
      <c r="D2" s="2" t="s">
        <v>39</v>
      </c>
    </row>
    <row r="3" spans="1:4">
      <c r="A3" s="3" t="s">
        <v>843</v>
      </c>
    </row>
    <row r="4" spans="1:4">
      <c r="A4" s="4" t="s">
        <v>844</v>
      </c>
      <c r="B4" s="7" t="n">
        <v>4773</v>
      </c>
      <c r="C4" s="7" t="n">
        <v>4852</v>
      </c>
      <c r="D4" s="7" t="n">
        <v>5340</v>
      </c>
    </row>
    <row r="5" spans="1:4">
      <c r="A5" s="5" t="n">
        <v>2018</v>
      </c>
      <c r="B5" s="5" t="n">
        <v>4773</v>
      </c>
    </row>
    <row r="6" spans="1:4">
      <c r="A6" s="5" t="n">
        <v>2019</v>
      </c>
      <c r="B6" s="5" t="n">
        <v>4773</v>
      </c>
    </row>
    <row r="7" spans="1:4">
      <c r="A7" s="5" t="n">
        <v>2020</v>
      </c>
      <c r="B7" s="5" t="n">
        <v>4639</v>
      </c>
    </row>
    <row r="8" spans="1:4">
      <c r="A8" s="5" t="n">
        <v>2021</v>
      </c>
      <c r="B8" s="5" t="n">
        <v>4254</v>
      </c>
    </row>
    <row r="9" spans="1:4">
      <c r="A9" s="5" t="n">
        <v>2022</v>
      </c>
      <c r="B9" s="7" t="n">
        <v>41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5</v>
      </c>
    </row>
    <row r="2" spans="1:3">
      <c r="A2" s="3" t="s">
        <v>210</v>
      </c>
    </row>
    <row r="3" spans="1:3">
      <c r="A3" s="4" t="s">
        <v>571</v>
      </c>
      <c r="B3" s="7" t="n">
        <v>115482</v>
      </c>
      <c r="C3" s="7" t="n">
        <v>96699</v>
      </c>
    </row>
    <row r="4" spans="1:3">
      <c r="A4" s="4" t="s">
        <v>128</v>
      </c>
      <c r="B4" s="5" t="n">
        <v>22996</v>
      </c>
      <c r="C4" s="5" t="n">
        <v>25050</v>
      </c>
    </row>
    <row r="5" spans="1:3">
      <c r="A5" s="4" t="s">
        <v>153</v>
      </c>
      <c r="B5" s="7" t="n">
        <v>138478</v>
      </c>
      <c r="C5" s="7" t="n">
        <v>1217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5</v>
      </c>
    </row>
    <row r="2" spans="1:3">
      <c r="A2" s="3" t="s">
        <v>847</v>
      </c>
    </row>
    <row r="3" spans="1:3">
      <c r="A3" s="4" t="s">
        <v>848</v>
      </c>
      <c r="B3" s="7" t="n">
        <v>39375</v>
      </c>
      <c r="C3" s="7" t="n">
        <v>48306</v>
      </c>
    </row>
    <row r="4" spans="1:3">
      <c r="A4" s="4" t="s">
        <v>849</v>
      </c>
      <c r="B4" s="5" t="n">
        <v>7864</v>
      </c>
      <c r="C4" s="5" t="n">
        <v>6828</v>
      </c>
    </row>
    <row r="5" spans="1:3">
      <c r="A5" s="4" t="s">
        <v>850</v>
      </c>
      <c r="B5" s="5" t="n">
        <v>1927</v>
      </c>
      <c r="C5" s="5" t="n">
        <v>211</v>
      </c>
    </row>
    <row r="6" spans="1:3">
      <c r="A6" s="4" t="s">
        <v>851</v>
      </c>
      <c r="B6" s="5" t="n">
        <v>16126</v>
      </c>
      <c r="C6" s="5" t="n">
        <v>14329</v>
      </c>
    </row>
    <row r="7" spans="1:3">
      <c r="A7" s="4" t="s">
        <v>852</v>
      </c>
      <c r="B7" s="5" t="n">
        <v>45930</v>
      </c>
      <c r="C7" s="5" t="n">
        <v>49576</v>
      </c>
    </row>
    <row r="8" spans="1:3">
      <c r="A8" s="4" t="s">
        <v>153</v>
      </c>
      <c r="B8" s="7" t="n">
        <v>111222</v>
      </c>
      <c r="C8" s="7" t="n">
        <v>1192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3</v>
      </c>
      <c r="B1" s="2" t="s">
        <v>2</v>
      </c>
      <c r="C1" s="2" t="s">
        <v>35</v>
      </c>
    </row>
    <row r="2" spans="1:3">
      <c r="A2" s="3" t="s">
        <v>854</v>
      </c>
    </row>
    <row r="3" spans="1:3">
      <c r="A3" s="4" t="s">
        <v>855</v>
      </c>
      <c r="B3" s="7" t="n">
        <v>483330</v>
      </c>
      <c r="C3" s="7" t="n">
        <v>375161</v>
      </c>
    </row>
    <row r="4" spans="1:3">
      <c r="A4" s="4" t="s">
        <v>856</v>
      </c>
      <c r="B4" s="5" t="n">
        <v>-11298</v>
      </c>
      <c r="C4" s="5" t="n">
        <v>-8961</v>
      </c>
    </row>
    <row r="5" spans="1:3">
      <c r="A5" s="4" t="s">
        <v>857</v>
      </c>
      <c r="B5" s="5" t="n">
        <v>-1934</v>
      </c>
      <c r="C5" s="5" t="n">
        <v>-2553</v>
      </c>
    </row>
    <row r="6" spans="1:3">
      <c r="A6" s="4" t="s">
        <v>858</v>
      </c>
      <c r="B6" s="5" t="n">
        <v>470098</v>
      </c>
      <c r="C6" s="5" t="n">
        <v>363647</v>
      </c>
    </row>
    <row r="7" spans="1:3">
      <c r="A7" s="4" t="s">
        <v>859</v>
      </c>
    </row>
    <row r="8" spans="1:3">
      <c r="A8" s="3" t="s">
        <v>854</v>
      </c>
    </row>
    <row r="9" spans="1:3">
      <c r="A9" s="4" t="s">
        <v>855</v>
      </c>
      <c r="B9" s="5" t="n">
        <v>171200</v>
      </c>
      <c r="C9" s="5" t="n">
        <v>61595</v>
      </c>
    </row>
    <row r="10" spans="1:3">
      <c r="A10" s="4" t="s">
        <v>860</v>
      </c>
    </row>
    <row r="11" spans="1:3">
      <c r="A11" s="3" t="s">
        <v>854</v>
      </c>
    </row>
    <row r="12" spans="1:3">
      <c r="A12" s="4" t="s">
        <v>855</v>
      </c>
      <c r="B12" s="5" t="n">
        <v>250000</v>
      </c>
      <c r="C12" s="5" t="n">
        <v>250000</v>
      </c>
    </row>
    <row r="13" spans="1:3">
      <c r="A13" s="4" t="s">
        <v>858</v>
      </c>
      <c r="B13" s="5" t="n">
        <v>250000</v>
      </c>
      <c r="C13" s="5" t="n">
        <v>250000</v>
      </c>
    </row>
    <row r="14" spans="1:3">
      <c r="A14" s="4" t="s">
        <v>861</v>
      </c>
    </row>
    <row r="15" spans="1:3">
      <c r="A15" s="3" t="s">
        <v>854</v>
      </c>
    </row>
    <row r="16" spans="1:3">
      <c r="A16" s="4" t="s">
        <v>855</v>
      </c>
      <c r="B16" s="5" t="n">
        <v>7710</v>
      </c>
      <c r="C16" s="5" t="n">
        <v>8282</v>
      </c>
    </row>
    <row r="17" spans="1:3">
      <c r="A17" s="4" t="s">
        <v>862</v>
      </c>
    </row>
    <row r="18" spans="1:3">
      <c r="A18" s="3" t="s">
        <v>854</v>
      </c>
    </row>
    <row r="19" spans="1:3">
      <c r="A19" s="4" t="s">
        <v>855</v>
      </c>
      <c r="B19" s="5" t="n">
        <v>33607</v>
      </c>
      <c r="C19" s="5" t="n">
        <v>35163</v>
      </c>
    </row>
    <row r="20" spans="1:3">
      <c r="A20" s="4" t="s">
        <v>863</v>
      </c>
    </row>
    <row r="21" spans="1:3">
      <c r="A21" s="3" t="s">
        <v>854</v>
      </c>
    </row>
    <row r="22" spans="1:3">
      <c r="A22" s="4" t="s">
        <v>855</v>
      </c>
      <c r="B22" s="5" t="n">
        <v>9423</v>
      </c>
      <c r="C22" s="5" t="n">
        <v>9788</v>
      </c>
    </row>
    <row r="23" spans="1:3">
      <c r="A23" s="4" t="s">
        <v>864</v>
      </c>
    </row>
    <row r="24" spans="1:3">
      <c r="A24" s="3" t="s">
        <v>854</v>
      </c>
    </row>
    <row r="25" spans="1:3">
      <c r="A25" s="4" t="s">
        <v>855</v>
      </c>
      <c r="B25" s="7" t="n">
        <v>11390</v>
      </c>
      <c r="C25" s="7" t="n">
        <v>103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65</v>
      </c>
      <c r="B1" s="2" t="s">
        <v>1</v>
      </c>
    </row>
    <row r="2" spans="1:3">
      <c r="B2" s="2" t="s">
        <v>2</v>
      </c>
      <c r="C2" s="2" t="s">
        <v>35</v>
      </c>
    </row>
    <row r="3" spans="1:3">
      <c r="A3" s="4" t="s">
        <v>860</v>
      </c>
    </row>
    <row r="4" spans="1:3">
      <c r="A4" s="3" t="s">
        <v>854</v>
      </c>
    </row>
    <row r="5" spans="1:3">
      <c r="A5" s="4" t="s">
        <v>866</v>
      </c>
      <c r="B5" s="4" t="s">
        <v>867</v>
      </c>
    </row>
    <row r="6" spans="1:3">
      <c r="A6" s="4" t="s">
        <v>868</v>
      </c>
      <c r="B6" s="4" t="s">
        <v>869</v>
      </c>
      <c r="C6" s="4" t="s">
        <v>869</v>
      </c>
    </row>
    <row r="7" spans="1:3">
      <c r="A7" s="4" t="s">
        <v>861</v>
      </c>
    </row>
    <row r="8" spans="1:3">
      <c r="A8" s="3" t="s">
        <v>854</v>
      </c>
    </row>
    <row r="9" spans="1:3">
      <c r="A9" s="4" t="s">
        <v>866</v>
      </c>
      <c r="B9" s="4" t="s">
        <v>870</v>
      </c>
    </row>
    <row r="10" spans="1:3">
      <c r="A10" s="4" t="s">
        <v>868</v>
      </c>
      <c r="B10" s="4" t="s">
        <v>871</v>
      </c>
      <c r="C10" s="4" t="s">
        <v>871</v>
      </c>
    </row>
    <row r="11" spans="1:3">
      <c r="A11" s="4" t="s">
        <v>862</v>
      </c>
    </row>
    <row r="12" spans="1:3">
      <c r="A12" s="3" t="s">
        <v>854</v>
      </c>
    </row>
    <row r="13" spans="1:3">
      <c r="A13" s="4" t="s">
        <v>866</v>
      </c>
      <c r="B13" s="4" t="s">
        <v>872</v>
      </c>
    </row>
    <row r="14" spans="1:3">
      <c r="A14" s="4" t="s">
        <v>868</v>
      </c>
      <c r="B14" s="4" t="s">
        <v>873</v>
      </c>
      <c r="C14" s="4" t="s">
        <v>873</v>
      </c>
    </row>
    <row r="15" spans="1:3">
      <c r="A15" s="4" t="s">
        <v>863</v>
      </c>
    </row>
    <row r="16" spans="1:3">
      <c r="A16" s="3" t="s">
        <v>854</v>
      </c>
    </row>
    <row r="17" spans="1:3">
      <c r="A17" s="4" t="s">
        <v>866</v>
      </c>
      <c r="B17" s="4" t="s">
        <v>874</v>
      </c>
    </row>
    <row r="18" spans="1:3">
      <c r="A18" s="4" t="s">
        <v>868</v>
      </c>
      <c r="B18" s="4" t="s">
        <v>875</v>
      </c>
      <c r="C18" s="4" t="s">
        <v>875</v>
      </c>
    </row>
    <row r="19" spans="1:3">
      <c r="A19" s="4" t="s">
        <v>864</v>
      </c>
    </row>
    <row r="20" spans="1:3">
      <c r="A20" s="3" t="s">
        <v>854</v>
      </c>
    </row>
    <row r="21" spans="1:3">
      <c r="A21" s="4" t="s">
        <v>866</v>
      </c>
      <c r="B21" s="4" t="s">
        <v>876</v>
      </c>
    </row>
    <row r="22" spans="1:3">
      <c r="A22" s="4" t="s">
        <v>868</v>
      </c>
      <c r="B22" s="4" t="s">
        <v>877</v>
      </c>
      <c r="C22" s="4" t="s">
        <v>877</v>
      </c>
    </row>
    <row r="23" spans="1:3">
      <c r="A23" s="4" t="s">
        <v>859</v>
      </c>
    </row>
    <row r="24" spans="1:3">
      <c r="A24" s="3" t="s">
        <v>854</v>
      </c>
    </row>
    <row r="25" spans="1:3">
      <c r="A25" s="4" t="s">
        <v>866</v>
      </c>
      <c r="B25" s="4" t="s">
        <v>87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79</v>
      </c>
      <c r="B1" s="2" t="s">
        <v>1</v>
      </c>
    </row>
    <row r="2" spans="1:5">
      <c r="B2" s="2" t="s">
        <v>2</v>
      </c>
      <c r="C2" s="2" t="s">
        <v>35</v>
      </c>
      <c r="D2" s="2" t="s">
        <v>880</v>
      </c>
      <c r="E2" s="2" t="s">
        <v>881</v>
      </c>
    </row>
    <row r="3" spans="1:5">
      <c r="A3" s="3" t="s">
        <v>854</v>
      </c>
    </row>
    <row r="4" spans="1:5">
      <c r="A4" s="4" t="s">
        <v>882</v>
      </c>
      <c r="B4" s="10" t="n">
        <v>3.5</v>
      </c>
    </row>
    <row r="5" spans="1:5">
      <c r="A5" s="4" t="s">
        <v>883</v>
      </c>
      <c r="B5" s="10" t="n">
        <v>2.5</v>
      </c>
    </row>
    <row r="6" spans="1:5">
      <c r="A6" s="4" t="s">
        <v>884</v>
      </c>
      <c r="B6" s="7" t="n">
        <v>1200000</v>
      </c>
    </row>
    <row r="7" spans="1:5">
      <c r="A7" s="4" t="s">
        <v>885</v>
      </c>
    </row>
    <row r="8" spans="1:5">
      <c r="A8" s="3" t="s">
        <v>854</v>
      </c>
    </row>
    <row r="9" spans="1:5">
      <c r="A9" s="4" t="s">
        <v>886</v>
      </c>
      <c r="B9" s="7" t="n">
        <v>3000000</v>
      </c>
    </row>
    <row r="10" spans="1:5">
      <c r="A10" s="4" t="s">
        <v>887</v>
      </c>
    </row>
    <row r="11" spans="1:5">
      <c r="A11" s="3" t="s">
        <v>854</v>
      </c>
    </row>
    <row r="12" spans="1:5">
      <c r="A12" s="4" t="s">
        <v>866</v>
      </c>
      <c r="B12" s="4" t="s">
        <v>888</v>
      </c>
    </row>
    <row r="13" spans="1:5">
      <c r="A13" s="4" t="s">
        <v>889</v>
      </c>
      <c r="E13" s="7" t="n">
        <v>250000000</v>
      </c>
    </row>
    <row r="14" spans="1:5">
      <c r="A14" s="4" t="s">
        <v>868</v>
      </c>
      <c r="B14" s="4" t="s">
        <v>869</v>
      </c>
      <c r="E14" s="4" t="s">
        <v>869</v>
      </c>
    </row>
    <row r="15" spans="1:5">
      <c r="A15" s="4" t="s">
        <v>890</v>
      </c>
      <c r="B15" s="4" t="s">
        <v>891</v>
      </c>
    </row>
    <row r="16" spans="1:5">
      <c r="A16" s="4" t="s">
        <v>892</v>
      </c>
      <c r="B16" s="4" t="s">
        <v>893</v>
      </c>
    </row>
    <row r="17" spans="1:5">
      <c r="A17" s="4" t="s">
        <v>894</v>
      </c>
    </row>
    <row r="18" spans="1:5">
      <c r="A18" s="3" t="s">
        <v>854</v>
      </c>
    </row>
    <row r="19" spans="1:5">
      <c r="A19" s="4" t="s">
        <v>895</v>
      </c>
      <c r="D19" s="7" t="n">
        <v>400000000</v>
      </c>
    </row>
    <row r="20" spans="1:5">
      <c r="A20" s="4" t="s">
        <v>866</v>
      </c>
      <c r="B20" s="4" t="s">
        <v>896</v>
      </c>
    </row>
    <row r="21" spans="1:5">
      <c r="A21" s="4" t="s">
        <v>897</v>
      </c>
      <c r="B21" s="4" t="s">
        <v>898</v>
      </c>
    </row>
    <row r="22" spans="1:5">
      <c r="A22" s="4" t="s">
        <v>899</v>
      </c>
    </row>
    <row r="23" spans="1:5">
      <c r="A23" s="3" t="s">
        <v>854</v>
      </c>
    </row>
    <row r="24" spans="1:5">
      <c r="A24" s="4" t="s">
        <v>897</v>
      </c>
      <c r="B24" s="4" t="s">
        <v>900</v>
      </c>
    </row>
    <row r="25" spans="1:5">
      <c r="A25" s="4" t="s">
        <v>901</v>
      </c>
    </row>
    <row r="26" spans="1:5">
      <c r="A26" s="3" t="s">
        <v>854</v>
      </c>
    </row>
    <row r="27" spans="1:5">
      <c r="A27" s="4" t="s">
        <v>897</v>
      </c>
      <c r="B27" s="4" t="s">
        <v>898</v>
      </c>
    </row>
    <row r="28" spans="1:5">
      <c r="A28" s="4" t="s">
        <v>902</v>
      </c>
    </row>
    <row r="29" spans="1:5">
      <c r="A29" s="3" t="s">
        <v>854</v>
      </c>
    </row>
    <row r="30" spans="1:5">
      <c r="A30" s="4" t="s">
        <v>897</v>
      </c>
      <c r="B30" s="4" t="s">
        <v>903</v>
      </c>
    </row>
    <row r="31" spans="1:5">
      <c r="A31" s="4" t="s">
        <v>904</v>
      </c>
    </row>
    <row r="32" spans="1:5">
      <c r="A32" s="3" t="s">
        <v>854</v>
      </c>
    </row>
    <row r="33" spans="1:5">
      <c r="A33" s="4" t="s">
        <v>897</v>
      </c>
      <c r="B33" s="4" t="s">
        <v>905</v>
      </c>
    </row>
    <row r="34" spans="1:5">
      <c r="A34" s="4" t="s">
        <v>906</v>
      </c>
    </row>
    <row r="35" spans="1:5">
      <c r="A35" s="3" t="s">
        <v>854</v>
      </c>
    </row>
    <row r="36" spans="1:5">
      <c r="A36" s="4" t="s">
        <v>897</v>
      </c>
      <c r="B36" s="4" t="s">
        <v>767</v>
      </c>
    </row>
    <row r="37" spans="1:5">
      <c r="A37" s="4" t="s">
        <v>907</v>
      </c>
    </row>
    <row r="38" spans="1:5">
      <c r="A38" s="3" t="s">
        <v>854</v>
      </c>
    </row>
    <row r="39" spans="1:5">
      <c r="A39" s="4" t="s">
        <v>908</v>
      </c>
      <c r="B39" s="7" t="n">
        <v>5200000</v>
      </c>
      <c r="C39" s="7" t="n">
        <v>5100000</v>
      </c>
    </row>
    <row r="40" spans="1:5">
      <c r="A40" s="4" t="s">
        <v>909</v>
      </c>
      <c r="B40" s="7"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910</v>
      </c>
      <c r="B1" s="2" t="s">
        <v>911</v>
      </c>
      <c r="C1" s="2" t="s">
        <v>912</v>
      </c>
      <c r="D1" s="2" t="s">
        <v>913</v>
      </c>
      <c r="E1" s="2" t="s">
        <v>914</v>
      </c>
      <c r="F1" s="2" t="s">
        <v>915</v>
      </c>
    </row>
    <row r="2" spans="1:6">
      <c r="A2" s="3" t="s">
        <v>854</v>
      </c>
    </row>
    <row r="3" spans="1:6">
      <c r="A3" s="4" t="s">
        <v>916</v>
      </c>
      <c r="B3" s="11" t="n">
        <v>7195</v>
      </c>
      <c r="C3" s="11" t="n">
        <v>10000</v>
      </c>
      <c r="D3" s="11" t="n">
        <v>2608</v>
      </c>
      <c r="E3" s="11" t="n">
        <v>10000</v>
      </c>
      <c r="F3" s="11" t="n">
        <v>42700</v>
      </c>
    </row>
    <row r="4" spans="1:6">
      <c r="A4" s="4" t="s">
        <v>917</v>
      </c>
      <c r="B4" s="4" t="s">
        <v>877</v>
      </c>
      <c r="C4" s="4" t="s">
        <v>875</v>
      </c>
      <c r="D4" s="4" t="s">
        <v>877</v>
      </c>
      <c r="E4" s="4" t="s">
        <v>871</v>
      </c>
      <c r="F4" s="4" t="s">
        <v>873</v>
      </c>
    </row>
    <row r="5" spans="1:6">
      <c r="A5" s="4" t="s">
        <v>918</v>
      </c>
      <c r="B5" s="4" t="s">
        <v>876</v>
      </c>
      <c r="C5" s="4" t="s">
        <v>874</v>
      </c>
      <c r="D5" s="4" t="s">
        <v>876</v>
      </c>
      <c r="E5" s="4" t="s">
        <v>870</v>
      </c>
      <c r="F5" s="4" t="s">
        <v>87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752</v>
      </c>
    </row>
    <row r="2" spans="1:2">
      <c r="A2" s="3" t="s">
        <v>920</v>
      </c>
    </row>
    <row r="3" spans="1:2">
      <c r="A3" s="5" t="n">
        <v>2018</v>
      </c>
      <c r="B3" s="7" t="n">
        <v>11298</v>
      </c>
    </row>
    <row r="4" spans="1:2">
      <c r="A4" s="5" t="n">
        <v>2019</v>
      </c>
      <c r="B4" s="5" t="n">
        <v>11297</v>
      </c>
    </row>
    <row r="5" spans="1:2">
      <c r="A5" s="5" t="n">
        <v>2020</v>
      </c>
      <c r="B5" s="5" t="n">
        <v>432497</v>
      </c>
    </row>
    <row r="6" spans="1:2">
      <c r="A6" s="5" t="n">
        <v>2021</v>
      </c>
      <c r="B6" s="5" t="n">
        <v>11297</v>
      </c>
    </row>
    <row r="7" spans="1:2">
      <c r="A7" s="5" t="n">
        <v>2022</v>
      </c>
      <c r="B7" s="5" t="n">
        <v>10441</v>
      </c>
    </row>
    <row r="8" spans="1:2">
      <c r="A8" s="4" t="s">
        <v>921</v>
      </c>
      <c r="B8" s="7" t="n">
        <v>65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5</v>
      </c>
    </row>
    <row r="2" spans="1:3">
      <c r="A2" s="3" t="s">
        <v>923</v>
      </c>
    </row>
    <row r="3" spans="1:3">
      <c r="A3" s="4" t="s">
        <v>924</v>
      </c>
      <c r="B3" s="7" t="n">
        <v>483330</v>
      </c>
      <c r="C3" s="7" t="n">
        <v>375161</v>
      </c>
    </row>
    <row r="4" spans="1:3">
      <c r="A4" s="4" t="s">
        <v>925</v>
      </c>
      <c r="B4" s="5" t="n">
        <v>487724</v>
      </c>
      <c r="C4" s="5" t="n">
        <v>384268</v>
      </c>
    </row>
    <row r="5" spans="1:3">
      <c r="A5" s="4" t="s">
        <v>926</v>
      </c>
    </row>
    <row r="6" spans="1:3">
      <c r="A6" s="3" t="s">
        <v>923</v>
      </c>
    </row>
    <row r="7" spans="1:3">
      <c r="A7" s="4" t="s">
        <v>924</v>
      </c>
      <c r="B7" s="5" t="n">
        <v>171200</v>
      </c>
      <c r="C7" s="5" t="n">
        <v>61595</v>
      </c>
    </row>
    <row r="8" spans="1:3">
      <c r="A8" s="4" t="s">
        <v>925</v>
      </c>
      <c r="B8" s="5" t="n">
        <v>171200</v>
      </c>
      <c r="C8" s="5" t="n">
        <v>61595</v>
      </c>
    </row>
    <row r="9" spans="1:3">
      <c r="A9" s="4" t="s">
        <v>860</v>
      </c>
    </row>
    <row r="10" spans="1:3">
      <c r="A10" s="3" t="s">
        <v>923</v>
      </c>
    </row>
    <row r="11" spans="1:3">
      <c r="A11" s="4" t="s">
        <v>924</v>
      </c>
      <c r="B11" s="5" t="n">
        <v>250000</v>
      </c>
      <c r="C11" s="5" t="n">
        <v>250000</v>
      </c>
    </row>
    <row r="12" spans="1:3">
      <c r="A12" s="4" t="s">
        <v>925</v>
      </c>
      <c r="B12" s="5" t="n">
        <v>253823</v>
      </c>
      <c r="C12" s="5" t="n">
        <v>256563</v>
      </c>
    </row>
    <row r="13" spans="1:3">
      <c r="A13" s="4" t="s">
        <v>861</v>
      </c>
    </row>
    <row r="14" spans="1:3">
      <c r="A14" s="3" t="s">
        <v>923</v>
      </c>
    </row>
    <row r="15" spans="1:3">
      <c r="A15" s="4" t="s">
        <v>924</v>
      </c>
      <c r="B15" s="5" t="n">
        <v>7710</v>
      </c>
      <c r="C15" s="5" t="n">
        <v>8282</v>
      </c>
    </row>
    <row r="16" spans="1:3">
      <c r="A16" s="4" t="s">
        <v>925</v>
      </c>
      <c r="B16" s="5" t="n">
        <v>7889</v>
      </c>
      <c r="C16" s="5" t="n">
        <v>8877</v>
      </c>
    </row>
    <row r="17" spans="1:3">
      <c r="A17" s="4" t="s">
        <v>862</v>
      </c>
    </row>
    <row r="18" spans="1:3">
      <c r="A18" s="3" t="s">
        <v>923</v>
      </c>
    </row>
    <row r="19" spans="1:3">
      <c r="A19" s="4" t="s">
        <v>924</v>
      </c>
      <c r="B19" s="5" t="n">
        <v>33607</v>
      </c>
      <c r="C19" s="5" t="n">
        <v>35163</v>
      </c>
    </row>
    <row r="20" spans="1:3">
      <c r="A20" s="4" t="s">
        <v>925</v>
      </c>
      <c r="B20" s="5" t="n">
        <v>34122</v>
      </c>
      <c r="C20" s="5" t="n">
        <v>37089</v>
      </c>
    </row>
    <row r="21" spans="1:3">
      <c r="A21" s="4" t="s">
        <v>863</v>
      </c>
    </row>
    <row r="22" spans="1:3">
      <c r="A22" s="3" t="s">
        <v>923</v>
      </c>
    </row>
    <row r="23" spans="1:3">
      <c r="A23" s="4" t="s">
        <v>924</v>
      </c>
      <c r="B23" s="5" t="n">
        <v>9423</v>
      </c>
      <c r="C23" s="5" t="n">
        <v>9788</v>
      </c>
    </row>
    <row r="24" spans="1:3">
      <c r="A24" s="4" t="s">
        <v>925</v>
      </c>
      <c r="B24" s="5" t="n">
        <v>9370</v>
      </c>
      <c r="C24" s="5" t="n">
        <v>10062</v>
      </c>
    </row>
    <row r="25" spans="1:3">
      <c r="A25" s="4" t="s">
        <v>864</v>
      </c>
    </row>
    <row r="26" spans="1:3">
      <c r="A26" s="3" t="s">
        <v>923</v>
      </c>
    </row>
    <row r="27" spans="1:3">
      <c r="A27" s="4" t="s">
        <v>924</v>
      </c>
      <c r="B27" s="5" t="n">
        <v>11390</v>
      </c>
      <c r="C27" s="5" t="n">
        <v>10333</v>
      </c>
    </row>
    <row r="28" spans="1:3">
      <c r="A28" s="4" t="s">
        <v>925</v>
      </c>
      <c r="B28" s="7" t="n">
        <v>11320</v>
      </c>
      <c r="C28" s="7" t="n">
        <v>100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5</v>
      </c>
    </row>
    <row r="2" spans="1:3">
      <c r="A2" s="4" t="s">
        <v>861</v>
      </c>
    </row>
    <row r="3" spans="1:3">
      <c r="A3" s="3" t="s">
        <v>923</v>
      </c>
    </row>
    <row r="4" spans="1:3">
      <c r="A4" s="4" t="s">
        <v>928</v>
      </c>
      <c r="B4" s="4" t="s">
        <v>871</v>
      </c>
      <c r="C4" s="4" t="s">
        <v>871</v>
      </c>
    </row>
    <row r="5" spans="1:3">
      <c r="A5" s="4" t="s">
        <v>862</v>
      </c>
    </row>
    <row r="6" spans="1:3">
      <c r="A6" s="3" t="s">
        <v>923</v>
      </c>
    </row>
    <row r="7" spans="1:3">
      <c r="A7" s="4" t="s">
        <v>928</v>
      </c>
      <c r="B7" s="4" t="s">
        <v>873</v>
      </c>
      <c r="C7" s="4" t="s">
        <v>873</v>
      </c>
    </row>
    <row r="8" spans="1:3">
      <c r="A8" s="4" t="s">
        <v>863</v>
      </c>
    </row>
    <row r="9" spans="1:3">
      <c r="A9" s="3" t="s">
        <v>923</v>
      </c>
    </row>
    <row r="10" spans="1:3">
      <c r="A10" s="4" t="s">
        <v>928</v>
      </c>
      <c r="B10" s="4" t="s">
        <v>875</v>
      </c>
      <c r="C10" s="4" t="s">
        <v>875</v>
      </c>
    </row>
    <row r="11" spans="1:3">
      <c r="A11" s="4" t="s">
        <v>864</v>
      </c>
    </row>
    <row r="12" spans="1:3">
      <c r="A12" s="3" t="s">
        <v>923</v>
      </c>
    </row>
    <row r="13" spans="1:3">
      <c r="A13" s="4" t="s">
        <v>928</v>
      </c>
      <c r="B13" s="4" t="s">
        <v>877</v>
      </c>
      <c r="C13" s="4" t="s">
        <v>8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5</v>
      </c>
    </row>
    <row r="2" spans="1:3">
      <c r="A2" s="3" t="s">
        <v>923</v>
      </c>
    </row>
    <row r="3" spans="1:3">
      <c r="A3" s="4" t="s">
        <v>930</v>
      </c>
      <c r="B3" s="7" t="n">
        <v>470098</v>
      </c>
      <c r="C3" s="7" t="n">
        <v>363647</v>
      </c>
    </row>
    <row r="4" spans="1:3">
      <c r="A4" s="4" t="s">
        <v>860</v>
      </c>
    </row>
    <row r="5" spans="1:3">
      <c r="A5" s="3" t="s">
        <v>923</v>
      </c>
    </row>
    <row r="6" spans="1:3">
      <c r="A6" s="4" t="s">
        <v>930</v>
      </c>
      <c r="B6" s="7" t="n">
        <v>250000</v>
      </c>
      <c r="C6" s="7" t="n">
        <v>250000</v>
      </c>
    </row>
    <row r="7" spans="1:3">
      <c r="A7" s="4" t="s">
        <v>868</v>
      </c>
      <c r="B7" s="4" t="s">
        <v>869</v>
      </c>
      <c r="C7" s="4" t="s">
        <v>86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931</v>
      </c>
      <c r="B1" s="2" t="s">
        <v>1</v>
      </c>
    </row>
    <row r="2" spans="1:2">
      <c r="B2" s="2" t="s">
        <v>2</v>
      </c>
    </row>
    <row r="3" spans="1:2">
      <c r="A3" s="4" t="s">
        <v>932</v>
      </c>
    </row>
    <row r="4" spans="1:2">
      <c r="A4" s="3" t="s">
        <v>933</v>
      </c>
    </row>
    <row r="5" spans="1:2">
      <c r="A5" s="4" t="s">
        <v>934</v>
      </c>
      <c r="B5" s="4" t="s">
        <v>935</v>
      </c>
    </row>
    <row r="6" spans="1:2">
      <c r="A6" s="4" t="s">
        <v>936</v>
      </c>
    </row>
    <row r="7" spans="1:2">
      <c r="A7" s="3" t="s">
        <v>933</v>
      </c>
    </row>
    <row r="8" spans="1:2">
      <c r="A8" s="4" t="s">
        <v>934</v>
      </c>
      <c r="B8" s="4" t="s">
        <v>937</v>
      </c>
    </row>
    <row r="9" spans="1:2">
      <c r="A9" s="4" t="s">
        <v>938</v>
      </c>
    </row>
    <row r="10" spans="1:2">
      <c r="A10" s="3" t="s">
        <v>933</v>
      </c>
    </row>
    <row r="11" spans="1:2">
      <c r="A11" s="4" t="s">
        <v>939</v>
      </c>
      <c r="B11" s="4" t="s">
        <v>935</v>
      </c>
    </row>
    <row r="12" spans="1:2">
      <c r="A12" s="4" t="s">
        <v>940</v>
      </c>
    </row>
    <row r="13" spans="1:2">
      <c r="A13" s="3" t="s">
        <v>933</v>
      </c>
    </row>
    <row r="14" spans="1:2">
      <c r="A14" s="4" t="s">
        <v>941</v>
      </c>
      <c r="B14" s="4" t="s">
        <v>935</v>
      </c>
    </row>
    <row r="15" spans="1:2">
      <c r="A15" s="4" t="s">
        <v>380</v>
      </c>
    </row>
    <row r="16" spans="1:2">
      <c r="A16" s="3" t="s">
        <v>933</v>
      </c>
    </row>
    <row r="17" spans="1:2">
      <c r="A17" s="4" t="s">
        <v>939</v>
      </c>
      <c r="B17" s="4" t="s">
        <v>94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21"/>
    <col customWidth="1" max="9" min="9" width="17"/>
    <col customWidth="1" max="10" min="10" width="17"/>
    <col customWidth="1" max="11" min="11" width="21"/>
  </cols>
  <sheetData>
    <row r="1" spans="1:11">
      <c r="A1" s="1" t="s">
        <v>943</v>
      </c>
      <c r="B1" s="2" t="s">
        <v>752</v>
      </c>
      <c r="C1" s="2" t="s">
        <v>944</v>
      </c>
      <c r="D1" s="2" t="s">
        <v>945</v>
      </c>
      <c r="E1" s="2" t="s">
        <v>946</v>
      </c>
      <c r="F1" s="2" t="s">
        <v>947</v>
      </c>
      <c r="G1" s="2" t="s">
        <v>439</v>
      </c>
      <c r="H1" s="2" t="s">
        <v>948</v>
      </c>
      <c r="I1" s="2" t="s">
        <v>949</v>
      </c>
      <c r="J1" s="2" t="s">
        <v>950</v>
      </c>
      <c r="K1" s="2" t="s">
        <v>951</v>
      </c>
    </row>
    <row r="2" spans="1:11">
      <c r="A2" s="4" t="s">
        <v>952</v>
      </c>
    </row>
    <row r="3" spans="1:11">
      <c r="A3" s="3" t="s">
        <v>953</v>
      </c>
    </row>
    <row r="4" spans="1:11">
      <c r="A4" s="4" t="s">
        <v>954</v>
      </c>
      <c r="D4" s="12" t="n">
        <v>19047000</v>
      </c>
    </row>
    <row r="5" spans="1:11">
      <c r="A5" s="4" t="s">
        <v>955</v>
      </c>
    </row>
    <row r="6" spans="1:11">
      <c r="A6" s="3" t="s">
        <v>953</v>
      </c>
    </row>
    <row r="7" spans="1:11">
      <c r="A7" s="4" t="s">
        <v>956</v>
      </c>
      <c r="C7" s="11" t="n">
        <v>13586000</v>
      </c>
      <c r="H7" s="11" t="n">
        <v>10373000</v>
      </c>
    </row>
    <row r="8" spans="1:11">
      <c r="A8" s="4" t="s">
        <v>957</v>
      </c>
    </row>
    <row r="9" spans="1:11">
      <c r="A9" s="3" t="s">
        <v>953</v>
      </c>
    </row>
    <row r="10" spans="1:11">
      <c r="A10" s="4" t="s">
        <v>956</v>
      </c>
      <c r="C10" s="5" t="n">
        <v>1048000</v>
      </c>
    </row>
    <row r="11" spans="1:11">
      <c r="A11" s="4" t="s">
        <v>958</v>
      </c>
    </row>
    <row r="12" spans="1:11">
      <c r="A12" s="3" t="s">
        <v>953</v>
      </c>
    </row>
    <row r="13" spans="1:11">
      <c r="A13" s="4" t="s">
        <v>959</v>
      </c>
      <c r="B13" s="7" t="n">
        <v>60519000</v>
      </c>
      <c r="G13" s="7" t="n">
        <v>43951000</v>
      </c>
    </row>
    <row r="14" spans="1:11">
      <c r="A14" s="4" t="s">
        <v>960</v>
      </c>
    </row>
    <row r="15" spans="1:11">
      <c r="A15" s="3" t="s">
        <v>953</v>
      </c>
    </row>
    <row r="16" spans="1:11">
      <c r="A16" s="4" t="s">
        <v>954</v>
      </c>
      <c r="D16" s="5" t="n">
        <v>890096000</v>
      </c>
      <c r="I16" s="12" t="n">
        <v>699279000</v>
      </c>
    </row>
    <row r="17" spans="1:11">
      <c r="A17" s="4" t="s">
        <v>961</v>
      </c>
    </row>
    <row r="18" spans="1:11">
      <c r="A18" s="3" t="s">
        <v>953</v>
      </c>
    </row>
    <row r="19" spans="1:11">
      <c r="A19" s="4" t="s">
        <v>959</v>
      </c>
      <c r="B19" s="5" t="n">
        <v>946000</v>
      </c>
    </row>
    <row r="20" spans="1:11">
      <c r="A20" s="4" t="s">
        <v>962</v>
      </c>
    </row>
    <row r="21" spans="1:11">
      <c r="A21" s="3" t="s">
        <v>953</v>
      </c>
    </row>
    <row r="22" spans="1:11">
      <c r="A22" s="4" t="s">
        <v>956</v>
      </c>
      <c r="C22" s="5" t="n">
        <v>4253000</v>
      </c>
      <c r="H22" s="5" t="n">
        <v>15379000</v>
      </c>
    </row>
    <row r="23" spans="1:11">
      <c r="A23" s="4" t="s">
        <v>963</v>
      </c>
    </row>
    <row r="24" spans="1:11">
      <c r="A24" s="3" t="s">
        <v>953</v>
      </c>
    </row>
    <row r="25" spans="1:11">
      <c r="A25" s="4" t="s">
        <v>954</v>
      </c>
      <c r="D25" s="12" t="n">
        <v>797496000</v>
      </c>
      <c r="I25" s="12" t="n">
        <v>557025000</v>
      </c>
    </row>
    <row r="26" spans="1:11">
      <c r="A26" s="4" t="s">
        <v>964</v>
      </c>
    </row>
    <row r="27" spans="1:11">
      <c r="A27" s="3" t="s">
        <v>953</v>
      </c>
    </row>
    <row r="28" spans="1:11">
      <c r="A28" s="4" t="s">
        <v>965</v>
      </c>
      <c r="E28" s="13" t="n">
        <v>32265000</v>
      </c>
      <c r="J28" s="13" t="n">
        <v>35290000</v>
      </c>
    </row>
    <row r="29" spans="1:11">
      <c r="A29" s="4" t="s">
        <v>966</v>
      </c>
    </row>
    <row r="30" spans="1:11">
      <c r="A30" s="3" t="s">
        <v>953</v>
      </c>
    </row>
    <row r="31" spans="1:11">
      <c r="A31" s="4" t="s">
        <v>956</v>
      </c>
      <c r="C31" s="5" t="n">
        <v>335000</v>
      </c>
    </row>
    <row r="32" spans="1:11">
      <c r="A32" s="4" t="s">
        <v>967</v>
      </c>
    </row>
    <row r="33" spans="1:11">
      <c r="A33" s="3" t="s">
        <v>953</v>
      </c>
    </row>
    <row r="34" spans="1:11">
      <c r="A34" s="4" t="s">
        <v>959</v>
      </c>
      <c r="B34" s="5" t="n">
        <v>4500000</v>
      </c>
      <c r="G34" s="5" t="n">
        <v>3500000</v>
      </c>
    </row>
    <row r="35" spans="1:11">
      <c r="A35" s="4" t="s">
        <v>968</v>
      </c>
    </row>
    <row r="36" spans="1:11">
      <c r="A36" s="3" t="s">
        <v>953</v>
      </c>
    </row>
    <row r="37" spans="1:11">
      <c r="A37" s="4" t="s">
        <v>969</v>
      </c>
      <c r="F37" s="14" t="n">
        <v>1000000</v>
      </c>
      <c r="K37" s="14" t="n">
        <v>2500000</v>
      </c>
    </row>
    <row r="38" spans="1:11">
      <c r="A38" s="4" t="s">
        <v>970</v>
      </c>
    </row>
    <row r="39" spans="1:11">
      <c r="A39" s="3" t="s">
        <v>953</v>
      </c>
    </row>
    <row r="40" spans="1:11">
      <c r="A40" s="4" t="s">
        <v>956</v>
      </c>
      <c r="C40" s="11" t="n">
        <v>13000000</v>
      </c>
      <c r="H40" s="11" t="n">
        <v>18500000</v>
      </c>
    </row>
    <row r="41" spans="1:11">
      <c r="A41" s="4" t="s">
        <v>971</v>
      </c>
    </row>
    <row r="42" spans="1:11">
      <c r="A42" s="3" t="s">
        <v>953</v>
      </c>
    </row>
    <row r="43" spans="1:11">
      <c r="A43" s="4" t="s">
        <v>959</v>
      </c>
      <c r="B43" s="7" t="n">
        <v>17500000</v>
      </c>
      <c r="G43" s="7" t="n">
        <v>105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5</v>
      </c>
    </row>
    <row r="2" spans="1:3">
      <c r="A2" s="4" t="s">
        <v>973</v>
      </c>
    </row>
    <row r="3" spans="1:3">
      <c r="A3" s="3" t="s">
        <v>974</v>
      </c>
    </row>
    <row r="4" spans="1:3">
      <c r="A4" s="4" t="s">
        <v>975</v>
      </c>
      <c r="B4" s="7" t="n">
        <v>1066</v>
      </c>
      <c r="C4" s="7" t="n">
        <v>2625</v>
      </c>
    </row>
    <row r="5" spans="1:3">
      <c r="A5" s="4" t="s">
        <v>976</v>
      </c>
    </row>
    <row r="6" spans="1:3">
      <c r="A6" s="3" t="s">
        <v>974</v>
      </c>
    </row>
    <row r="7" spans="1:3">
      <c r="A7" s="4" t="s">
        <v>977</v>
      </c>
      <c r="B7" s="5" t="n">
        <v>4787</v>
      </c>
      <c r="C7" s="5" t="n">
        <v>1493</v>
      </c>
    </row>
    <row r="8" spans="1:3">
      <c r="A8" s="4" t="s">
        <v>978</v>
      </c>
    </row>
    <row r="9" spans="1:3">
      <c r="A9" s="3" t="s">
        <v>974</v>
      </c>
    </row>
    <row r="10" spans="1:3">
      <c r="A10" s="4" t="s">
        <v>975</v>
      </c>
      <c r="B10" s="5" t="n">
        <v>151</v>
      </c>
      <c r="C10" s="5" t="n">
        <v>60</v>
      </c>
    </row>
    <row r="11" spans="1:3">
      <c r="A11" s="4" t="s">
        <v>979</v>
      </c>
    </row>
    <row r="12" spans="1:3">
      <c r="A12" s="3" t="s">
        <v>974</v>
      </c>
    </row>
    <row r="13" spans="1:3">
      <c r="A13" s="4" t="s">
        <v>977</v>
      </c>
      <c r="B13" s="7" t="n">
        <v>43</v>
      </c>
      <c r="C13" s="7" t="n">
        <v>10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5</v>
      </c>
      <c r="D2" s="2" t="s">
        <v>39</v>
      </c>
    </row>
    <row r="3" spans="1:4">
      <c r="A3" s="4" t="s">
        <v>981</v>
      </c>
    </row>
    <row r="4" spans="1:4">
      <c r="A4" s="3" t="s">
        <v>982</v>
      </c>
    </row>
    <row r="5" spans="1:4">
      <c r="A5" s="4" t="s">
        <v>983</v>
      </c>
      <c r="B5" s="7" t="n">
        <v>532</v>
      </c>
      <c r="C5" s="7" t="n">
        <v>-551</v>
      </c>
      <c r="D5" s="7" t="n">
        <v>5752</v>
      </c>
    </row>
    <row r="6" spans="1:4">
      <c r="A6" s="4" t="s">
        <v>984</v>
      </c>
    </row>
    <row r="7" spans="1:4">
      <c r="A7" s="3" t="s">
        <v>982</v>
      </c>
    </row>
    <row r="8" spans="1:4">
      <c r="A8" s="4" t="s">
        <v>985</v>
      </c>
      <c r="B8" s="5" t="n">
        <v>182</v>
      </c>
      <c r="C8" s="5" t="n">
        <v>-166</v>
      </c>
      <c r="D8" s="5" t="n">
        <v>-152</v>
      </c>
    </row>
    <row r="9" spans="1:4">
      <c r="A9" s="4" t="s">
        <v>986</v>
      </c>
    </row>
    <row r="10" spans="1:4">
      <c r="A10" s="3" t="s">
        <v>982</v>
      </c>
    </row>
    <row r="11" spans="1:4">
      <c r="A11" s="4" t="s">
        <v>987</v>
      </c>
      <c r="B11" s="7" t="n">
        <v>882</v>
      </c>
      <c r="C11" s="7" t="n">
        <v>806</v>
      </c>
      <c r="D11" s="7" t="n">
        <v>5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5</v>
      </c>
    </row>
    <row r="3" spans="1:3">
      <c r="A3" s="3" t="s">
        <v>222</v>
      </c>
    </row>
    <row r="4" spans="1:3">
      <c r="A4" s="4" t="s">
        <v>989</v>
      </c>
      <c r="B4" s="7" t="n">
        <v>1882</v>
      </c>
      <c r="C4" s="7" t="n">
        <v>-178</v>
      </c>
    </row>
    <row r="5" spans="1:3">
      <c r="A5" s="4" t="s">
        <v>990</v>
      </c>
      <c r="B5" s="5" t="n">
        <v>-6990</v>
      </c>
      <c r="C5" s="5" t="n">
        <v>1509</v>
      </c>
    </row>
    <row r="6" spans="1:3">
      <c r="A6" s="4" t="s">
        <v>991</v>
      </c>
      <c r="B6" s="5" t="n">
        <v>-532</v>
      </c>
      <c r="C6" s="5" t="n">
        <v>551</v>
      </c>
    </row>
    <row r="7" spans="1:3">
      <c r="A7" s="4" t="s">
        <v>992</v>
      </c>
      <c r="B7" s="7" t="n">
        <v>-5640</v>
      </c>
      <c r="C7" s="7" t="n">
        <v>188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39</v>
      </c>
    </row>
    <row r="3" spans="1:4">
      <c r="A3" s="3" t="s">
        <v>994</v>
      </c>
    </row>
    <row r="4" spans="1:4">
      <c r="A4" s="4" t="s">
        <v>995</v>
      </c>
      <c r="B4" s="5" t="n">
        <v>43550</v>
      </c>
      <c r="C4" s="5" t="n">
        <v>43420</v>
      </c>
      <c r="D4" s="5" t="n">
        <v>43054</v>
      </c>
    </row>
    <row r="5" spans="1:4">
      <c r="A5" s="3" t="s">
        <v>996</v>
      </c>
    </row>
    <row r="6" spans="1:4">
      <c r="A6" s="4" t="s">
        <v>997</v>
      </c>
      <c r="B6" s="5" t="n">
        <v>28</v>
      </c>
      <c r="C6" s="5" t="n">
        <v>108</v>
      </c>
      <c r="D6" s="5" t="n">
        <v>206</v>
      </c>
    </row>
    <row r="7" spans="1:4">
      <c r="A7" s="4" t="s">
        <v>998</v>
      </c>
      <c r="D7" s="5" t="n">
        <v>134</v>
      </c>
    </row>
    <row r="8" spans="1:4">
      <c r="A8" s="4" t="s">
        <v>999</v>
      </c>
      <c r="B8" s="5" t="n">
        <v>36</v>
      </c>
      <c r="C8" s="5" t="n">
        <v>22</v>
      </c>
      <c r="D8" s="5" t="n">
        <v>26</v>
      </c>
    </row>
    <row r="9" spans="1:4">
      <c r="A9" s="4" t="s">
        <v>1000</v>
      </c>
      <c r="B9" s="5" t="n">
        <v>43614</v>
      </c>
      <c r="C9" s="5" t="n">
        <v>43550</v>
      </c>
      <c r="D9" s="5" t="n">
        <v>4342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752</v>
      </c>
    </row>
    <row r="2" spans="1:2">
      <c r="A2" s="4" t="s">
        <v>1002</v>
      </c>
    </row>
    <row r="3" spans="1:2">
      <c r="A3" s="3" t="s">
        <v>1003</v>
      </c>
    </row>
    <row r="4" spans="1:2">
      <c r="A4" s="5" t="n">
        <v>2018</v>
      </c>
      <c r="B4" s="7" t="n">
        <v>12683</v>
      </c>
    </row>
    <row r="5" spans="1:2">
      <c r="A5" s="5" t="n">
        <v>2019</v>
      </c>
      <c r="B5" s="5" t="n">
        <v>5926</v>
      </c>
    </row>
    <row r="6" spans="1:2">
      <c r="A6" s="5" t="n">
        <v>2020</v>
      </c>
      <c r="B6" s="5" t="n">
        <v>4393</v>
      </c>
    </row>
    <row r="7" spans="1:2">
      <c r="A7" s="5" t="n">
        <v>2021</v>
      </c>
      <c r="B7" s="5" t="n">
        <v>3276</v>
      </c>
    </row>
    <row r="8" spans="1:2">
      <c r="A8" s="5" t="n">
        <v>2022</v>
      </c>
      <c r="B8" s="5" t="n">
        <v>2932</v>
      </c>
    </row>
    <row r="9" spans="1:2">
      <c r="A9" s="4" t="s">
        <v>921</v>
      </c>
      <c r="B9" s="5" t="n">
        <v>8431</v>
      </c>
    </row>
    <row r="10" spans="1:2">
      <c r="A10" s="4" t="s">
        <v>445</v>
      </c>
    </row>
    <row r="11" spans="1:2">
      <c r="A11" s="3" t="s">
        <v>1003</v>
      </c>
    </row>
    <row r="12" spans="1:2">
      <c r="A12" s="5" t="n">
        <v>2018</v>
      </c>
      <c r="B12" s="5" t="n">
        <v>115710</v>
      </c>
    </row>
    <row r="13" spans="1:2">
      <c r="A13" s="5" t="n">
        <v>2019</v>
      </c>
      <c r="B13" s="5" t="n">
        <v>31415</v>
      </c>
    </row>
    <row r="14" spans="1:2">
      <c r="A14" s="5" t="n">
        <v>2020</v>
      </c>
      <c r="B14" s="5" t="n">
        <v>18674</v>
      </c>
    </row>
    <row r="15" spans="1:2">
      <c r="A15" s="5" t="n">
        <v>2021</v>
      </c>
      <c r="B15" s="5" t="n">
        <v>1705</v>
      </c>
    </row>
    <row r="16" spans="1:2">
      <c r="A16" s="5" t="n">
        <v>2022</v>
      </c>
      <c r="B16" s="5" t="n">
        <v>4</v>
      </c>
    </row>
    <row r="17" spans="1:2">
      <c r="A17" s="4" t="s">
        <v>921</v>
      </c>
      <c r="B17" s="7"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004</v>
      </c>
      <c r="B1" s="2" t="s">
        <v>1</v>
      </c>
    </row>
    <row r="2" spans="1:4">
      <c r="B2" s="2" t="s">
        <v>1005</v>
      </c>
      <c r="C2" s="2" t="s">
        <v>439</v>
      </c>
      <c r="D2" s="2" t="s">
        <v>658</v>
      </c>
    </row>
    <row r="3" spans="1:4">
      <c r="A3" s="3" t="s">
        <v>1006</v>
      </c>
    </row>
    <row r="4" spans="1:4">
      <c r="A4" s="4" t="s">
        <v>1007</v>
      </c>
      <c r="B4" s="7" t="n">
        <v>37600000</v>
      </c>
    </row>
    <row r="5" spans="1:4">
      <c r="A5" s="4" t="s">
        <v>1008</v>
      </c>
      <c r="B5" s="7" t="n">
        <v>167500000</v>
      </c>
    </row>
    <row r="6" spans="1:4">
      <c r="A6" s="4" t="s">
        <v>1009</v>
      </c>
      <c r="B6" s="5" t="n">
        <v>5</v>
      </c>
    </row>
    <row r="7" spans="1:4">
      <c r="A7" s="4" t="s">
        <v>1010</v>
      </c>
      <c r="B7" s="7" t="n">
        <v>28500000</v>
      </c>
      <c r="C7" s="7" t="n">
        <v>25000000</v>
      </c>
    </row>
    <row r="8" spans="1:4">
      <c r="A8" s="4" t="s">
        <v>1011</v>
      </c>
    </row>
    <row r="9" spans="1:4">
      <c r="A9" s="3" t="s">
        <v>1006</v>
      </c>
    </row>
    <row r="10" spans="1:4">
      <c r="A10" s="4" t="s">
        <v>1012</v>
      </c>
      <c r="B10" s="5" t="n">
        <v>14600000</v>
      </c>
    </row>
    <row r="11" spans="1:4">
      <c r="A11" s="4" t="s">
        <v>1013</v>
      </c>
    </row>
    <row r="12" spans="1:4">
      <c r="A12" s="3" t="s">
        <v>1006</v>
      </c>
    </row>
    <row r="13" spans="1:4">
      <c r="A13" s="4" t="s">
        <v>1014</v>
      </c>
      <c r="B13" s="5" t="n">
        <v>75000000</v>
      </c>
    </row>
    <row r="14" spans="1:4">
      <c r="A14" s="4" t="s">
        <v>1015</v>
      </c>
      <c r="B14" s="5" t="n">
        <v>200000000</v>
      </c>
    </row>
    <row r="15" spans="1:4">
      <c r="A15" s="4" t="s">
        <v>1016</v>
      </c>
      <c r="D15" s="7" t="n">
        <v>34000000</v>
      </c>
    </row>
    <row r="16" spans="1:4">
      <c r="A16" s="4" t="s">
        <v>1017</v>
      </c>
      <c r="D16" s="5" t="n">
        <v>0</v>
      </c>
    </row>
    <row r="17" spans="1:4">
      <c r="A17" s="4" t="s">
        <v>1018</v>
      </c>
      <c r="D17" s="5" t="n">
        <v>4000000</v>
      </c>
    </row>
    <row r="18" spans="1:4">
      <c r="A18" s="4" t="s">
        <v>1019</v>
      </c>
    </row>
    <row r="19" spans="1:4">
      <c r="A19" s="3" t="s">
        <v>1006</v>
      </c>
    </row>
    <row r="20" spans="1:4">
      <c r="A20" s="4" t="s">
        <v>1016</v>
      </c>
      <c r="B20" s="5" t="n">
        <v>104000000</v>
      </c>
    </row>
    <row r="21" spans="1:4">
      <c r="A21" s="4" t="s">
        <v>1018</v>
      </c>
      <c r="B21" s="5" t="n">
        <v>60000000</v>
      </c>
    </row>
    <row r="22" spans="1:4">
      <c r="A22" s="4" t="s">
        <v>1020</v>
      </c>
    </row>
    <row r="23" spans="1:4">
      <c r="A23" s="3" t="s">
        <v>1006</v>
      </c>
    </row>
    <row r="24" spans="1:4">
      <c r="A24" s="4" t="s">
        <v>1021</v>
      </c>
      <c r="B24" s="7" t="n">
        <v>9500000</v>
      </c>
    </row>
    <row r="25" spans="1:4">
      <c r="A25" s="4" t="s">
        <v>1022</v>
      </c>
      <c r="B25" s="4" t="s">
        <v>1023</v>
      </c>
    </row>
    <row r="26" spans="1:4">
      <c r="A26" s="4" t="s">
        <v>497</v>
      </c>
    </row>
    <row r="27" spans="1:4">
      <c r="A27" s="3" t="s">
        <v>1006</v>
      </c>
    </row>
    <row r="28" spans="1:4">
      <c r="A28" s="4" t="s">
        <v>1024</v>
      </c>
      <c r="B28" s="4" t="s">
        <v>1025</v>
      </c>
    </row>
    <row r="29" spans="1:4">
      <c r="A29" s="4" t="s">
        <v>1026</v>
      </c>
    </row>
    <row r="30" spans="1:4">
      <c r="A30" s="3" t="s">
        <v>1006</v>
      </c>
    </row>
    <row r="31" spans="1:4">
      <c r="A31" s="4" t="s">
        <v>1027</v>
      </c>
      <c r="B31" s="7" t="n">
        <v>30000000</v>
      </c>
    </row>
    <row r="32" spans="1:4">
      <c r="A32" s="4" t="s">
        <v>1028</v>
      </c>
    </row>
    <row r="33" spans="1:4">
      <c r="A33" s="3" t="s">
        <v>1006</v>
      </c>
    </row>
    <row r="34" spans="1:4">
      <c r="A34" s="4" t="s">
        <v>1029</v>
      </c>
      <c r="B34" s="4" t="s">
        <v>1030</v>
      </c>
    </row>
    <row r="35" spans="1:4">
      <c r="A35" s="4" t="s">
        <v>1031</v>
      </c>
    </row>
    <row r="36" spans="1:4">
      <c r="A36" s="3" t="s">
        <v>1006</v>
      </c>
    </row>
    <row r="37" spans="1:4">
      <c r="A37" s="4" t="s">
        <v>1014</v>
      </c>
      <c r="B37" s="7" t="n">
        <v>1000000000</v>
      </c>
    </row>
    <row r="38" spans="1:4">
      <c r="A38" s="4" t="s">
        <v>1032</v>
      </c>
    </row>
    <row r="39" spans="1:4">
      <c r="A39" s="3" t="s">
        <v>1006</v>
      </c>
    </row>
    <row r="40" spans="1:4">
      <c r="A40" s="4" t="s">
        <v>1033</v>
      </c>
      <c r="C40" s="7" t="n">
        <v>13400000</v>
      </c>
      <c r="D40" s="7" t="n">
        <v>13400000</v>
      </c>
    </row>
    <row r="41" spans="1:4">
      <c r="A41" s="4" t="s">
        <v>1034</v>
      </c>
      <c r="B41" s="15" t="n">
        <v>2019</v>
      </c>
    </row>
    <row r="42" spans="1:4">
      <c r="A42" s="4" t="s">
        <v>1024</v>
      </c>
      <c r="B42" s="4" t="s">
        <v>1025</v>
      </c>
    </row>
    <row r="43" spans="1:4">
      <c r="A43" s="4" t="s">
        <v>1035</v>
      </c>
    </row>
    <row r="44" spans="1:4">
      <c r="A44" s="3" t="s">
        <v>1006</v>
      </c>
    </row>
    <row r="45" spans="1:4">
      <c r="A45" s="4" t="s">
        <v>1024</v>
      </c>
      <c r="B45" s="4" t="s">
        <v>10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35</v>
      </c>
    </row>
    <row r="3" spans="1:3">
      <c r="A3" s="3" t="s">
        <v>1037</v>
      </c>
    </row>
    <row r="4" spans="1:3">
      <c r="A4" s="4" t="s">
        <v>576</v>
      </c>
      <c r="B4" s="7" t="n">
        <v>52788</v>
      </c>
      <c r="C4" s="7" t="n">
        <v>17105</v>
      </c>
    </row>
    <row r="5" spans="1:3">
      <c r="A5" s="4" t="s">
        <v>1038</v>
      </c>
      <c r="B5" s="5" t="n">
        <v>-9644</v>
      </c>
      <c r="C5" s="5" t="n">
        <v>-4317</v>
      </c>
    </row>
    <row r="6" spans="1:3">
      <c r="A6" s="4" t="s">
        <v>1039</v>
      </c>
      <c r="C6" s="5" t="n">
        <v>40000</v>
      </c>
    </row>
    <row r="7" spans="1:3">
      <c r="A7" s="4" t="s">
        <v>582</v>
      </c>
      <c r="B7" s="7" t="n">
        <v>43144</v>
      </c>
      <c r="C7" s="7" t="n">
        <v>5278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041</v>
      </c>
    </row>
    <row r="4" spans="1:12">
      <c r="A4" s="4" t="s">
        <v>41</v>
      </c>
      <c r="B4" s="7" t="n">
        <v>399917</v>
      </c>
      <c r="C4" s="7" t="n">
        <v>413325</v>
      </c>
      <c r="D4" s="7" t="n">
        <v>387342</v>
      </c>
      <c r="E4" s="7" t="n">
        <v>390713</v>
      </c>
      <c r="F4" s="7" t="n">
        <v>390865</v>
      </c>
      <c r="G4" s="7" t="n">
        <v>405301</v>
      </c>
      <c r="H4" s="7" t="n">
        <v>406413</v>
      </c>
      <c r="I4" s="7" t="n">
        <v>402218</v>
      </c>
      <c r="J4" s="7" t="n">
        <v>1591297</v>
      </c>
      <c r="K4" s="7" t="n">
        <v>1604797</v>
      </c>
      <c r="L4" s="7" t="n">
        <v>1661084</v>
      </c>
    </row>
    <row r="5" spans="1:12">
      <c r="A5" s="4" t="s">
        <v>42</v>
      </c>
      <c r="J5" s="5" t="n">
        <v>5126</v>
      </c>
      <c r="K5" s="5" t="n">
        <v>6141</v>
      </c>
      <c r="L5" s="5" t="n">
        <v>5664</v>
      </c>
    </row>
    <row r="6" spans="1:12">
      <c r="A6" s="4" t="s">
        <v>43</v>
      </c>
      <c r="J6" s="5" t="n">
        <v>1596423</v>
      </c>
      <c r="K6" s="5" t="n">
        <v>1610938</v>
      </c>
      <c r="L6" s="5" t="n">
        <v>1666748</v>
      </c>
    </row>
    <row r="7" spans="1:12">
      <c r="A7" s="4" t="s">
        <v>1042</v>
      </c>
      <c r="J7" s="5" t="n">
        <v>1403913</v>
      </c>
      <c r="K7" s="5" t="n">
        <v>1392335</v>
      </c>
      <c r="L7" s="5" t="n">
        <v>1463783</v>
      </c>
    </row>
    <row r="8" spans="1:12">
      <c r="A8" s="4" t="s">
        <v>45</v>
      </c>
      <c r="B8" s="5" t="n">
        <v>50410</v>
      </c>
      <c r="C8" s="7" t="n">
        <v>54735</v>
      </c>
      <c r="D8" s="7" t="n">
        <v>30436</v>
      </c>
      <c r="E8" s="7" t="n">
        <v>56929</v>
      </c>
      <c r="F8" s="5" t="n">
        <v>56867</v>
      </c>
      <c r="G8" s="7" t="n">
        <v>61170</v>
      </c>
      <c r="H8" s="7" t="n">
        <v>42723</v>
      </c>
      <c r="I8" s="7" t="n">
        <v>57843</v>
      </c>
      <c r="J8" s="5" t="n">
        <v>192510</v>
      </c>
      <c r="K8" s="5" t="n">
        <v>218603</v>
      </c>
      <c r="L8" s="5" t="n">
        <v>202965</v>
      </c>
    </row>
    <row r="9" spans="1:12">
      <c r="A9" s="4" t="s">
        <v>1043</v>
      </c>
      <c r="J9" s="5" t="n">
        <v>134394</v>
      </c>
      <c r="K9" s="5" t="n">
        <v>190694</v>
      </c>
      <c r="L9" s="5" t="n">
        <v>127706</v>
      </c>
    </row>
    <row r="10" spans="1:12">
      <c r="A10" s="4" t="s">
        <v>122</v>
      </c>
      <c r="J10" s="5" t="n">
        <v>26</v>
      </c>
      <c r="K10" s="5" t="n">
        <v>216</v>
      </c>
      <c r="L10" s="5" t="n">
        <v>-21113</v>
      </c>
    </row>
    <row r="11" spans="1:12">
      <c r="A11" s="4" t="s">
        <v>48</v>
      </c>
      <c r="J11" s="5" t="n">
        <v>58090</v>
      </c>
      <c r="K11" s="5" t="n">
        <v>27693</v>
      </c>
      <c r="L11" s="5" t="n">
        <v>96372</v>
      </c>
    </row>
    <row r="12" spans="1:12">
      <c r="A12" s="4" t="s">
        <v>1044</v>
      </c>
      <c r="J12" s="5" t="n">
        <v>-18755</v>
      </c>
      <c r="K12" s="5" t="n">
        <v>-16887</v>
      </c>
      <c r="L12" s="5" t="n">
        <v>-17796</v>
      </c>
    </row>
    <row r="13" spans="1:12">
      <c r="A13" s="4" t="s">
        <v>54</v>
      </c>
      <c r="J13" s="5" t="n">
        <v>39335</v>
      </c>
      <c r="K13" s="5" t="n">
        <v>10806</v>
      </c>
      <c r="L13" s="5" t="n">
        <v>78576</v>
      </c>
    </row>
    <row r="14" spans="1:12">
      <c r="A14" s="3" t="s">
        <v>1045</v>
      </c>
    </row>
    <row r="15" spans="1:12">
      <c r="A15" s="4" t="s">
        <v>80</v>
      </c>
      <c r="B15" s="5" t="n">
        <v>865743</v>
      </c>
      <c r="F15" s="5" t="n">
        <v>775898</v>
      </c>
      <c r="J15" s="5" t="n">
        <v>865743</v>
      </c>
      <c r="K15" s="5" t="n">
        <v>775898</v>
      </c>
      <c r="L15" s="5" t="n">
        <v>698864</v>
      </c>
    </row>
    <row r="16" spans="1:12">
      <c r="A16" s="4" t="s">
        <v>117</v>
      </c>
      <c r="J16" s="5" t="n">
        <v>76048</v>
      </c>
      <c r="K16" s="5" t="n">
        <v>65826</v>
      </c>
      <c r="L16" s="5" t="n">
        <v>63236</v>
      </c>
    </row>
    <row r="17" spans="1:12">
      <c r="A17" s="4" t="s">
        <v>1046</v>
      </c>
      <c r="J17" s="5" t="n">
        <v>132300</v>
      </c>
      <c r="K17" s="5" t="n">
        <v>160200</v>
      </c>
      <c r="L17" s="5" t="n">
        <v>99900</v>
      </c>
    </row>
    <row r="18" spans="1:12">
      <c r="A18" s="4" t="s">
        <v>395</v>
      </c>
    </row>
    <row r="19" spans="1:12">
      <c r="A19" s="3" t="s">
        <v>1041</v>
      </c>
    </row>
    <row r="20" spans="1:12">
      <c r="A20" s="4" t="s">
        <v>41</v>
      </c>
      <c r="J20" s="5" t="n">
        <v>544260</v>
      </c>
      <c r="K20" s="5" t="n">
        <v>516954</v>
      </c>
      <c r="L20" s="5" t="n">
        <v>541468</v>
      </c>
    </row>
    <row r="21" spans="1:12">
      <c r="A21" s="4" t="s">
        <v>43</v>
      </c>
      <c r="J21" s="5" t="n">
        <v>544300</v>
      </c>
      <c r="K21" s="5" t="n">
        <v>517000</v>
      </c>
      <c r="L21" s="5" t="n">
        <v>541500</v>
      </c>
    </row>
    <row r="22" spans="1:12">
      <c r="A22" s="4" t="s">
        <v>1042</v>
      </c>
      <c r="J22" s="5" t="n">
        <v>437600</v>
      </c>
      <c r="K22" s="5" t="n">
        <v>416400</v>
      </c>
      <c r="L22" s="5" t="n">
        <v>434400</v>
      </c>
    </row>
    <row r="23" spans="1:12">
      <c r="A23" s="4" t="s">
        <v>45</v>
      </c>
      <c r="J23" s="5" t="n">
        <v>106700</v>
      </c>
      <c r="K23" s="5" t="n">
        <v>100600</v>
      </c>
      <c r="L23" s="5" t="n">
        <v>107100</v>
      </c>
    </row>
    <row r="24" spans="1:12">
      <c r="A24" s="4" t="s">
        <v>1043</v>
      </c>
      <c r="J24" s="5" t="n">
        <v>44400</v>
      </c>
      <c r="K24" s="5" t="n">
        <v>46300</v>
      </c>
      <c r="L24" s="5" t="n">
        <v>45700</v>
      </c>
    </row>
    <row r="25" spans="1:12">
      <c r="A25" s="4" t="s">
        <v>48</v>
      </c>
      <c r="J25" s="5" t="n">
        <v>62300</v>
      </c>
      <c r="K25" s="5" t="n">
        <v>54300</v>
      </c>
      <c r="L25" s="5" t="n">
        <v>61400</v>
      </c>
    </row>
    <row r="26" spans="1:12">
      <c r="A26" s="4" t="s">
        <v>54</v>
      </c>
      <c r="J26" s="5" t="n">
        <v>62300</v>
      </c>
      <c r="K26" s="5" t="n">
        <v>54300</v>
      </c>
      <c r="L26" s="5" t="n">
        <v>61400</v>
      </c>
    </row>
    <row r="27" spans="1:12">
      <c r="A27" s="3" t="s">
        <v>1045</v>
      </c>
    </row>
    <row r="28" spans="1:12">
      <c r="A28" s="4" t="s">
        <v>80</v>
      </c>
      <c r="B28" s="5" t="n">
        <v>254000</v>
      </c>
      <c r="F28" s="5" t="n">
        <v>235100</v>
      </c>
      <c r="J28" s="5" t="n">
        <v>254000</v>
      </c>
      <c r="K28" s="5" t="n">
        <v>235100</v>
      </c>
      <c r="L28" s="5" t="n">
        <v>258100</v>
      </c>
    </row>
    <row r="29" spans="1:12">
      <c r="A29" s="4" t="s">
        <v>117</v>
      </c>
      <c r="J29" s="5" t="n">
        <v>28300</v>
      </c>
      <c r="K29" s="5" t="n">
        <v>27800</v>
      </c>
      <c r="L29" s="5" t="n">
        <v>26200</v>
      </c>
    </row>
    <row r="30" spans="1:12">
      <c r="A30" s="4" t="s">
        <v>1046</v>
      </c>
      <c r="J30" s="5" t="n">
        <v>15900</v>
      </c>
      <c r="K30" s="5" t="n">
        <v>18800</v>
      </c>
      <c r="L30" s="5" t="n">
        <v>26800</v>
      </c>
    </row>
    <row r="31" spans="1:12">
      <c r="A31" s="4" t="s">
        <v>398</v>
      </c>
    </row>
    <row r="32" spans="1:12">
      <c r="A32" s="3" t="s">
        <v>1041</v>
      </c>
    </row>
    <row r="33" spans="1:12">
      <c r="A33" s="4" t="s">
        <v>41</v>
      </c>
      <c r="J33" s="5" t="n">
        <v>256101</v>
      </c>
      <c r="K33" s="5" t="n">
        <v>244262</v>
      </c>
      <c r="L33" s="5" t="n">
        <v>244589</v>
      </c>
    </row>
    <row r="34" spans="1:12">
      <c r="A34" s="4" t="s">
        <v>43</v>
      </c>
      <c r="J34" s="5" t="n">
        <v>256100</v>
      </c>
      <c r="K34" s="5" t="n">
        <v>244300</v>
      </c>
      <c r="L34" s="5" t="n">
        <v>244600</v>
      </c>
    </row>
    <row r="35" spans="1:12">
      <c r="A35" s="4" t="s">
        <v>1042</v>
      </c>
      <c r="J35" s="5" t="n">
        <v>216700</v>
      </c>
      <c r="K35" s="5" t="n">
        <v>209500</v>
      </c>
      <c r="L35" s="5" t="n">
        <v>215700</v>
      </c>
    </row>
    <row r="36" spans="1:12">
      <c r="A36" s="4" t="s">
        <v>45</v>
      </c>
      <c r="J36" s="5" t="n">
        <v>39400</v>
      </c>
      <c r="K36" s="5" t="n">
        <v>34800</v>
      </c>
      <c r="L36" s="5" t="n">
        <v>28900</v>
      </c>
    </row>
    <row r="37" spans="1:12">
      <c r="A37" s="4" t="s">
        <v>1043</v>
      </c>
      <c r="J37" s="5" t="n">
        <v>9300</v>
      </c>
      <c r="K37" s="5" t="n">
        <v>8400</v>
      </c>
      <c r="L37" s="5" t="n">
        <v>7600</v>
      </c>
    </row>
    <row r="38" spans="1:12">
      <c r="A38" s="4" t="s">
        <v>48</v>
      </c>
      <c r="J38" s="5" t="n">
        <v>30100</v>
      </c>
      <c r="K38" s="5" t="n">
        <v>26400</v>
      </c>
      <c r="L38" s="5" t="n">
        <v>21300</v>
      </c>
    </row>
    <row r="39" spans="1:12">
      <c r="A39" s="4" t="s">
        <v>54</v>
      </c>
      <c r="J39" s="5" t="n">
        <v>30100</v>
      </c>
      <c r="K39" s="5" t="n">
        <v>26400</v>
      </c>
      <c r="L39" s="5" t="n">
        <v>21300</v>
      </c>
    </row>
    <row r="40" spans="1:12">
      <c r="A40" s="3" t="s">
        <v>1045</v>
      </c>
    </row>
    <row r="41" spans="1:12">
      <c r="A41" s="4" t="s">
        <v>80</v>
      </c>
      <c r="B41" s="5" t="n">
        <v>235600</v>
      </c>
      <c r="F41" s="5" t="n">
        <v>179300</v>
      </c>
      <c r="J41" s="5" t="n">
        <v>235600</v>
      </c>
      <c r="K41" s="5" t="n">
        <v>179300</v>
      </c>
      <c r="L41" s="5" t="n">
        <v>153500</v>
      </c>
    </row>
    <row r="42" spans="1:12">
      <c r="A42" s="4" t="s">
        <v>117</v>
      </c>
      <c r="J42" s="5" t="n">
        <v>9600</v>
      </c>
      <c r="K42" s="5" t="n">
        <v>9000</v>
      </c>
      <c r="L42" s="5" t="n">
        <v>8800</v>
      </c>
    </row>
    <row r="43" spans="1:12">
      <c r="A43" s="4" t="s">
        <v>1046</v>
      </c>
      <c r="J43" s="5" t="n">
        <v>50600</v>
      </c>
      <c r="K43" s="5" t="n">
        <v>36800</v>
      </c>
      <c r="L43" s="5" t="n">
        <v>7800</v>
      </c>
    </row>
    <row r="44" spans="1:12">
      <c r="A44" s="4" t="s">
        <v>400</v>
      </c>
    </row>
    <row r="45" spans="1:12">
      <c r="A45" s="3" t="s">
        <v>1041</v>
      </c>
    </row>
    <row r="46" spans="1:12">
      <c r="A46" s="4" t="s">
        <v>41</v>
      </c>
      <c r="J46" s="5" t="n">
        <v>790935</v>
      </c>
      <c r="K46" s="5" t="n">
        <v>843582</v>
      </c>
      <c r="L46" s="5" t="n">
        <v>875026</v>
      </c>
    </row>
    <row r="47" spans="1:12">
      <c r="A47" s="4" t="s">
        <v>42</v>
      </c>
      <c r="J47" s="5" t="n">
        <v>5100</v>
      </c>
      <c r="K47" s="5" t="n">
        <v>6100</v>
      </c>
      <c r="L47" s="5" t="n">
        <v>5700</v>
      </c>
    </row>
    <row r="48" spans="1:12">
      <c r="A48" s="4" t="s">
        <v>43</v>
      </c>
      <c r="J48" s="5" t="n">
        <v>796000</v>
      </c>
      <c r="K48" s="5" t="n">
        <v>849700</v>
      </c>
      <c r="L48" s="5" t="n">
        <v>880700</v>
      </c>
    </row>
    <row r="49" spans="1:12">
      <c r="A49" s="4" t="s">
        <v>1042</v>
      </c>
      <c r="J49" s="5" t="n">
        <v>734200</v>
      </c>
      <c r="K49" s="5" t="n">
        <v>752600</v>
      </c>
      <c r="L49" s="5" t="n">
        <v>804500</v>
      </c>
    </row>
    <row r="50" spans="1:12">
      <c r="A50" s="4" t="s">
        <v>45</v>
      </c>
      <c r="J50" s="5" t="n">
        <v>61800</v>
      </c>
      <c r="K50" s="5" t="n">
        <v>97100</v>
      </c>
      <c r="L50" s="5" t="n">
        <v>76200</v>
      </c>
    </row>
    <row r="51" spans="1:12">
      <c r="A51" s="4" t="s">
        <v>1043</v>
      </c>
      <c r="J51" s="5" t="n">
        <v>46400</v>
      </c>
      <c r="K51" s="5" t="n">
        <v>55900</v>
      </c>
      <c r="L51" s="5" t="n">
        <v>43300</v>
      </c>
    </row>
    <row r="52" spans="1:12">
      <c r="A52" s="4" t="s">
        <v>48</v>
      </c>
      <c r="J52" s="5" t="n">
        <v>15400</v>
      </c>
      <c r="K52" s="5" t="n">
        <v>41200</v>
      </c>
      <c r="L52" s="5" t="n">
        <v>32900</v>
      </c>
    </row>
    <row r="53" spans="1:12">
      <c r="A53" s="4" t="s">
        <v>54</v>
      </c>
      <c r="J53" s="5" t="n">
        <v>15400</v>
      </c>
      <c r="K53" s="5" t="n">
        <v>41200</v>
      </c>
      <c r="L53" s="5" t="n">
        <v>32900</v>
      </c>
    </row>
    <row r="54" spans="1:12">
      <c r="A54" s="3" t="s">
        <v>1045</v>
      </c>
    </row>
    <row r="55" spans="1:12">
      <c r="A55" s="4" t="s">
        <v>80</v>
      </c>
      <c r="B55" s="5" t="n">
        <v>360500</v>
      </c>
      <c r="F55" s="5" t="n">
        <v>352900</v>
      </c>
      <c r="J55" s="5" t="n">
        <v>360500</v>
      </c>
      <c r="K55" s="5" t="n">
        <v>352900</v>
      </c>
      <c r="L55" s="5" t="n">
        <v>282000</v>
      </c>
    </row>
    <row r="56" spans="1:12">
      <c r="A56" s="4" t="s">
        <v>117</v>
      </c>
      <c r="J56" s="5" t="n">
        <v>30800</v>
      </c>
      <c r="K56" s="5" t="n">
        <v>26300</v>
      </c>
      <c r="L56" s="5" t="n">
        <v>26000</v>
      </c>
    </row>
    <row r="57" spans="1:12">
      <c r="A57" s="4" t="s">
        <v>1046</v>
      </c>
      <c r="J57" s="5" t="n">
        <v>51500</v>
      </c>
      <c r="K57" s="5" t="n">
        <v>99000</v>
      </c>
      <c r="L57" s="5" t="n">
        <v>63500</v>
      </c>
    </row>
    <row r="58" spans="1:12">
      <c r="A58" s="4" t="s">
        <v>1047</v>
      </c>
    </row>
    <row r="59" spans="1:12">
      <c r="A59" s="3" t="s">
        <v>1041</v>
      </c>
    </row>
    <row r="60" spans="1:12">
      <c r="A60" s="4" t="s">
        <v>1042</v>
      </c>
      <c r="J60" s="5" t="n">
        <v>15400</v>
      </c>
      <c r="K60" s="5" t="n">
        <v>13900</v>
      </c>
      <c r="L60" s="5" t="n">
        <v>9200</v>
      </c>
    </row>
    <row r="61" spans="1:12">
      <c r="A61" s="4" t="s">
        <v>45</v>
      </c>
      <c r="J61" s="5" t="n">
        <v>-15400</v>
      </c>
      <c r="K61" s="5" t="n">
        <v>-13900</v>
      </c>
      <c r="L61" s="5" t="n">
        <v>-9200</v>
      </c>
    </row>
    <row r="62" spans="1:12">
      <c r="A62" s="4" t="s">
        <v>1043</v>
      </c>
      <c r="J62" s="5" t="n">
        <v>34300</v>
      </c>
      <c r="K62" s="5" t="n">
        <v>80100</v>
      </c>
      <c r="L62" s="5" t="n">
        <v>31000</v>
      </c>
    </row>
    <row r="63" spans="1:12">
      <c r="A63" s="4" t="s">
        <v>122</v>
      </c>
      <c r="K63" s="5" t="n">
        <v>200</v>
      </c>
      <c r="L63" s="5" t="n">
        <v>-21100</v>
      </c>
    </row>
    <row r="64" spans="1:12">
      <c r="A64" s="4" t="s">
        <v>48</v>
      </c>
      <c r="J64" s="5" t="n">
        <v>-49700</v>
      </c>
      <c r="K64" s="5" t="n">
        <v>-94200</v>
      </c>
      <c r="L64" s="5" t="n">
        <v>-19100</v>
      </c>
    </row>
    <row r="65" spans="1:12">
      <c r="A65" s="4" t="s">
        <v>1044</v>
      </c>
      <c r="J65" s="5" t="n">
        <v>-18800</v>
      </c>
      <c r="K65" s="5" t="n">
        <v>-16900</v>
      </c>
      <c r="L65" s="5" t="n">
        <v>-17800</v>
      </c>
    </row>
    <row r="66" spans="1:12">
      <c r="A66" s="4" t="s">
        <v>54</v>
      </c>
      <c r="J66" s="5" t="n">
        <v>-68500</v>
      </c>
      <c r="K66" s="5" t="n">
        <v>-111100</v>
      </c>
      <c r="L66" s="5" t="n">
        <v>-36900</v>
      </c>
    </row>
    <row r="67" spans="1:12">
      <c r="A67" s="3" t="s">
        <v>1045</v>
      </c>
    </row>
    <row r="68" spans="1:12">
      <c r="A68" s="4" t="s">
        <v>80</v>
      </c>
      <c r="B68" s="7" t="n">
        <v>15600</v>
      </c>
      <c r="F68" s="7" t="n">
        <v>8600</v>
      </c>
      <c r="J68" s="5" t="n">
        <v>15600</v>
      </c>
      <c r="K68" s="5" t="n">
        <v>8600</v>
      </c>
      <c r="L68" s="5" t="n">
        <v>5700</v>
      </c>
    </row>
    <row r="69" spans="1:12">
      <c r="A69" s="4" t="s">
        <v>117</v>
      </c>
      <c r="J69" s="5" t="n">
        <v>7300</v>
      </c>
      <c r="K69" s="5" t="n">
        <v>2700</v>
      </c>
      <c r="L69" s="5" t="n">
        <v>2200</v>
      </c>
    </row>
    <row r="70" spans="1:12">
      <c r="A70" s="4" t="s">
        <v>1046</v>
      </c>
      <c r="J70" s="7" t="n">
        <v>14300</v>
      </c>
      <c r="K70" s="7" t="n">
        <v>5600</v>
      </c>
      <c r="L70" s="7" t="n">
        <v>18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041</v>
      </c>
    </row>
    <row r="4" spans="1:12">
      <c r="A4" s="4" t="s">
        <v>41</v>
      </c>
      <c r="B4" s="7" t="n">
        <v>399917</v>
      </c>
      <c r="C4" s="7" t="n">
        <v>413325</v>
      </c>
      <c r="D4" s="7" t="n">
        <v>387342</v>
      </c>
      <c r="E4" s="7" t="n">
        <v>390713</v>
      </c>
      <c r="F4" s="7" t="n">
        <v>390865</v>
      </c>
      <c r="G4" s="7" t="n">
        <v>405301</v>
      </c>
      <c r="H4" s="7" t="n">
        <v>406413</v>
      </c>
      <c r="I4" s="7" t="n">
        <v>402218</v>
      </c>
      <c r="J4" s="7" t="n">
        <v>1591297</v>
      </c>
      <c r="K4" s="7" t="n">
        <v>1604797</v>
      </c>
      <c r="L4" s="7" t="n">
        <v>1661084</v>
      </c>
    </row>
    <row r="5" spans="1:12">
      <c r="A5" s="4" t="s">
        <v>395</v>
      </c>
    </row>
    <row r="6" spans="1:12">
      <c r="A6" s="3" t="s">
        <v>1041</v>
      </c>
    </row>
    <row r="7" spans="1:12">
      <c r="A7" s="4" t="s">
        <v>41</v>
      </c>
      <c r="J7" s="5" t="n">
        <v>544260</v>
      </c>
      <c r="K7" s="5" t="n">
        <v>516954</v>
      </c>
      <c r="L7" s="5" t="n">
        <v>541468</v>
      </c>
    </row>
    <row r="8" spans="1:12">
      <c r="A8" s="4" t="s">
        <v>1049</v>
      </c>
    </row>
    <row r="9" spans="1:12">
      <c r="A9" s="3" t="s">
        <v>1041</v>
      </c>
    </row>
    <row r="10" spans="1:12">
      <c r="A10" s="4" t="s">
        <v>41</v>
      </c>
      <c r="J10" s="5" t="n">
        <v>268474</v>
      </c>
      <c r="K10" s="5" t="n">
        <v>258463</v>
      </c>
      <c r="L10" s="5" t="n">
        <v>274865</v>
      </c>
    </row>
    <row r="11" spans="1:12">
      <c r="A11" s="4" t="s">
        <v>1050</v>
      </c>
    </row>
    <row r="12" spans="1:12">
      <c r="A12" s="3" t="s">
        <v>1041</v>
      </c>
    </row>
    <row r="13" spans="1:12">
      <c r="A13" s="4" t="s">
        <v>41</v>
      </c>
      <c r="J13" s="5" t="n">
        <v>103011</v>
      </c>
      <c r="K13" s="5" t="n">
        <v>90767</v>
      </c>
      <c r="L13" s="5" t="n">
        <v>91620</v>
      </c>
    </row>
    <row r="14" spans="1:12">
      <c r="A14" s="4" t="s">
        <v>1051</v>
      </c>
    </row>
    <row r="15" spans="1:12">
      <c r="A15" s="3" t="s">
        <v>1041</v>
      </c>
    </row>
    <row r="16" spans="1:12">
      <c r="A16" s="4" t="s">
        <v>41</v>
      </c>
      <c r="J16" s="5" t="n">
        <v>57088</v>
      </c>
      <c r="K16" s="5" t="n">
        <v>61059</v>
      </c>
      <c r="L16" s="5" t="n">
        <v>68397</v>
      </c>
    </row>
    <row r="17" spans="1:12">
      <c r="A17" s="4" t="s">
        <v>1052</v>
      </c>
    </row>
    <row r="18" spans="1:12">
      <c r="A18" s="3" t="s">
        <v>1041</v>
      </c>
    </row>
    <row r="19" spans="1:12">
      <c r="A19" s="4" t="s">
        <v>41</v>
      </c>
      <c r="J19" s="5" t="n">
        <v>38696</v>
      </c>
      <c r="K19" s="5" t="n">
        <v>35107</v>
      </c>
      <c r="L19" s="5" t="n">
        <v>34897</v>
      </c>
    </row>
    <row r="20" spans="1:12">
      <c r="A20" s="4" t="s">
        <v>1053</v>
      </c>
    </row>
    <row r="21" spans="1:12">
      <c r="A21" s="3" t="s">
        <v>1041</v>
      </c>
    </row>
    <row r="22" spans="1:12">
      <c r="A22" s="4" t="s">
        <v>41</v>
      </c>
      <c r="J22" s="5" t="n">
        <v>76991</v>
      </c>
      <c r="K22" s="5" t="n">
        <v>71558</v>
      </c>
      <c r="L22" s="5" t="n">
        <v>71689</v>
      </c>
    </row>
    <row r="23" spans="1:12">
      <c r="A23" s="4" t="s">
        <v>398</v>
      </c>
    </row>
    <row r="24" spans="1:12">
      <c r="A24" s="3" t="s">
        <v>1041</v>
      </c>
    </row>
    <row r="25" spans="1:12">
      <c r="A25" s="4" t="s">
        <v>41</v>
      </c>
      <c r="J25" s="5" t="n">
        <v>256101</v>
      </c>
      <c r="K25" s="5" t="n">
        <v>244262</v>
      </c>
      <c r="L25" s="5" t="n">
        <v>244589</v>
      </c>
    </row>
    <row r="26" spans="1:12">
      <c r="A26" s="4" t="s">
        <v>1054</v>
      </c>
    </row>
    <row r="27" spans="1:12">
      <c r="A27" s="3" t="s">
        <v>1041</v>
      </c>
    </row>
    <row r="28" spans="1:12">
      <c r="A28" s="4" t="s">
        <v>41</v>
      </c>
      <c r="J28" s="5" t="n">
        <v>179670</v>
      </c>
      <c r="K28" s="5" t="n">
        <v>173902</v>
      </c>
      <c r="L28" s="5" t="n">
        <v>182048</v>
      </c>
    </row>
    <row r="29" spans="1:12">
      <c r="A29" s="4" t="s">
        <v>1055</v>
      </c>
    </row>
    <row r="30" spans="1:12">
      <c r="A30" s="3" t="s">
        <v>1041</v>
      </c>
    </row>
    <row r="31" spans="1:12">
      <c r="A31" s="4" t="s">
        <v>41</v>
      </c>
      <c r="J31" s="5" t="n">
        <v>29519</v>
      </c>
      <c r="K31" s="5" t="n">
        <v>25206</v>
      </c>
      <c r="L31" s="5" t="n">
        <v>22950</v>
      </c>
    </row>
    <row r="32" spans="1:12">
      <c r="A32" s="4" t="s">
        <v>1056</v>
      </c>
    </row>
    <row r="33" spans="1:12">
      <c r="A33" s="3" t="s">
        <v>1041</v>
      </c>
    </row>
    <row r="34" spans="1:12">
      <c r="A34" s="4" t="s">
        <v>41</v>
      </c>
      <c r="J34" s="5" t="n">
        <v>14425</v>
      </c>
      <c r="K34" s="5" t="n">
        <v>12281</v>
      </c>
      <c r="L34" s="5" t="n">
        <v>10720</v>
      </c>
    </row>
    <row r="35" spans="1:12">
      <c r="A35" s="4" t="s">
        <v>1057</v>
      </c>
    </row>
    <row r="36" spans="1:12">
      <c r="A36" s="3" t="s">
        <v>1041</v>
      </c>
    </row>
    <row r="37" spans="1:12">
      <c r="A37" s="4" t="s">
        <v>41</v>
      </c>
      <c r="J37" s="5" t="n">
        <v>13029</v>
      </c>
      <c r="K37" s="5" t="n">
        <v>12630</v>
      </c>
      <c r="L37" s="5" t="n">
        <v>13345</v>
      </c>
    </row>
    <row r="38" spans="1:12">
      <c r="A38" s="4" t="s">
        <v>1058</v>
      </c>
    </row>
    <row r="39" spans="1:12">
      <c r="A39" s="3" t="s">
        <v>1041</v>
      </c>
    </row>
    <row r="40" spans="1:12">
      <c r="A40" s="4" t="s">
        <v>41</v>
      </c>
      <c r="J40" s="5" t="n">
        <v>19458</v>
      </c>
      <c r="K40" s="5" t="n">
        <v>20243</v>
      </c>
      <c r="L40" s="5" t="n">
        <v>15526</v>
      </c>
    </row>
    <row r="41" spans="1:12">
      <c r="A41" s="4" t="s">
        <v>400</v>
      </c>
    </row>
    <row r="42" spans="1:12">
      <c r="A42" s="3" t="s">
        <v>1041</v>
      </c>
    </row>
    <row r="43" spans="1:12">
      <c r="A43" s="4" t="s">
        <v>41</v>
      </c>
      <c r="J43" s="5" t="n">
        <v>790935</v>
      </c>
      <c r="K43" s="5" t="n">
        <v>843582</v>
      </c>
      <c r="L43" s="5" t="n">
        <v>875026</v>
      </c>
    </row>
    <row r="44" spans="1:12">
      <c r="A44" s="4" t="s">
        <v>1059</v>
      </c>
    </row>
    <row r="45" spans="1:12">
      <c r="A45" s="3" t="s">
        <v>1041</v>
      </c>
    </row>
    <row r="46" spans="1:12">
      <c r="A46" s="4" t="s">
        <v>41</v>
      </c>
      <c r="J46" s="5" t="n">
        <v>2067</v>
      </c>
      <c r="K46" s="5" t="n">
        <v>3568</v>
      </c>
      <c r="L46" s="5" t="n">
        <v>3538</v>
      </c>
    </row>
    <row r="47" spans="1:12">
      <c r="A47" s="4" t="s">
        <v>1060</v>
      </c>
    </row>
    <row r="48" spans="1:12">
      <c r="A48" s="3" t="s">
        <v>1041</v>
      </c>
    </row>
    <row r="49" spans="1:12">
      <c r="A49" s="4" t="s">
        <v>41</v>
      </c>
      <c r="J49" s="5" t="n">
        <v>292071</v>
      </c>
      <c r="K49" s="5" t="n">
        <v>319648</v>
      </c>
      <c r="L49" s="5" t="n">
        <v>349831</v>
      </c>
    </row>
    <row r="50" spans="1:12">
      <c r="A50" s="4" t="s">
        <v>1061</v>
      </c>
    </row>
    <row r="51" spans="1:12">
      <c r="A51" s="3" t="s">
        <v>1041</v>
      </c>
    </row>
    <row r="52" spans="1:12">
      <c r="A52" s="4" t="s">
        <v>41</v>
      </c>
      <c r="J52" s="5" t="n">
        <v>189930</v>
      </c>
      <c r="K52" s="5" t="n">
        <v>189463</v>
      </c>
      <c r="L52" s="5" t="n">
        <v>190943</v>
      </c>
    </row>
    <row r="53" spans="1:12">
      <c r="A53" s="4" t="s">
        <v>1062</v>
      </c>
    </row>
    <row r="54" spans="1:12">
      <c r="A54" s="3" t="s">
        <v>1041</v>
      </c>
    </row>
    <row r="55" spans="1:12">
      <c r="A55" s="4" t="s">
        <v>41</v>
      </c>
      <c r="J55" s="5" t="n">
        <v>154291</v>
      </c>
      <c r="K55" s="5" t="n">
        <v>173362</v>
      </c>
      <c r="L55" s="5" t="n">
        <v>178067</v>
      </c>
    </row>
    <row r="56" spans="1:12">
      <c r="A56" s="4" t="s">
        <v>1063</v>
      </c>
    </row>
    <row r="57" spans="1:12">
      <c r="A57" s="3" t="s">
        <v>1041</v>
      </c>
    </row>
    <row r="58" spans="1:12">
      <c r="A58" s="4" t="s">
        <v>41</v>
      </c>
      <c r="J58" s="7" t="n">
        <v>152576</v>
      </c>
      <c r="K58" s="7" t="n">
        <v>157541</v>
      </c>
      <c r="L58" s="7" t="n">
        <v>15264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5</v>
      </c>
      <c r="D2" s="2" t="s">
        <v>39</v>
      </c>
    </row>
    <row r="3" spans="1:4">
      <c r="A3" s="3" t="s">
        <v>1065</v>
      </c>
    </row>
    <row r="4" spans="1:4">
      <c r="A4" s="4" t="s">
        <v>1066</v>
      </c>
      <c r="B4" s="5" t="n">
        <v>0</v>
      </c>
      <c r="C4" s="5" t="n">
        <v>0</v>
      </c>
      <c r="D4" s="5" t="n">
        <v>0</v>
      </c>
    </row>
    <row r="5" spans="1:4">
      <c r="A5" s="4" t="s">
        <v>1067</v>
      </c>
      <c r="B5" s="4" t="s">
        <v>1068</v>
      </c>
      <c r="C5" s="4" t="s">
        <v>1068</v>
      </c>
      <c r="D5" s="4" t="s">
        <v>1068</v>
      </c>
    </row>
    <row r="6" spans="1:4">
      <c r="A6" s="4" t="s">
        <v>398</v>
      </c>
    </row>
    <row r="7" spans="1:4">
      <c r="A7" s="3" t="s">
        <v>1065</v>
      </c>
    </row>
    <row r="8" spans="1:4">
      <c r="A8" s="4" t="s">
        <v>1066</v>
      </c>
      <c r="B8" s="5" t="n">
        <v>1</v>
      </c>
      <c r="C8" s="5" t="n">
        <v>1</v>
      </c>
      <c r="D8" s="5" t="n">
        <v>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070</v>
      </c>
    </row>
    <row r="4" spans="1:12">
      <c r="A4" s="4" t="s">
        <v>41</v>
      </c>
      <c r="B4" s="7" t="n">
        <v>399917</v>
      </c>
      <c r="C4" s="7" t="n">
        <v>413325</v>
      </c>
      <c r="D4" s="7" t="n">
        <v>387342</v>
      </c>
      <c r="E4" s="7" t="n">
        <v>390713</v>
      </c>
      <c r="F4" s="7" t="n">
        <v>390865</v>
      </c>
      <c r="G4" s="7" t="n">
        <v>405301</v>
      </c>
      <c r="H4" s="7" t="n">
        <v>406413</v>
      </c>
      <c r="I4" s="7" t="n">
        <v>402218</v>
      </c>
      <c r="J4" s="7" t="n">
        <v>1591297</v>
      </c>
      <c r="K4" s="7" t="n">
        <v>1604797</v>
      </c>
      <c r="L4" s="7" t="n">
        <v>1661084</v>
      </c>
    </row>
    <row r="5" spans="1:12">
      <c r="A5" s="4" t="s">
        <v>1071</v>
      </c>
      <c r="B5" s="5" t="n">
        <v>865743</v>
      </c>
      <c r="F5" s="5" t="n">
        <v>775898</v>
      </c>
      <c r="J5" s="5" t="n">
        <v>865743</v>
      </c>
      <c r="K5" s="5" t="n">
        <v>775898</v>
      </c>
      <c r="L5" s="5" t="n">
        <v>698864</v>
      </c>
    </row>
    <row r="6" spans="1:12">
      <c r="A6" s="4" t="s">
        <v>1072</v>
      </c>
    </row>
    <row r="7" spans="1:12">
      <c r="A7" s="3" t="s">
        <v>1070</v>
      </c>
    </row>
    <row r="8" spans="1:12">
      <c r="A8" s="4" t="s">
        <v>41</v>
      </c>
      <c r="J8" s="5" t="n">
        <v>880708</v>
      </c>
      <c r="K8" s="5" t="n">
        <v>918567</v>
      </c>
      <c r="L8" s="5" t="n">
        <v>959730</v>
      </c>
    </row>
    <row r="9" spans="1:12">
      <c r="A9" s="4" t="s">
        <v>1071</v>
      </c>
      <c r="B9" s="5" t="n">
        <v>456223</v>
      </c>
      <c r="F9" s="5" t="n">
        <v>391977</v>
      </c>
      <c r="J9" s="5" t="n">
        <v>456223</v>
      </c>
      <c r="K9" s="5" t="n">
        <v>391977</v>
      </c>
      <c r="L9" s="5" t="n">
        <v>287447</v>
      </c>
    </row>
    <row r="10" spans="1:12">
      <c r="A10" s="4" t="s">
        <v>1073</v>
      </c>
    </row>
    <row r="11" spans="1:12">
      <c r="A11" s="3" t="s">
        <v>1070</v>
      </c>
    </row>
    <row r="12" spans="1:12">
      <c r="A12" s="4" t="s">
        <v>41</v>
      </c>
      <c r="J12" s="5" t="n">
        <v>450668</v>
      </c>
      <c r="K12" s="5" t="n">
        <v>427520</v>
      </c>
      <c r="L12" s="5" t="n">
        <v>444009</v>
      </c>
    </row>
    <row r="13" spans="1:12">
      <c r="A13" s="4" t="s">
        <v>1071</v>
      </c>
      <c r="B13" s="5" t="n">
        <v>240932</v>
      </c>
      <c r="F13" s="5" t="n">
        <v>220380</v>
      </c>
      <c r="J13" s="5" t="n">
        <v>240932</v>
      </c>
      <c r="K13" s="5" t="n">
        <v>220380</v>
      </c>
      <c r="L13" s="5" t="n">
        <v>232340</v>
      </c>
    </row>
    <row r="14" spans="1:12">
      <c r="A14" s="4" t="s">
        <v>1074</v>
      </c>
    </row>
    <row r="15" spans="1:12">
      <c r="A15" s="3" t="s">
        <v>1070</v>
      </c>
    </row>
    <row r="16" spans="1:12">
      <c r="A16" s="4" t="s">
        <v>41</v>
      </c>
      <c r="J16" s="5" t="n">
        <v>76594</v>
      </c>
      <c r="K16" s="5" t="n">
        <v>78759</v>
      </c>
      <c r="L16" s="5" t="n">
        <v>86442</v>
      </c>
    </row>
    <row r="17" spans="1:12">
      <c r="A17" s="4" t="s">
        <v>1071</v>
      </c>
      <c r="B17" s="5" t="n">
        <v>55495</v>
      </c>
      <c r="F17" s="5" t="n">
        <v>51903</v>
      </c>
      <c r="J17" s="5" t="n">
        <v>55495</v>
      </c>
      <c r="K17" s="5" t="n">
        <v>51903</v>
      </c>
      <c r="L17" s="5" t="n">
        <v>62931</v>
      </c>
    </row>
    <row r="18" spans="1:12">
      <c r="A18" s="4" t="s">
        <v>1075</v>
      </c>
    </row>
    <row r="19" spans="1:12">
      <c r="A19" s="3" t="s">
        <v>1070</v>
      </c>
    </row>
    <row r="20" spans="1:12">
      <c r="A20" s="4" t="s">
        <v>41</v>
      </c>
      <c r="J20" s="5" t="n">
        <v>120434</v>
      </c>
      <c r="K20" s="5" t="n">
        <v>115902</v>
      </c>
      <c r="L20" s="5" t="n">
        <v>118568</v>
      </c>
    </row>
    <row r="21" spans="1:12">
      <c r="A21" s="4" t="s">
        <v>1071</v>
      </c>
      <c r="B21" s="5" t="n">
        <v>78220</v>
      </c>
      <c r="F21" s="5" t="n">
        <v>79727</v>
      </c>
      <c r="J21" s="5" t="n">
        <v>78220</v>
      </c>
      <c r="K21" s="5" t="n">
        <v>79727</v>
      </c>
      <c r="L21" s="5" t="n">
        <v>81201</v>
      </c>
    </row>
    <row r="22" spans="1:12">
      <c r="A22" s="4" t="s">
        <v>445</v>
      </c>
    </row>
    <row r="23" spans="1:12">
      <c r="A23" s="3" t="s">
        <v>1070</v>
      </c>
    </row>
    <row r="24" spans="1:12">
      <c r="A24" s="4" t="s">
        <v>41</v>
      </c>
      <c r="J24" s="5" t="n">
        <v>62893</v>
      </c>
      <c r="K24" s="5" t="n">
        <v>64049</v>
      </c>
      <c r="L24" s="5" t="n">
        <v>52335</v>
      </c>
    </row>
    <row r="25" spans="1:12">
      <c r="A25" s="4" t="s">
        <v>1071</v>
      </c>
      <c r="B25" s="7" t="n">
        <v>34873</v>
      </c>
      <c r="F25" s="7" t="n">
        <v>31911</v>
      </c>
      <c r="J25" s="7" t="n">
        <v>34873</v>
      </c>
      <c r="K25" s="7" t="n">
        <v>31911</v>
      </c>
      <c r="L25" s="7" t="n">
        <v>3494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6</v>
      </c>
      <c r="B1" s="2" t="s">
        <v>2</v>
      </c>
      <c r="C1" s="2" t="s">
        <v>881</v>
      </c>
    </row>
    <row r="2" spans="1:3">
      <c r="A2" s="4" t="s">
        <v>1077</v>
      </c>
    </row>
    <row r="3" spans="1:3">
      <c r="A3" s="3" t="s">
        <v>1078</v>
      </c>
    </row>
    <row r="4" spans="1:3">
      <c r="A4" s="4" t="s">
        <v>1079</v>
      </c>
      <c r="B4" s="4" t="s">
        <v>1025</v>
      </c>
    </row>
    <row r="5" spans="1:3">
      <c r="A5" s="4" t="s">
        <v>1080</v>
      </c>
    </row>
    <row r="6" spans="1:3">
      <c r="A6" s="3" t="s">
        <v>1078</v>
      </c>
    </row>
    <row r="7" spans="1:3">
      <c r="A7" s="4" t="s">
        <v>1079</v>
      </c>
      <c r="B7" s="4" t="s">
        <v>1025</v>
      </c>
    </row>
    <row r="8" spans="1:3">
      <c r="A8" s="4" t="s">
        <v>1081</v>
      </c>
    </row>
    <row r="9" spans="1:3">
      <c r="A9" s="3" t="s">
        <v>1078</v>
      </c>
    </row>
    <row r="10" spans="1:3">
      <c r="A10" s="4" t="s">
        <v>1079</v>
      </c>
      <c r="B10" s="4" t="s">
        <v>1025</v>
      </c>
    </row>
    <row r="11" spans="1:3">
      <c r="A11" s="4" t="s">
        <v>1082</v>
      </c>
    </row>
    <row r="12" spans="1:3">
      <c r="A12" s="3" t="s">
        <v>1078</v>
      </c>
    </row>
    <row r="13" spans="1:3">
      <c r="A13" s="4" t="s">
        <v>1079</v>
      </c>
      <c r="B13" s="4" t="s">
        <v>1025</v>
      </c>
    </row>
    <row r="14" spans="1:3">
      <c r="A14" s="4" t="s">
        <v>1083</v>
      </c>
    </row>
    <row r="15" spans="1:3">
      <c r="A15" s="3" t="s">
        <v>1078</v>
      </c>
    </row>
    <row r="16" spans="1:3">
      <c r="A16" s="4" t="s">
        <v>1079</v>
      </c>
      <c r="B16" s="4" t="s">
        <v>1025</v>
      </c>
    </row>
    <row r="17" spans="1:3">
      <c r="A17" s="4" t="s">
        <v>887</v>
      </c>
    </row>
    <row r="18" spans="1:3">
      <c r="A18" s="3" t="s">
        <v>1078</v>
      </c>
    </row>
    <row r="19" spans="1:3">
      <c r="A19" s="4" t="s">
        <v>928</v>
      </c>
      <c r="B19" s="4" t="s">
        <v>869</v>
      </c>
      <c r="C19" s="4" t="s">
        <v>86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085</v>
      </c>
    </row>
    <row r="4" spans="1:12">
      <c r="A4" s="4" t="s">
        <v>41</v>
      </c>
      <c r="B4" s="7" t="n">
        <v>399917</v>
      </c>
      <c r="C4" s="7" t="n">
        <v>413325</v>
      </c>
      <c r="D4" s="7" t="n">
        <v>387342</v>
      </c>
      <c r="E4" s="7" t="n">
        <v>390713</v>
      </c>
      <c r="F4" s="7" t="n">
        <v>390865</v>
      </c>
      <c r="G4" s="7" t="n">
        <v>405301</v>
      </c>
      <c r="H4" s="7" t="n">
        <v>406413</v>
      </c>
      <c r="I4" s="7" t="n">
        <v>402218</v>
      </c>
      <c r="J4" s="7" t="n">
        <v>1591297</v>
      </c>
      <c r="K4" s="7" t="n">
        <v>1604797</v>
      </c>
      <c r="L4" s="7" t="n">
        <v>1661084</v>
      </c>
    </row>
    <row r="5" spans="1:12">
      <c r="A5" s="4" t="s">
        <v>42</v>
      </c>
      <c r="J5" s="5" t="n">
        <v>5126</v>
      </c>
      <c r="K5" s="5" t="n">
        <v>6141</v>
      </c>
      <c r="L5" s="5" t="n">
        <v>5664</v>
      </c>
    </row>
    <row r="6" spans="1:12">
      <c r="A6" s="4" t="s">
        <v>43</v>
      </c>
      <c r="J6" s="5" t="n">
        <v>1596423</v>
      </c>
      <c r="K6" s="5" t="n">
        <v>1610938</v>
      </c>
      <c r="L6" s="5" t="n">
        <v>1666748</v>
      </c>
    </row>
    <row r="7" spans="1:12">
      <c r="A7" s="4" t="s">
        <v>44</v>
      </c>
      <c r="J7" s="5" t="n">
        <v>1403913</v>
      </c>
      <c r="K7" s="5" t="n">
        <v>1392335</v>
      </c>
      <c r="L7" s="5" t="n">
        <v>1463783</v>
      </c>
    </row>
    <row r="8" spans="1:12">
      <c r="A8" s="4" t="s">
        <v>45</v>
      </c>
      <c r="B8" s="7" t="n">
        <v>50410</v>
      </c>
      <c r="C8" s="7" t="n">
        <v>54735</v>
      </c>
      <c r="D8" s="7" t="n">
        <v>30436</v>
      </c>
      <c r="E8" s="7" t="n">
        <v>56929</v>
      </c>
      <c r="F8" s="7" t="n">
        <v>56867</v>
      </c>
      <c r="G8" s="7" t="n">
        <v>61170</v>
      </c>
      <c r="H8" s="7" t="n">
        <v>42723</v>
      </c>
      <c r="I8" s="7" t="n">
        <v>57843</v>
      </c>
      <c r="J8" s="5" t="n">
        <v>192510</v>
      </c>
      <c r="K8" s="5" t="n">
        <v>218603</v>
      </c>
      <c r="L8" s="5" t="n">
        <v>202965</v>
      </c>
    </row>
    <row r="9" spans="1:12">
      <c r="A9" s="4" t="s">
        <v>46</v>
      </c>
      <c r="J9" s="5" t="n">
        <v>134394</v>
      </c>
      <c r="K9" s="5" t="n">
        <v>190694</v>
      </c>
      <c r="L9" s="5" t="n">
        <v>127706</v>
      </c>
    </row>
    <row r="10" spans="1:12">
      <c r="A10" s="4" t="s">
        <v>122</v>
      </c>
      <c r="J10" s="5" t="n">
        <v>26</v>
      </c>
      <c r="K10" s="5" t="n">
        <v>216</v>
      </c>
      <c r="L10" s="5" t="n">
        <v>-21113</v>
      </c>
    </row>
    <row r="11" spans="1:12">
      <c r="A11" s="4" t="s">
        <v>48</v>
      </c>
      <c r="J11" s="5" t="n">
        <v>58090</v>
      </c>
      <c r="K11" s="5" t="n">
        <v>27693</v>
      </c>
      <c r="L11" s="5" t="n">
        <v>96372</v>
      </c>
    </row>
    <row r="12" spans="1:12">
      <c r="A12" s="3" t="s">
        <v>1086</v>
      </c>
    </row>
    <row r="13" spans="1:12">
      <c r="A13" s="4" t="s">
        <v>50</v>
      </c>
      <c r="J13" s="5" t="n">
        <v>-17772</v>
      </c>
      <c r="K13" s="5" t="n">
        <v>-15822</v>
      </c>
      <c r="L13" s="5" t="n">
        <v>-17464</v>
      </c>
    </row>
    <row r="14" spans="1:12">
      <c r="A14" s="4" t="s">
        <v>51</v>
      </c>
      <c r="J14" s="5" t="n">
        <v>237</v>
      </c>
      <c r="K14" s="5" t="n">
        <v>206</v>
      </c>
      <c r="L14" s="5" t="n">
        <v>283</v>
      </c>
    </row>
    <row r="15" spans="1:12">
      <c r="A15" s="4" t="s">
        <v>52</v>
      </c>
      <c r="J15" s="5" t="n">
        <v>-1220</v>
      </c>
      <c r="K15" s="5" t="n">
        <v>-1271</v>
      </c>
      <c r="L15" s="5" t="n">
        <v>-615</v>
      </c>
    </row>
    <row r="16" spans="1:12">
      <c r="A16" s="4" t="s">
        <v>53</v>
      </c>
      <c r="J16" s="5" t="n">
        <v>-18755</v>
      </c>
      <c r="K16" s="5" t="n">
        <v>-16887</v>
      </c>
      <c r="L16" s="5" t="n">
        <v>-17796</v>
      </c>
    </row>
    <row r="17" spans="1:12">
      <c r="A17" s="4" t="s">
        <v>54</v>
      </c>
      <c r="J17" s="5" t="n">
        <v>39335</v>
      </c>
      <c r="K17" s="5" t="n">
        <v>10806</v>
      </c>
      <c r="L17" s="5" t="n">
        <v>78576</v>
      </c>
    </row>
    <row r="18" spans="1:12">
      <c r="A18" s="4" t="s">
        <v>55</v>
      </c>
      <c r="J18" s="5" t="n">
        <v>31421</v>
      </c>
      <c r="K18" s="5" t="n">
        <v>-10748</v>
      </c>
      <c r="L18" s="5" t="n">
        <v>14001</v>
      </c>
    </row>
    <row r="19" spans="1:12">
      <c r="A19" s="4" t="s">
        <v>56</v>
      </c>
      <c r="J19" s="5" t="n">
        <v>7914</v>
      </c>
      <c r="K19" s="5" t="n">
        <v>21554</v>
      </c>
      <c r="L19" s="5" t="n">
        <v>64575</v>
      </c>
    </row>
    <row r="20" spans="1:12">
      <c r="A20" s="4" t="s">
        <v>68</v>
      </c>
      <c r="J20" s="5" t="n">
        <v>63931</v>
      </c>
      <c r="K20" s="5" t="n">
        <v>-14120</v>
      </c>
      <c r="L20" s="5" t="n">
        <v>-35616</v>
      </c>
    </row>
    <row r="21" spans="1:12">
      <c r="A21" s="4" t="s">
        <v>69</v>
      </c>
      <c r="J21" s="5" t="n">
        <v>71845</v>
      </c>
      <c r="K21" s="5" t="n">
        <v>7434</v>
      </c>
      <c r="L21" s="5" t="n">
        <v>28959</v>
      </c>
    </row>
    <row r="22" spans="1:12">
      <c r="A22" s="4" t="s">
        <v>1087</v>
      </c>
    </row>
    <row r="23" spans="1:12">
      <c r="A23" s="3" t="s">
        <v>1085</v>
      </c>
    </row>
    <row r="24" spans="1:12">
      <c r="A24" s="4" t="s">
        <v>41</v>
      </c>
      <c r="J24" s="5" t="n">
        <v>-88026</v>
      </c>
      <c r="K24" s="5" t="n">
        <v>-69645</v>
      </c>
      <c r="L24" s="5" t="n">
        <v>-78026</v>
      </c>
    </row>
    <row r="25" spans="1:12">
      <c r="A25" s="4" t="s">
        <v>43</v>
      </c>
      <c r="J25" s="5" t="n">
        <v>-88026</v>
      </c>
      <c r="K25" s="5" t="n">
        <v>-69645</v>
      </c>
      <c r="L25" s="5" t="n">
        <v>-78026</v>
      </c>
    </row>
    <row r="26" spans="1:12">
      <c r="A26" s="4" t="s">
        <v>44</v>
      </c>
      <c r="J26" s="5" t="n">
        <v>-88026</v>
      </c>
      <c r="K26" s="5" t="n">
        <v>-69645</v>
      </c>
      <c r="L26" s="5" t="n">
        <v>-78026</v>
      </c>
    </row>
    <row r="27" spans="1:12">
      <c r="A27" s="3" t="s">
        <v>1086</v>
      </c>
    </row>
    <row r="28" spans="1:12">
      <c r="A28" s="4" t="s">
        <v>50</v>
      </c>
      <c r="J28" s="5" t="n">
        <v>5394</v>
      </c>
      <c r="K28" s="5" t="n">
        <v>4715</v>
      </c>
      <c r="L28" s="5" t="n">
        <v>37542</v>
      </c>
    </row>
    <row r="29" spans="1:12">
      <c r="A29" s="4" t="s">
        <v>51</v>
      </c>
      <c r="J29" s="5" t="n">
        <v>-5394</v>
      </c>
      <c r="K29" s="5" t="n">
        <v>-4715</v>
      </c>
      <c r="L29" s="5" t="n">
        <v>-37543</v>
      </c>
    </row>
    <row r="30" spans="1:12">
      <c r="A30" s="4" t="s">
        <v>1088</v>
      </c>
      <c r="J30" s="5" t="n">
        <v>-79735</v>
      </c>
      <c r="K30" s="5" t="n">
        <v>-119354</v>
      </c>
      <c r="L30" s="5" t="n">
        <v>-86683</v>
      </c>
    </row>
    <row r="31" spans="1:12">
      <c r="A31" s="4" t="s">
        <v>53</v>
      </c>
      <c r="J31" s="5" t="n">
        <v>-79735</v>
      </c>
      <c r="K31" s="5" t="n">
        <v>-119354</v>
      </c>
      <c r="L31" s="5" t="n">
        <v>-86684</v>
      </c>
    </row>
    <row r="32" spans="1:12">
      <c r="A32" s="4" t="s">
        <v>54</v>
      </c>
      <c r="J32" s="5" t="n">
        <v>-79735</v>
      </c>
      <c r="K32" s="5" t="n">
        <v>-119354</v>
      </c>
      <c r="L32" s="5" t="n">
        <v>-86684</v>
      </c>
    </row>
    <row r="33" spans="1:12">
      <c r="A33" s="4" t="s">
        <v>56</v>
      </c>
      <c r="J33" s="5" t="n">
        <v>-79735</v>
      </c>
      <c r="K33" s="5" t="n">
        <v>-119354</v>
      </c>
      <c r="L33" s="5" t="n">
        <v>-86684</v>
      </c>
    </row>
    <row r="34" spans="1:12">
      <c r="A34" s="4" t="s">
        <v>68</v>
      </c>
      <c r="J34" s="5" t="n">
        <v>-104118</v>
      </c>
      <c r="K34" s="5" t="n">
        <v>51092</v>
      </c>
      <c r="L34" s="5" t="n">
        <v>11330</v>
      </c>
    </row>
    <row r="35" spans="1:12">
      <c r="A35" s="4" t="s">
        <v>69</v>
      </c>
      <c r="J35" s="5" t="n">
        <v>-183853</v>
      </c>
      <c r="K35" s="5" t="n">
        <v>-68262</v>
      </c>
      <c r="L35" s="5" t="n">
        <v>-75354</v>
      </c>
    </row>
    <row r="36" spans="1:12">
      <c r="A36" s="4" t="s">
        <v>1089</v>
      </c>
    </row>
    <row r="37" spans="1:12">
      <c r="A37" s="3" t="s">
        <v>1085</v>
      </c>
    </row>
    <row r="38" spans="1:12">
      <c r="A38" s="4" t="s">
        <v>41</v>
      </c>
      <c r="J38" s="5" t="n">
        <v>790933</v>
      </c>
      <c r="K38" s="5" t="n">
        <v>843582</v>
      </c>
      <c r="L38" s="5" t="n">
        <v>875026</v>
      </c>
    </row>
    <row r="39" spans="1:12">
      <c r="A39" s="4" t="s">
        <v>42</v>
      </c>
      <c r="J39" s="5" t="n">
        <v>5126</v>
      </c>
      <c r="K39" s="5" t="n">
        <v>6141</v>
      </c>
      <c r="L39" s="5" t="n">
        <v>5664</v>
      </c>
    </row>
    <row r="40" spans="1:12">
      <c r="A40" s="4" t="s">
        <v>43</v>
      </c>
      <c r="J40" s="5" t="n">
        <v>796059</v>
      </c>
      <c r="K40" s="5" t="n">
        <v>849723</v>
      </c>
      <c r="L40" s="5" t="n">
        <v>880690</v>
      </c>
    </row>
    <row r="41" spans="1:12">
      <c r="A41" s="4" t="s">
        <v>44</v>
      </c>
      <c r="J41" s="5" t="n">
        <v>747736</v>
      </c>
      <c r="K41" s="5" t="n">
        <v>763109</v>
      </c>
      <c r="L41" s="5" t="n">
        <v>811329</v>
      </c>
    </row>
    <row r="42" spans="1:12">
      <c r="A42" s="4" t="s">
        <v>45</v>
      </c>
      <c r="J42" s="5" t="n">
        <v>48323</v>
      </c>
      <c r="K42" s="5" t="n">
        <v>86614</v>
      </c>
      <c r="L42" s="5" t="n">
        <v>69361</v>
      </c>
    </row>
    <row r="43" spans="1:12">
      <c r="A43" s="4" t="s">
        <v>46</v>
      </c>
      <c r="J43" s="5" t="n">
        <v>69483</v>
      </c>
      <c r="K43" s="5" t="n">
        <v>133387</v>
      </c>
      <c r="L43" s="5" t="n">
        <v>71751</v>
      </c>
    </row>
    <row r="44" spans="1:12">
      <c r="A44" s="4" t="s">
        <v>122</v>
      </c>
      <c r="J44" s="5" t="n">
        <v>223</v>
      </c>
      <c r="K44" s="5" t="n">
        <v>177</v>
      </c>
      <c r="L44" s="5" t="n">
        <v>-19720</v>
      </c>
    </row>
    <row r="45" spans="1:12">
      <c r="A45" s="4" t="s">
        <v>48</v>
      </c>
      <c r="J45" s="5" t="n">
        <v>-21383</v>
      </c>
      <c r="K45" s="5" t="n">
        <v>-46950</v>
      </c>
      <c r="L45" s="5" t="n">
        <v>17330</v>
      </c>
    </row>
    <row r="46" spans="1:12">
      <c r="A46" s="3" t="s">
        <v>1086</v>
      </c>
    </row>
    <row r="47" spans="1:12">
      <c r="A47" s="4" t="s">
        <v>50</v>
      </c>
      <c r="J47" s="5" t="n">
        <v>-20394</v>
      </c>
      <c r="K47" s="5" t="n">
        <v>-17436</v>
      </c>
      <c r="L47" s="5" t="n">
        <v>-18147</v>
      </c>
    </row>
    <row r="48" spans="1:12">
      <c r="A48" s="4" t="s">
        <v>51</v>
      </c>
      <c r="J48" s="5" t="n">
        <v>599</v>
      </c>
      <c r="K48" s="5" t="n">
        <v>687</v>
      </c>
      <c r="L48" s="5" t="n">
        <v>673</v>
      </c>
    </row>
    <row r="49" spans="1:12">
      <c r="A49" s="4" t="s">
        <v>1088</v>
      </c>
      <c r="J49" s="5" t="n">
        <v>18864</v>
      </c>
      <c r="K49" s="5" t="n">
        <v>61007</v>
      </c>
      <c r="L49" s="5" t="n">
        <v>61946</v>
      </c>
    </row>
    <row r="50" spans="1:12">
      <c r="A50" s="4" t="s">
        <v>52</v>
      </c>
      <c r="J50" s="5" t="n">
        <v>2241</v>
      </c>
      <c r="K50" s="5" t="n">
        <v>-2312</v>
      </c>
      <c r="L50" s="5" t="n">
        <v>-3389</v>
      </c>
    </row>
    <row r="51" spans="1:12">
      <c r="A51" s="4" t="s">
        <v>53</v>
      </c>
      <c r="J51" s="5" t="n">
        <v>1310</v>
      </c>
      <c r="K51" s="5" t="n">
        <v>41946</v>
      </c>
      <c r="L51" s="5" t="n">
        <v>41083</v>
      </c>
    </row>
    <row r="52" spans="1:12">
      <c r="A52" s="4" t="s">
        <v>54</v>
      </c>
      <c r="J52" s="5" t="n">
        <v>-20073</v>
      </c>
      <c r="K52" s="5" t="n">
        <v>-5004</v>
      </c>
      <c r="L52" s="5" t="n">
        <v>58413</v>
      </c>
    </row>
    <row r="53" spans="1:12">
      <c r="A53" s="4" t="s">
        <v>55</v>
      </c>
      <c r="J53" s="5" t="n">
        <v>-27987</v>
      </c>
      <c r="K53" s="5" t="n">
        <v>-26558</v>
      </c>
      <c r="L53" s="5" t="n">
        <v>-6162</v>
      </c>
    </row>
    <row r="54" spans="1:12">
      <c r="A54" s="4" t="s">
        <v>56</v>
      </c>
      <c r="J54" s="5" t="n">
        <v>7914</v>
      </c>
      <c r="K54" s="5" t="n">
        <v>21554</v>
      </c>
      <c r="L54" s="5" t="n">
        <v>64575</v>
      </c>
    </row>
    <row r="55" spans="1:12">
      <c r="A55" s="4" t="s">
        <v>68</v>
      </c>
      <c r="J55" s="5" t="n">
        <v>63931</v>
      </c>
      <c r="K55" s="5" t="n">
        <v>-14120</v>
      </c>
      <c r="L55" s="5" t="n">
        <v>-35616</v>
      </c>
    </row>
    <row r="56" spans="1:12">
      <c r="A56" s="4" t="s">
        <v>69</v>
      </c>
      <c r="J56" s="5" t="n">
        <v>71845</v>
      </c>
      <c r="K56" s="5" t="n">
        <v>7434</v>
      </c>
      <c r="L56" s="5" t="n">
        <v>28959</v>
      </c>
    </row>
    <row r="57" spans="1:12">
      <c r="A57" s="4" t="s">
        <v>1090</v>
      </c>
    </row>
    <row r="58" spans="1:12">
      <c r="A58" s="3" t="s">
        <v>1085</v>
      </c>
    </row>
    <row r="59" spans="1:12">
      <c r="A59" s="4" t="s">
        <v>41</v>
      </c>
      <c r="J59" s="5" t="n">
        <v>89787</v>
      </c>
      <c r="K59" s="5" t="n">
        <v>75000</v>
      </c>
      <c r="L59" s="5" t="n">
        <v>84704</v>
      </c>
    </row>
    <row r="60" spans="1:12">
      <c r="A60" s="4" t="s">
        <v>43</v>
      </c>
      <c r="J60" s="5" t="n">
        <v>89787</v>
      </c>
      <c r="K60" s="5" t="n">
        <v>75000</v>
      </c>
      <c r="L60" s="5" t="n">
        <v>84704</v>
      </c>
    </row>
    <row r="61" spans="1:12">
      <c r="A61" s="4" t="s">
        <v>44</v>
      </c>
      <c r="J61" s="5" t="n">
        <v>85196</v>
      </c>
      <c r="K61" s="5" t="n">
        <v>70991</v>
      </c>
      <c r="L61" s="5" t="n">
        <v>80455</v>
      </c>
    </row>
    <row r="62" spans="1:12">
      <c r="A62" s="4" t="s">
        <v>45</v>
      </c>
      <c r="J62" s="5" t="n">
        <v>4591</v>
      </c>
      <c r="K62" s="5" t="n">
        <v>4009</v>
      </c>
      <c r="L62" s="5" t="n">
        <v>4249</v>
      </c>
    </row>
    <row r="63" spans="1:12">
      <c r="A63" s="4" t="s">
        <v>46</v>
      </c>
      <c r="J63" s="5" t="n">
        <v>2598</v>
      </c>
      <c r="K63" s="5" t="n">
        <v>156</v>
      </c>
      <c r="L63" s="5" t="n">
        <v>821</v>
      </c>
    </row>
    <row r="64" spans="1:12">
      <c r="A64" s="4" t="s">
        <v>122</v>
      </c>
      <c r="J64" s="5" t="n">
        <v>-188</v>
      </c>
      <c r="L64" s="5" t="n">
        <v>-1183</v>
      </c>
    </row>
    <row r="65" spans="1:12">
      <c r="A65" s="4" t="s">
        <v>48</v>
      </c>
      <c r="J65" s="5" t="n">
        <v>2181</v>
      </c>
      <c r="K65" s="5" t="n">
        <v>4165</v>
      </c>
      <c r="L65" s="5" t="n">
        <v>4611</v>
      </c>
    </row>
    <row r="66" spans="1:12">
      <c r="A66" s="3" t="s">
        <v>1086</v>
      </c>
    </row>
    <row r="67" spans="1:12">
      <c r="A67" s="4" t="s">
        <v>50</v>
      </c>
      <c r="J67" s="5" t="n">
        <v>-971</v>
      </c>
      <c r="K67" s="5" t="n">
        <v>-41</v>
      </c>
    </row>
    <row r="68" spans="1:12">
      <c r="A68" s="4" t="s">
        <v>51</v>
      </c>
      <c r="J68" s="5" t="n">
        <v>4947</v>
      </c>
      <c r="K68" s="5" t="n">
        <v>4177</v>
      </c>
      <c r="L68" s="5" t="n">
        <v>37127</v>
      </c>
    </row>
    <row r="69" spans="1:12">
      <c r="A69" s="4" t="s">
        <v>1088</v>
      </c>
      <c r="J69" s="5" t="n">
        <v>60871</v>
      </c>
      <c r="K69" s="5" t="n">
        <v>58347</v>
      </c>
      <c r="L69" s="5" t="n">
        <v>24737</v>
      </c>
    </row>
    <row r="70" spans="1:12">
      <c r="A70" s="4" t="s">
        <v>52</v>
      </c>
      <c r="J70" s="5" t="n">
        <v>-6776</v>
      </c>
      <c r="K70" s="5" t="n">
        <v>-3966</v>
      </c>
      <c r="L70" s="5" t="n">
        <v>-1471</v>
      </c>
    </row>
    <row r="71" spans="1:12">
      <c r="A71" s="4" t="s">
        <v>53</v>
      </c>
      <c r="J71" s="5" t="n">
        <v>58071</v>
      </c>
      <c r="K71" s="5" t="n">
        <v>58517</v>
      </c>
      <c r="L71" s="5" t="n">
        <v>60393</v>
      </c>
    </row>
    <row r="72" spans="1:12">
      <c r="A72" s="4" t="s">
        <v>54</v>
      </c>
      <c r="J72" s="5" t="n">
        <v>60252</v>
      </c>
      <c r="K72" s="5" t="n">
        <v>62682</v>
      </c>
      <c r="L72" s="5" t="n">
        <v>65004</v>
      </c>
    </row>
    <row r="73" spans="1:12">
      <c r="A73" s="4" t="s">
        <v>55</v>
      </c>
      <c r="J73" s="5" t="n">
        <v>41388</v>
      </c>
      <c r="K73" s="5" t="n">
        <v>1675</v>
      </c>
      <c r="L73" s="5" t="n">
        <v>2922</v>
      </c>
    </row>
    <row r="74" spans="1:12">
      <c r="A74" s="4" t="s">
        <v>56</v>
      </c>
      <c r="J74" s="5" t="n">
        <v>18864</v>
      </c>
      <c r="K74" s="5" t="n">
        <v>61007</v>
      </c>
      <c r="L74" s="5" t="n">
        <v>62082</v>
      </c>
    </row>
    <row r="75" spans="1:12">
      <c r="A75" s="4" t="s">
        <v>68</v>
      </c>
      <c r="J75" s="5" t="n">
        <v>52290</v>
      </c>
      <c r="K75" s="5" t="n">
        <v>-25916</v>
      </c>
      <c r="L75" s="5" t="n">
        <v>-41010</v>
      </c>
    </row>
    <row r="76" spans="1:12">
      <c r="A76" s="4" t="s">
        <v>69</v>
      </c>
      <c r="J76" s="5" t="n">
        <v>71154</v>
      </c>
      <c r="K76" s="5" t="n">
        <v>35091</v>
      </c>
      <c r="L76" s="5" t="n">
        <v>21072</v>
      </c>
    </row>
    <row r="77" spans="1:12">
      <c r="A77" s="4" t="s">
        <v>1091</v>
      </c>
    </row>
    <row r="78" spans="1:12">
      <c r="A78" s="3" t="s">
        <v>1085</v>
      </c>
    </row>
    <row r="79" spans="1:12">
      <c r="A79" s="4" t="s">
        <v>41</v>
      </c>
      <c r="J79" s="5" t="n">
        <v>798603</v>
      </c>
      <c r="K79" s="5" t="n">
        <v>755860</v>
      </c>
      <c r="L79" s="5" t="n">
        <v>779380</v>
      </c>
    </row>
    <row r="80" spans="1:12">
      <c r="A80" s="4" t="s">
        <v>43</v>
      </c>
      <c r="J80" s="5" t="n">
        <v>798603</v>
      </c>
      <c r="K80" s="5" t="n">
        <v>755860</v>
      </c>
      <c r="L80" s="5" t="n">
        <v>779380</v>
      </c>
    </row>
    <row r="81" spans="1:12">
      <c r="A81" s="4" t="s">
        <v>44</v>
      </c>
      <c r="J81" s="5" t="n">
        <v>659007</v>
      </c>
      <c r="K81" s="5" t="n">
        <v>627880</v>
      </c>
      <c r="L81" s="5" t="n">
        <v>650025</v>
      </c>
    </row>
    <row r="82" spans="1:12">
      <c r="A82" s="4" t="s">
        <v>45</v>
      </c>
      <c r="J82" s="5" t="n">
        <v>139596</v>
      </c>
      <c r="K82" s="5" t="n">
        <v>127980</v>
      </c>
      <c r="L82" s="5" t="n">
        <v>129355</v>
      </c>
    </row>
    <row r="83" spans="1:12">
      <c r="A83" s="4" t="s">
        <v>46</v>
      </c>
      <c r="J83" s="5" t="n">
        <v>62313</v>
      </c>
      <c r="K83" s="5" t="n">
        <v>57463</v>
      </c>
      <c r="L83" s="5" t="n">
        <v>55134</v>
      </c>
    </row>
    <row r="84" spans="1:12">
      <c r="A84" s="4" t="s">
        <v>122</v>
      </c>
      <c r="J84" s="5" t="n">
        <v>-9</v>
      </c>
      <c r="K84" s="5" t="n">
        <v>39</v>
      </c>
      <c r="L84" s="5" t="n">
        <v>-210</v>
      </c>
    </row>
    <row r="85" spans="1:12">
      <c r="A85" s="4" t="s">
        <v>48</v>
      </c>
      <c r="J85" s="5" t="n">
        <v>77292</v>
      </c>
      <c r="K85" s="5" t="n">
        <v>70478</v>
      </c>
      <c r="L85" s="5" t="n">
        <v>74431</v>
      </c>
    </row>
    <row r="86" spans="1:12">
      <c r="A86" s="3" t="s">
        <v>1086</v>
      </c>
    </row>
    <row r="87" spans="1:12">
      <c r="A87" s="4" t="s">
        <v>50</v>
      </c>
      <c r="J87" s="5" t="n">
        <v>-1801</v>
      </c>
      <c r="K87" s="5" t="n">
        <v>-3060</v>
      </c>
      <c r="L87" s="5" t="n">
        <v>-36859</v>
      </c>
    </row>
    <row r="88" spans="1:12">
      <c r="A88" s="4" t="s">
        <v>51</v>
      </c>
      <c r="J88" s="5" t="n">
        <v>85</v>
      </c>
      <c r="K88" s="5" t="n">
        <v>57</v>
      </c>
      <c r="L88" s="5" t="n">
        <v>26</v>
      </c>
    </row>
    <row r="89" spans="1:12">
      <c r="A89" s="4" t="s">
        <v>52</v>
      </c>
      <c r="J89" s="5" t="n">
        <v>3315</v>
      </c>
      <c r="K89" s="5" t="n">
        <v>5007</v>
      </c>
      <c r="L89" s="5" t="n">
        <v>4245</v>
      </c>
    </row>
    <row r="90" spans="1:12">
      <c r="A90" s="4" t="s">
        <v>53</v>
      </c>
      <c r="J90" s="5" t="n">
        <v>1599</v>
      </c>
      <c r="K90" s="5" t="n">
        <v>2004</v>
      </c>
      <c r="L90" s="5" t="n">
        <v>-32588</v>
      </c>
    </row>
    <row r="91" spans="1:12">
      <c r="A91" s="4" t="s">
        <v>54</v>
      </c>
      <c r="J91" s="5" t="n">
        <v>78891</v>
      </c>
      <c r="K91" s="5" t="n">
        <v>72482</v>
      </c>
      <c r="L91" s="5" t="n">
        <v>41843</v>
      </c>
    </row>
    <row r="92" spans="1:12">
      <c r="A92" s="4" t="s">
        <v>55</v>
      </c>
      <c r="J92" s="5" t="n">
        <v>18020</v>
      </c>
      <c r="K92" s="5" t="n">
        <v>14135</v>
      </c>
      <c r="L92" s="5" t="n">
        <v>17241</v>
      </c>
    </row>
    <row r="93" spans="1:12">
      <c r="A93" s="4" t="s">
        <v>56</v>
      </c>
      <c r="J93" s="5" t="n">
        <v>60871</v>
      </c>
      <c r="K93" s="5" t="n">
        <v>58347</v>
      </c>
      <c r="L93" s="5" t="n">
        <v>24602</v>
      </c>
    </row>
    <row r="94" spans="1:12">
      <c r="A94" s="4" t="s">
        <v>68</v>
      </c>
      <c r="J94" s="5" t="n">
        <v>51828</v>
      </c>
      <c r="K94" s="5" t="n">
        <v>-25176</v>
      </c>
      <c r="L94" s="5" t="n">
        <v>29680</v>
      </c>
    </row>
    <row r="95" spans="1:12">
      <c r="A95" s="4" t="s">
        <v>69</v>
      </c>
      <c r="J95" s="7" t="n">
        <v>112699</v>
      </c>
      <c r="K95" s="7" t="n">
        <v>33171</v>
      </c>
      <c r="L95" s="7" t="n">
        <v>5428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2</v>
      </c>
      <c r="B1" s="2" t="s">
        <v>2</v>
      </c>
      <c r="C1" s="2" t="s">
        <v>35</v>
      </c>
      <c r="D1" s="2" t="s">
        <v>39</v>
      </c>
      <c r="E1" s="2" t="s">
        <v>482</v>
      </c>
    </row>
    <row r="2" spans="1:5">
      <c r="A2" s="3" t="s">
        <v>74</v>
      </c>
    </row>
    <row r="3" spans="1:5">
      <c r="A3" s="4" t="s">
        <v>75</v>
      </c>
      <c r="B3" s="7" t="n">
        <v>116219</v>
      </c>
      <c r="C3" s="7" t="n">
        <v>55444</v>
      </c>
      <c r="D3" s="7" t="n">
        <v>105304</v>
      </c>
      <c r="E3" s="7" t="n">
        <v>99837</v>
      </c>
    </row>
    <row r="4" spans="1:5">
      <c r="A4" s="4" t="s">
        <v>1093</v>
      </c>
      <c r="B4" s="5" t="n">
        <v>468752</v>
      </c>
      <c r="C4" s="5" t="n">
        <v>438815</v>
      </c>
    </row>
    <row r="5" spans="1:5">
      <c r="A5" s="4" t="s">
        <v>80</v>
      </c>
      <c r="B5" s="5" t="n">
        <v>865743</v>
      </c>
      <c r="C5" s="5" t="n">
        <v>775898</v>
      </c>
      <c r="D5" s="5" t="n">
        <v>698864</v>
      </c>
    </row>
    <row r="6" spans="1:5">
      <c r="A6" s="4" t="s">
        <v>83</v>
      </c>
      <c r="B6" s="5" t="n">
        <v>280081</v>
      </c>
      <c r="C6" s="5" t="n">
        <v>251102</v>
      </c>
    </row>
    <row r="7" spans="1:5">
      <c r="A7" s="4" t="s">
        <v>84</v>
      </c>
      <c r="B7" s="5" t="n">
        <v>1730795</v>
      </c>
      <c r="C7" s="5" t="n">
        <v>1521259</v>
      </c>
    </row>
    <row r="8" spans="1:5">
      <c r="A8" s="3" t="s">
        <v>85</v>
      </c>
    </row>
    <row r="9" spans="1:5">
      <c r="A9" s="4" t="s">
        <v>1094</v>
      </c>
      <c r="B9" s="5" t="n">
        <v>347176</v>
      </c>
      <c r="C9" s="5" t="n">
        <v>323011</v>
      </c>
    </row>
    <row r="10" spans="1:5">
      <c r="A10" s="4" t="s">
        <v>92</v>
      </c>
      <c r="B10" s="5" t="n">
        <v>470098</v>
      </c>
      <c r="C10" s="5" t="n">
        <v>363647</v>
      </c>
    </row>
    <row r="11" spans="1:5">
      <c r="A11" s="4" t="s">
        <v>93</v>
      </c>
      <c r="B11" s="5" t="n">
        <v>83571</v>
      </c>
      <c r="C11" s="5" t="n">
        <v>54995</v>
      </c>
    </row>
    <row r="12" spans="1:5">
      <c r="A12" s="4" t="s">
        <v>94</v>
      </c>
      <c r="B12" s="5" t="n">
        <v>121022</v>
      </c>
      <c r="C12" s="5" t="n">
        <v>125780</v>
      </c>
    </row>
    <row r="13" spans="1:5">
      <c r="A13" s="4" t="s">
        <v>95</v>
      </c>
      <c r="B13" s="5" t="n">
        <v>1021867</v>
      </c>
      <c r="C13" s="5" t="n">
        <v>867433</v>
      </c>
    </row>
    <row r="14" spans="1:5">
      <c r="A14" s="4" t="s">
        <v>1095</v>
      </c>
      <c r="B14" s="5" t="n">
        <v>708928</v>
      </c>
      <c r="C14" s="5" t="n">
        <v>653826</v>
      </c>
      <c r="D14" s="5" t="n">
        <v>663247</v>
      </c>
      <c r="E14" s="5" t="n">
        <v>649109</v>
      </c>
    </row>
    <row r="15" spans="1:5">
      <c r="A15" s="4" t="s">
        <v>106</v>
      </c>
      <c r="B15" s="5" t="n">
        <v>1730795</v>
      </c>
      <c r="C15" s="5" t="n">
        <v>1521259</v>
      </c>
    </row>
    <row r="16" spans="1:5">
      <c r="A16" s="4" t="s">
        <v>1087</v>
      </c>
    </row>
    <row r="17" spans="1:5">
      <c r="A17" s="3" t="s">
        <v>74</v>
      </c>
    </row>
    <row r="18" spans="1:5">
      <c r="A18" s="4" t="s">
        <v>1093</v>
      </c>
      <c r="B18" s="5" t="n">
        <v>-277989</v>
      </c>
      <c r="C18" s="5" t="n">
        <v>-265663</v>
      </c>
    </row>
    <row r="19" spans="1:5">
      <c r="A19" s="4" t="s">
        <v>1096</v>
      </c>
      <c r="B19" s="5" t="n">
        <v>-1483023</v>
      </c>
      <c r="C19" s="5" t="n">
        <v>-1329594</v>
      </c>
    </row>
    <row r="20" spans="1:5">
      <c r="A20" s="4" t="s">
        <v>84</v>
      </c>
      <c r="B20" s="5" t="n">
        <v>-1761012</v>
      </c>
      <c r="C20" s="5" t="n">
        <v>-1595257</v>
      </c>
    </row>
    <row r="21" spans="1:5">
      <c r="A21" s="3" t="s">
        <v>85</v>
      </c>
    </row>
    <row r="22" spans="1:5">
      <c r="A22" s="4" t="s">
        <v>1094</v>
      </c>
      <c r="B22" s="5" t="n">
        <v>-277989</v>
      </c>
      <c r="C22" s="5" t="n">
        <v>-265663</v>
      </c>
    </row>
    <row r="23" spans="1:5">
      <c r="A23" s="4" t="s">
        <v>95</v>
      </c>
      <c r="B23" s="5" t="n">
        <v>-277989</v>
      </c>
      <c r="C23" s="5" t="n">
        <v>-265663</v>
      </c>
    </row>
    <row r="24" spans="1:5">
      <c r="A24" s="4" t="s">
        <v>1095</v>
      </c>
      <c r="B24" s="5" t="n">
        <v>-1483023</v>
      </c>
      <c r="C24" s="5" t="n">
        <v>-1329594</v>
      </c>
    </row>
    <row r="25" spans="1:5">
      <c r="A25" s="4" t="s">
        <v>106</v>
      </c>
      <c r="B25" s="5" t="n">
        <v>-1761012</v>
      </c>
      <c r="C25" s="5" t="n">
        <v>-1595257</v>
      </c>
    </row>
    <row r="26" spans="1:5">
      <c r="A26" s="4" t="s">
        <v>1089</v>
      </c>
    </row>
    <row r="27" spans="1:5">
      <c r="A27" s="3" t="s">
        <v>74</v>
      </c>
    </row>
    <row r="28" spans="1:5">
      <c r="A28" s="4" t="s">
        <v>75</v>
      </c>
      <c r="B28" s="5" t="n">
        <v>1292</v>
      </c>
      <c r="C28" s="5" t="n">
        <v>5082</v>
      </c>
      <c r="D28" s="5" t="n">
        <v>59130</v>
      </c>
      <c r="E28" s="5" t="n">
        <v>42208</v>
      </c>
    </row>
    <row r="29" spans="1:5">
      <c r="A29" s="4" t="s">
        <v>1093</v>
      </c>
      <c r="B29" s="5" t="n">
        <v>249293</v>
      </c>
      <c r="C29" s="5" t="n">
        <v>206002</v>
      </c>
    </row>
    <row r="30" spans="1:5">
      <c r="A30" s="4" t="s">
        <v>80</v>
      </c>
      <c r="B30" s="5" t="n">
        <v>375231</v>
      </c>
      <c r="C30" s="5" t="n">
        <v>360521</v>
      </c>
    </row>
    <row r="31" spans="1:5">
      <c r="A31" s="4" t="s">
        <v>1096</v>
      </c>
      <c r="B31" s="5" t="n">
        <v>829895</v>
      </c>
      <c r="C31" s="5" t="n">
        <v>789565</v>
      </c>
    </row>
    <row r="32" spans="1:5">
      <c r="A32" s="4" t="s">
        <v>83</v>
      </c>
      <c r="B32" s="5" t="n">
        <v>139552</v>
      </c>
      <c r="C32" s="5" t="n">
        <v>123010</v>
      </c>
    </row>
    <row r="33" spans="1:5">
      <c r="A33" s="4" t="s">
        <v>84</v>
      </c>
      <c r="B33" s="5" t="n">
        <v>1595263</v>
      </c>
      <c r="C33" s="5" t="n">
        <v>1484180</v>
      </c>
    </row>
    <row r="34" spans="1:5">
      <c r="A34" s="3" t="s">
        <v>85</v>
      </c>
    </row>
    <row r="35" spans="1:5">
      <c r="A35" s="4" t="s">
        <v>1094</v>
      </c>
      <c r="B35" s="5" t="n">
        <v>402787</v>
      </c>
      <c r="C35" s="5" t="n">
        <v>426628</v>
      </c>
    </row>
    <row r="36" spans="1:5">
      <c r="A36" s="4" t="s">
        <v>92</v>
      </c>
      <c r="B36" s="5" t="n">
        <v>368496</v>
      </c>
      <c r="C36" s="5" t="n">
        <v>283686</v>
      </c>
    </row>
    <row r="37" spans="1:5">
      <c r="A37" s="4" t="s">
        <v>93</v>
      </c>
      <c r="B37" s="5" t="n">
        <v>14081</v>
      </c>
      <c r="C37" s="5" t="n">
        <v>10221</v>
      </c>
    </row>
    <row r="38" spans="1:5">
      <c r="A38" s="4" t="s">
        <v>94</v>
      </c>
      <c r="B38" s="5" t="n">
        <v>100971</v>
      </c>
      <c r="C38" s="5" t="n">
        <v>109819</v>
      </c>
    </row>
    <row r="39" spans="1:5">
      <c r="A39" s="4" t="s">
        <v>95</v>
      </c>
      <c r="B39" s="5" t="n">
        <v>886335</v>
      </c>
      <c r="C39" s="5" t="n">
        <v>830354</v>
      </c>
    </row>
    <row r="40" spans="1:5">
      <c r="A40" s="4" t="s">
        <v>1095</v>
      </c>
      <c r="B40" s="5" t="n">
        <v>708928</v>
      </c>
      <c r="C40" s="5" t="n">
        <v>653826</v>
      </c>
    </row>
    <row r="41" spans="1:5">
      <c r="A41" s="4" t="s">
        <v>106</v>
      </c>
      <c r="B41" s="5" t="n">
        <v>1595263</v>
      </c>
      <c r="C41" s="5" t="n">
        <v>1484180</v>
      </c>
    </row>
    <row r="42" spans="1:5">
      <c r="A42" s="4" t="s">
        <v>1090</v>
      </c>
    </row>
    <row r="43" spans="1:5">
      <c r="A43" s="3" t="s">
        <v>74</v>
      </c>
    </row>
    <row r="44" spans="1:5">
      <c r="A44" s="4" t="s">
        <v>75</v>
      </c>
      <c r="B44" s="5" t="n">
        <v>720</v>
      </c>
      <c r="C44" s="5" t="n">
        <v>1461</v>
      </c>
      <c r="D44" s="5" t="n">
        <v>465</v>
      </c>
      <c r="E44" s="5" t="n">
        <v>509</v>
      </c>
    </row>
    <row r="45" spans="1:5">
      <c r="A45" s="4" t="s">
        <v>1093</v>
      </c>
      <c r="B45" s="5" t="n">
        <v>217822</v>
      </c>
      <c r="C45" s="5" t="n">
        <v>256289</v>
      </c>
    </row>
    <row r="46" spans="1:5">
      <c r="A46" s="4" t="s">
        <v>80</v>
      </c>
      <c r="B46" s="5" t="n">
        <v>80992</v>
      </c>
      <c r="C46" s="5" t="n">
        <v>31455</v>
      </c>
    </row>
    <row r="47" spans="1:5">
      <c r="A47" s="4" t="s">
        <v>1096</v>
      </c>
      <c r="B47" s="5" t="n">
        <v>653128</v>
      </c>
      <c r="C47" s="5" t="n">
        <v>540029</v>
      </c>
    </row>
    <row r="48" spans="1:5">
      <c r="A48" s="4" t="s">
        <v>84</v>
      </c>
      <c r="B48" s="5" t="n">
        <v>952662</v>
      </c>
      <c r="C48" s="5" t="n">
        <v>829234</v>
      </c>
    </row>
    <row r="49" spans="1:5">
      <c r="A49" s="3" t="s">
        <v>85</v>
      </c>
    </row>
    <row r="50" spans="1:5">
      <c r="A50" s="4" t="s">
        <v>1094</v>
      </c>
      <c r="B50" s="5" t="n">
        <v>54640</v>
      </c>
      <c r="C50" s="5" t="n">
        <v>26085</v>
      </c>
    </row>
    <row r="51" spans="1:5">
      <c r="A51" s="4" t="s">
        <v>92</v>
      </c>
      <c r="B51" s="5" t="n">
        <v>51000</v>
      </c>
      <c r="C51" s="5" t="n">
        <v>14000</v>
      </c>
    </row>
    <row r="52" spans="1:5">
      <c r="A52" s="4" t="s">
        <v>93</v>
      </c>
      <c r="B52" s="5" t="n">
        <v>16814</v>
      </c>
      <c r="C52" s="5" t="n">
        <v>729</v>
      </c>
    </row>
    <row r="53" spans="1:5">
      <c r="A53" s="4" t="s">
        <v>94</v>
      </c>
      <c r="B53" s="5" t="n">
        <v>313</v>
      </c>
      <c r="C53" s="5" t="n">
        <v>313</v>
      </c>
    </row>
    <row r="54" spans="1:5">
      <c r="A54" s="4" t="s">
        <v>95</v>
      </c>
      <c r="B54" s="5" t="n">
        <v>122767</v>
      </c>
      <c r="C54" s="5" t="n">
        <v>39669</v>
      </c>
    </row>
    <row r="55" spans="1:5">
      <c r="A55" s="4" t="s">
        <v>1095</v>
      </c>
      <c r="B55" s="5" t="n">
        <v>829895</v>
      </c>
      <c r="C55" s="5" t="n">
        <v>789565</v>
      </c>
    </row>
    <row r="56" spans="1:5">
      <c r="A56" s="4" t="s">
        <v>106</v>
      </c>
      <c r="B56" s="5" t="n">
        <v>952662</v>
      </c>
      <c r="C56" s="5" t="n">
        <v>829234</v>
      </c>
    </row>
    <row r="57" spans="1:5">
      <c r="A57" s="4" t="s">
        <v>1091</v>
      </c>
    </row>
    <row r="58" spans="1:5">
      <c r="A58" s="3" t="s">
        <v>74</v>
      </c>
    </row>
    <row r="59" spans="1:5">
      <c r="A59" s="4" t="s">
        <v>75</v>
      </c>
      <c r="B59" s="5" t="n">
        <v>114207</v>
      </c>
      <c r="C59" s="5" t="n">
        <v>48901</v>
      </c>
      <c r="D59" s="7" t="n">
        <v>45709</v>
      </c>
      <c r="E59" s="7" t="n">
        <v>57120</v>
      </c>
    </row>
    <row r="60" spans="1:5">
      <c r="A60" s="4" t="s">
        <v>1093</v>
      </c>
      <c r="B60" s="5" t="n">
        <v>279626</v>
      </c>
      <c r="C60" s="5" t="n">
        <v>242187</v>
      </c>
    </row>
    <row r="61" spans="1:5">
      <c r="A61" s="4" t="s">
        <v>80</v>
      </c>
      <c r="B61" s="5" t="n">
        <v>409520</v>
      </c>
      <c r="C61" s="5" t="n">
        <v>383922</v>
      </c>
    </row>
    <row r="62" spans="1:5">
      <c r="A62" s="4" t="s">
        <v>83</v>
      </c>
      <c r="B62" s="5" t="n">
        <v>140529</v>
      </c>
      <c r="C62" s="5" t="n">
        <v>128092</v>
      </c>
    </row>
    <row r="63" spans="1:5">
      <c r="A63" s="4" t="s">
        <v>84</v>
      </c>
      <c r="B63" s="5" t="n">
        <v>943882</v>
      </c>
      <c r="C63" s="5" t="n">
        <v>803102</v>
      </c>
    </row>
    <row r="64" spans="1:5">
      <c r="A64" s="3" t="s">
        <v>85</v>
      </c>
    </row>
    <row r="65" spans="1:5">
      <c r="A65" s="4" t="s">
        <v>1094</v>
      </c>
      <c r="B65" s="5" t="n">
        <v>167738</v>
      </c>
      <c r="C65" s="5" t="n">
        <v>135961</v>
      </c>
    </row>
    <row r="66" spans="1:5">
      <c r="A66" s="4" t="s">
        <v>92</v>
      </c>
      <c r="B66" s="5" t="n">
        <v>50602</v>
      </c>
      <c r="C66" s="5" t="n">
        <v>65961</v>
      </c>
    </row>
    <row r="67" spans="1:5">
      <c r="A67" s="4" t="s">
        <v>93</v>
      </c>
      <c r="B67" s="5" t="n">
        <v>52676</v>
      </c>
      <c r="C67" s="5" t="n">
        <v>45503</v>
      </c>
    </row>
    <row r="68" spans="1:5">
      <c r="A68" s="4" t="s">
        <v>94</v>
      </c>
      <c r="B68" s="5" t="n">
        <v>19738</v>
      </c>
      <c r="C68" s="5" t="n">
        <v>15648</v>
      </c>
    </row>
    <row r="69" spans="1:5">
      <c r="A69" s="4" t="s">
        <v>95</v>
      </c>
      <c r="B69" s="5" t="n">
        <v>290754</v>
      </c>
      <c r="C69" s="5" t="n">
        <v>263073</v>
      </c>
    </row>
    <row r="70" spans="1:5">
      <c r="A70" s="4" t="s">
        <v>1095</v>
      </c>
      <c r="B70" s="5" t="n">
        <v>653128</v>
      </c>
      <c r="C70" s="5" t="n">
        <v>540029</v>
      </c>
    </row>
    <row r="71" spans="1:5">
      <c r="A71" s="4" t="s">
        <v>106</v>
      </c>
      <c r="B71" s="7" t="n">
        <v>943882</v>
      </c>
      <c r="C71" s="7" t="n">
        <v>8031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5</v>
      </c>
      <c r="D2" s="2" t="s">
        <v>39</v>
      </c>
    </row>
    <row r="3" spans="1:4">
      <c r="A3" s="3" t="s">
        <v>1098</v>
      </c>
    </row>
    <row r="4" spans="1:4">
      <c r="A4" s="4" t="s">
        <v>1099</v>
      </c>
      <c r="B4" s="7" t="n">
        <v>104262</v>
      </c>
      <c r="C4" s="7" t="n">
        <v>116110</v>
      </c>
      <c r="D4" s="7" t="n">
        <v>133743</v>
      </c>
    </row>
    <row r="5" spans="1:4">
      <c r="A5" s="3" t="s">
        <v>130</v>
      </c>
    </row>
    <row r="6" spans="1:4">
      <c r="A6" s="4" t="s">
        <v>131</v>
      </c>
      <c r="B6" s="5" t="n">
        <v>-132304</v>
      </c>
      <c r="C6" s="5" t="n">
        <v>-160158</v>
      </c>
      <c r="D6" s="5" t="n">
        <v>-99889</v>
      </c>
    </row>
    <row r="7" spans="1:4">
      <c r="A7" s="4" t="s">
        <v>132</v>
      </c>
      <c r="B7" s="5" t="n">
        <v>228</v>
      </c>
      <c r="C7" s="5" t="n">
        <v>70</v>
      </c>
      <c r="D7" s="5" t="n">
        <v>24459</v>
      </c>
    </row>
    <row r="8" spans="1:4">
      <c r="A8" s="4" t="s">
        <v>133</v>
      </c>
      <c r="D8" s="5" t="n">
        <v>-224</v>
      </c>
    </row>
    <row r="9" spans="1:4">
      <c r="A9" s="4" t="s">
        <v>128</v>
      </c>
      <c r="B9" s="5" t="n">
        <v>-243</v>
      </c>
      <c r="C9" s="5" t="n">
        <v>-800</v>
      </c>
      <c r="D9" s="5" t="n">
        <v>-1600</v>
      </c>
    </row>
    <row r="10" spans="1:4">
      <c r="A10" s="4" t="s">
        <v>135</v>
      </c>
      <c r="B10" s="5" t="n">
        <v>-132319</v>
      </c>
      <c r="C10" s="5" t="n">
        <v>-160888</v>
      </c>
      <c r="D10" s="5" t="n">
        <v>-77254</v>
      </c>
    </row>
    <row r="11" spans="1:4">
      <c r="A11" s="3" t="s">
        <v>136</v>
      </c>
    </row>
    <row r="12" spans="1:4">
      <c r="A12" s="4" t="s">
        <v>1100</v>
      </c>
      <c r="B12" s="5" t="n">
        <v>99665</v>
      </c>
      <c r="C12" s="5" t="n">
        <v>14114</v>
      </c>
      <c r="D12" s="5" t="n">
        <v>-24650</v>
      </c>
    </row>
    <row r="13" spans="1:4">
      <c r="A13" s="4" t="s">
        <v>138</v>
      </c>
      <c r="C13" s="5" t="n">
        <v>-136</v>
      </c>
      <c r="D13" s="5" t="n">
        <v>-1329</v>
      </c>
    </row>
    <row r="14" spans="1:4">
      <c r="A14" s="4" t="s">
        <v>141</v>
      </c>
      <c r="B14" s="5" t="n">
        <v>-22480</v>
      </c>
      <c r="C14" s="5" t="n">
        <v>-21589</v>
      </c>
      <c r="D14" s="5" t="n">
        <v>-20443</v>
      </c>
    </row>
    <row r="15" spans="1:4">
      <c r="A15" s="4" t="s">
        <v>142</v>
      </c>
      <c r="B15" s="5" t="n">
        <v>4875</v>
      </c>
      <c r="C15" s="5" t="n">
        <v>5582</v>
      </c>
      <c r="D15" s="5" t="n">
        <v>421</v>
      </c>
    </row>
    <row r="16" spans="1:4">
      <c r="A16" s="4" t="s">
        <v>143</v>
      </c>
      <c r="B16" s="5" t="n">
        <v>-472</v>
      </c>
      <c r="C16" s="5" t="n">
        <v>-990</v>
      </c>
      <c r="D16" s="5" t="n">
        <v>-2015</v>
      </c>
    </row>
    <row r="17" spans="1:4">
      <c r="A17" s="4" t="s">
        <v>144</v>
      </c>
      <c r="B17" s="5" t="n">
        <v>81588</v>
      </c>
      <c r="C17" s="5" t="n">
        <v>-3019</v>
      </c>
      <c r="D17" s="5" t="n">
        <v>-48016</v>
      </c>
    </row>
    <row r="18" spans="1:4">
      <c r="A18" s="4" t="s">
        <v>1101</v>
      </c>
      <c r="B18" s="5" t="n">
        <v>7244</v>
      </c>
      <c r="C18" s="5" t="n">
        <v>-2063</v>
      </c>
      <c r="D18" s="5" t="n">
        <v>-3006</v>
      </c>
    </row>
    <row r="19" spans="1:4">
      <c r="A19" s="4" t="s">
        <v>146</v>
      </c>
      <c r="B19" s="5" t="n">
        <v>60775</v>
      </c>
      <c r="C19" s="5" t="n">
        <v>-49860</v>
      </c>
      <c r="D19" s="5" t="n">
        <v>5467</v>
      </c>
    </row>
    <row r="20" spans="1:4">
      <c r="A20" s="4" t="s">
        <v>147</v>
      </c>
      <c r="B20" s="5" t="n">
        <v>55444</v>
      </c>
      <c r="C20" s="5" t="n">
        <v>105304</v>
      </c>
      <c r="D20" s="5" t="n">
        <v>99837</v>
      </c>
    </row>
    <row r="21" spans="1:4">
      <c r="A21" s="4" t="s">
        <v>148</v>
      </c>
      <c r="B21" s="5" t="n">
        <v>116219</v>
      </c>
      <c r="C21" s="5" t="n">
        <v>55444</v>
      </c>
      <c r="D21" s="5" t="n">
        <v>105304</v>
      </c>
    </row>
    <row r="22" spans="1:4">
      <c r="A22" s="4" t="s">
        <v>1087</v>
      </c>
    </row>
    <row r="23" spans="1:4">
      <c r="A23" s="3" t="s">
        <v>130</v>
      </c>
    </row>
    <row r="24" spans="1:4">
      <c r="A24" s="4" t="s">
        <v>1102</v>
      </c>
      <c r="B24" s="5" t="n">
        <v>-12000</v>
      </c>
      <c r="C24" s="5" t="n">
        <v>-15601</v>
      </c>
      <c r="D24" s="5" t="n">
        <v>-57855</v>
      </c>
    </row>
    <row r="25" spans="1:4">
      <c r="A25" s="4" t="s">
        <v>1103</v>
      </c>
      <c r="B25" s="5" t="n">
        <v>14400</v>
      </c>
      <c r="C25" s="5" t="n">
        <v>18330</v>
      </c>
      <c r="D25" s="5" t="n">
        <v>49230</v>
      </c>
    </row>
    <row r="26" spans="1:4">
      <c r="A26" s="4" t="s">
        <v>1104</v>
      </c>
      <c r="B26" s="5" t="n">
        <v>14400</v>
      </c>
      <c r="C26" s="5" t="n">
        <v>17500</v>
      </c>
      <c r="D26" s="5" t="n">
        <v>-9800</v>
      </c>
    </row>
    <row r="27" spans="1:4">
      <c r="A27" s="4" t="s">
        <v>135</v>
      </c>
      <c r="B27" s="5" t="n">
        <v>16800</v>
      </c>
      <c r="C27" s="5" t="n">
        <v>20229</v>
      </c>
      <c r="D27" s="5" t="n">
        <v>-18425</v>
      </c>
    </row>
    <row r="28" spans="1:4">
      <c r="A28" s="3" t="s">
        <v>136</v>
      </c>
    </row>
    <row r="29" spans="1:4">
      <c r="A29" s="4" t="s">
        <v>1105</v>
      </c>
      <c r="B29" s="5" t="n">
        <v>12000</v>
      </c>
      <c r="C29" s="5" t="n">
        <v>15601</v>
      </c>
      <c r="D29" s="5" t="n">
        <v>57855</v>
      </c>
    </row>
    <row r="30" spans="1:4">
      <c r="A30" s="4" t="s">
        <v>1106</v>
      </c>
      <c r="B30" s="5" t="n">
        <v>-14400</v>
      </c>
      <c r="C30" s="5" t="n">
        <v>-18330</v>
      </c>
      <c r="D30" s="5" t="n">
        <v>-49230</v>
      </c>
    </row>
    <row r="31" spans="1:4">
      <c r="A31" s="4" t="s">
        <v>1107</v>
      </c>
      <c r="B31" s="5" t="n">
        <v>-14400</v>
      </c>
      <c r="C31" s="5" t="n">
        <v>-17500</v>
      </c>
      <c r="D31" s="5" t="n">
        <v>9800</v>
      </c>
    </row>
    <row r="32" spans="1:4">
      <c r="A32" s="4" t="s">
        <v>144</v>
      </c>
      <c r="B32" s="5" t="n">
        <v>-16800</v>
      </c>
      <c r="C32" s="5" t="n">
        <v>-20229</v>
      </c>
      <c r="D32" s="5" t="n">
        <v>18425</v>
      </c>
    </row>
    <row r="33" spans="1:4">
      <c r="A33" s="4" t="s">
        <v>1089</v>
      </c>
    </row>
    <row r="34" spans="1:4">
      <c r="A34" s="3" t="s">
        <v>1098</v>
      </c>
    </row>
    <row r="35" spans="1:4">
      <c r="A35" s="4" t="s">
        <v>1099</v>
      </c>
      <c r="B35" s="5" t="n">
        <v>-4259</v>
      </c>
      <c r="C35" s="5" t="n">
        <v>33109</v>
      </c>
      <c r="D35" s="5" t="n">
        <v>34391</v>
      </c>
    </row>
    <row r="36" spans="1:4">
      <c r="A36" s="3" t="s">
        <v>130</v>
      </c>
    </row>
    <row r="37" spans="1:4">
      <c r="A37" s="4" t="s">
        <v>131</v>
      </c>
      <c r="B37" s="5" t="n">
        <v>-65822</v>
      </c>
      <c r="C37" s="5" t="n">
        <v>-104595</v>
      </c>
      <c r="D37" s="5" t="n">
        <v>-65265</v>
      </c>
    </row>
    <row r="38" spans="1:4">
      <c r="A38" s="4" t="s">
        <v>132</v>
      </c>
      <c r="B38" s="5" t="n">
        <v>11</v>
      </c>
      <c r="C38" s="5" t="n">
        <v>41</v>
      </c>
      <c r="D38" s="5" t="n">
        <v>22741</v>
      </c>
    </row>
    <row r="39" spans="1:4">
      <c r="A39" s="4" t="s">
        <v>1104</v>
      </c>
      <c r="B39" s="5" t="n">
        <v>-14000</v>
      </c>
      <c r="C39" s="5" t="n">
        <v>-17000</v>
      </c>
      <c r="D39" s="5" t="n">
        <v>10100</v>
      </c>
    </row>
    <row r="40" spans="1:4">
      <c r="A40" s="4" t="s">
        <v>128</v>
      </c>
      <c r="B40" s="5" t="n">
        <v>-243</v>
      </c>
      <c r="C40" s="5" t="n">
        <v>-800</v>
      </c>
      <c r="D40" s="5" t="n">
        <v>-1600</v>
      </c>
    </row>
    <row r="41" spans="1:4">
      <c r="A41" s="4" t="s">
        <v>135</v>
      </c>
      <c r="B41" s="5" t="n">
        <v>-80054</v>
      </c>
      <c r="C41" s="5" t="n">
        <v>-122354</v>
      </c>
      <c r="D41" s="5" t="n">
        <v>-34024</v>
      </c>
    </row>
    <row r="42" spans="1:4">
      <c r="A42" s="3" t="s">
        <v>136</v>
      </c>
    </row>
    <row r="43" spans="1:4">
      <c r="A43" s="4" t="s">
        <v>1100</v>
      </c>
      <c r="B43" s="5" t="n">
        <v>84200</v>
      </c>
      <c r="C43" s="5" t="n">
        <v>36000</v>
      </c>
    </row>
    <row r="44" spans="1:4">
      <c r="A44" s="4" t="s">
        <v>138</v>
      </c>
      <c r="C44" s="5" t="n">
        <v>-136</v>
      </c>
      <c r="D44" s="5" t="n">
        <v>-1329</v>
      </c>
    </row>
    <row r="45" spans="1:4">
      <c r="A45" s="4" t="s">
        <v>141</v>
      </c>
      <c r="B45" s="5" t="n">
        <v>-22480</v>
      </c>
      <c r="C45" s="5" t="n">
        <v>-21589</v>
      </c>
      <c r="D45" s="5" t="n">
        <v>-20443</v>
      </c>
    </row>
    <row r="46" spans="1:4">
      <c r="A46" s="4" t="s">
        <v>1105</v>
      </c>
      <c r="D46" s="5" t="n">
        <v>-9158</v>
      </c>
    </row>
    <row r="47" spans="1:4">
      <c r="A47" s="4" t="s">
        <v>1106</v>
      </c>
      <c r="B47" s="5" t="n">
        <v>14400</v>
      </c>
      <c r="C47" s="5" t="n">
        <v>18330</v>
      </c>
      <c r="D47" s="5" t="n">
        <v>49230</v>
      </c>
    </row>
    <row r="48" spans="1:4">
      <c r="A48" s="4" t="s">
        <v>142</v>
      </c>
      <c r="B48" s="5" t="n">
        <v>4875</v>
      </c>
      <c r="C48" s="5" t="n">
        <v>3582</v>
      </c>
      <c r="D48" s="5" t="n">
        <v>421</v>
      </c>
    </row>
    <row r="49" spans="1:4">
      <c r="A49" s="4" t="s">
        <v>143</v>
      </c>
      <c r="B49" s="5" t="n">
        <v>-472</v>
      </c>
      <c r="C49" s="5" t="n">
        <v>-990</v>
      </c>
      <c r="D49" s="5" t="n">
        <v>-2166</v>
      </c>
    </row>
    <row r="50" spans="1:4">
      <c r="A50" s="4" t="s">
        <v>144</v>
      </c>
      <c r="B50" s="5" t="n">
        <v>80523</v>
      </c>
      <c r="C50" s="5" t="n">
        <v>35197</v>
      </c>
      <c r="D50" s="5" t="n">
        <v>16555</v>
      </c>
    </row>
    <row r="51" spans="1:4">
      <c r="A51" s="4" t="s">
        <v>146</v>
      </c>
      <c r="B51" s="5" t="n">
        <v>-3790</v>
      </c>
      <c r="C51" s="5" t="n">
        <v>-54048</v>
      </c>
      <c r="D51" s="5" t="n">
        <v>16922</v>
      </c>
    </row>
    <row r="52" spans="1:4">
      <c r="A52" s="4" t="s">
        <v>147</v>
      </c>
      <c r="B52" s="5" t="n">
        <v>5082</v>
      </c>
      <c r="C52" s="5" t="n">
        <v>59130</v>
      </c>
      <c r="D52" s="5" t="n">
        <v>42208</v>
      </c>
    </row>
    <row r="53" spans="1:4">
      <c r="A53" s="4" t="s">
        <v>148</v>
      </c>
      <c r="B53" s="5" t="n">
        <v>1292</v>
      </c>
      <c r="C53" s="5" t="n">
        <v>5082</v>
      </c>
      <c r="D53" s="5" t="n">
        <v>59130</v>
      </c>
    </row>
    <row r="54" spans="1:4">
      <c r="A54" s="4" t="s">
        <v>1090</v>
      </c>
    </row>
    <row r="55" spans="1:4">
      <c r="A55" s="3" t="s">
        <v>1098</v>
      </c>
    </row>
    <row r="56" spans="1:4">
      <c r="A56" s="4" t="s">
        <v>1099</v>
      </c>
      <c r="B56" s="5" t="n">
        <v>-3506</v>
      </c>
      <c r="C56" s="5" t="n">
        <v>1275</v>
      </c>
      <c r="D56" s="5" t="n">
        <v>627</v>
      </c>
    </row>
    <row r="57" spans="1:4">
      <c r="A57" s="3" t="s">
        <v>130</v>
      </c>
    </row>
    <row r="58" spans="1:4">
      <c r="A58" s="4" t="s">
        <v>131</v>
      </c>
      <c r="B58" s="5" t="n">
        <v>-45644</v>
      </c>
      <c r="C58" s="5" t="n">
        <v>-30682</v>
      </c>
      <c r="D58" s="5" t="n">
        <v>-109</v>
      </c>
    </row>
    <row r="59" spans="1:4">
      <c r="A59" s="4" t="s">
        <v>132</v>
      </c>
      <c r="B59" s="5" t="n">
        <v>209</v>
      </c>
      <c r="D59" s="5" t="n">
        <v>1213</v>
      </c>
    </row>
    <row r="60" spans="1:4">
      <c r="A60" s="4" t="s">
        <v>1102</v>
      </c>
      <c r="B60" s="5" t="n">
        <v>12000</v>
      </c>
      <c r="C60" s="5" t="n">
        <v>15601</v>
      </c>
      <c r="D60" s="5" t="n">
        <v>57855</v>
      </c>
    </row>
    <row r="61" spans="1:4">
      <c r="A61" s="4" t="s">
        <v>1103</v>
      </c>
      <c r="B61" s="5" t="n">
        <v>-14400</v>
      </c>
      <c r="C61" s="5" t="n">
        <v>-18330</v>
      </c>
      <c r="D61" s="5" t="n">
        <v>-49230</v>
      </c>
    </row>
    <row r="62" spans="1:4">
      <c r="A62" s="4" t="s">
        <v>1104</v>
      </c>
      <c r="B62" s="5" t="n">
        <v>-400</v>
      </c>
      <c r="C62" s="5" t="n">
        <v>-500</v>
      </c>
      <c r="D62" s="5" t="n">
        <v>-300</v>
      </c>
    </row>
    <row r="63" spans="1:4">
      <c r="A63" s="4" t="s">
        <v>135</v>
      </c>
      <c r="B63" s="5" t="n">
        <v>-48235</v>
      </c>
      <c r="C63" s="5" t="n">
        <v>-33911</v>
      </c>
      <c r="D63" s="5" t="n">
        <v>9429</v>
      </c>
    </row>
    <row r="64" spans="1:4">
      <c r="A64" s="3" t="s">
        <v>136</v>
      </c>
    </row>
    <row r="65" spans="1:4">
      <c r="A65" s="4" t="s">
        <v>1100</v>
      </c>
      <c r="B65" s="5" t="n">
        <v>37000</v>
      </c>
      <c r="C65" s="5" t="n">
        <v>14000</v>
      </c>
    </row>
    <row r="66" spans="1:4">
      <c r="A66" s="4" t="s">
        <v>1107</v>
      </c>
      <c r="B66" s="5" t="n">
        <v>14000</v>
      </c>
      <c r="C66" s="5" t="n">
        <v>17000</v>
      </c>
      <c r="D66" s="5" t="n">
        <v>-10100</v>
      </c>
    </row>
    <row r="67" spans="1:4">
      <c r="A67" s="4" t="s">
        <v>1108</v>
      </c>
      <c r="C67" s="5" t="n">
        <v>632</v>
      </c>
    </row>
    <row r="68" spans="1:4">
      <c r="A68" s="4" t="s">
        <v>142</v>
      </c>
      <c r="C68" s="5" t="n">
        <v>2000</v>
      </c>
    </row>
    <row r="69" spans="1:4">
      <c r="A69" s="4" t="s">
        <v>144</v>
      </c>
      <c r="B69" s="5" t="n">
        <v>51000</v>
      </c>
      <c r="C69" s="5" t="n">
        <v>33632</v>
      </c>
      <c r="D69" s="5" t="n">
        <v>-10100</v>
      </c>
    </row>
    <row r="70" spans="1:4">
      <c r="A70" s="4" t="s">
        <v>146</v>
      </c>
      <c r="B70" s="5" t="n">
        <v>-741</v>
      </c>
      <c r="C70" s="5" t="n">
        <v>996</v>
      </c>
      <c r="D70" s="5" t="n">
        <v>-44</v>
      </c>
    </row>
    <row r="71" spans="1:4">
      <c r="A71" s="4" t="s">
        <v>147</v>
      </c>
      <c r="B71" s="5" t="n">
        <v>1461</v>
      </c>
      <c r="C71" s="5" t="n">
        <v>465</v>
      </c>
      <c r="D71" s="5" t="n">
        <v>509</v>
      </c>
    </row>
    <row r="72" spans="1:4">
      <c r="A72" s="4" t="s">
        <v>148</v>
      </c>
      <c r="B72" s="5" t="n">
        <v>720</v>
      </c>
      <c r="C72" s="5" t="n">
        <v>1461</v>
      </c>
      <c r="D72" s="5" t="n">
        <v>465</v>
      </c>
    </row>
    <row r="73" spans="1:4">
      <c r="A73" s="4" t="s">
        <v>1091</v>
      </c>
    </row>
    <row r="74" spans="1:4">
      <c r="A74" s="3" t="s">
        <v>1098</v>
      </c>
    </row>
    <row r="75" spans="1:4">
      <c r="A75" s="4" t="s">
        <v>1099</v>
      </c>
      <c r="B75" s="5" t="n">
        <v>112027</v>
      </c>
      <c r="C75" s="5" t="n">
        <v>81726</v>
      </c>
      <c r="D75" s="5" t="n">
        <v>98725</v>
      </c>
    </row>
    <row r="76" spans="1:4">
      <c r="A76" s="3" t="s">
        <v>130</v>
      </c>
    </row>
    <row r="77" spans="1:4">
      <c r="A77" s="4" t="s">
        <v>131</v>
      </c>
      <c r="B77" s="5" t="n">
        <v>-20838</v>
      </c>
      <c r="C77" s="5" t="n">
        <v>-24881</v>
      </c>
      <c r="D77" s="5" t="n">
        <v>-34515</v>
      </c>
    </row>
    <row r="78" spans="1:4">
      <c r="A78" s="4" t="s">
        <v>132</v>
      </c>
      <c r="B78" s="5" t="n">
        <v>8</v>
      </c>
      <c r="C78" s="5" t="n">
        <v>29</v>
      </c>
      <c r="D78" s="5" t="n">
        <v>505</v>
      </c>
    </row>
    <row r="79" spans="1:4">
      <c r="A79" s="4" t="s">
        <v>133</v>
      </c>
      <c r="D79" s="5" t="n">
        <v>-224</v>
      </c>
    </row>
    <row r="80" spans="1:4">
      <c r="A80" s="4" t="s">
        <v>135</v>
      </c>
      <c r="B80" s="5" t="n">
        <v>-20830</v>
      </c>
      <c r="C80" s="5" t="n">
        <v>-24852</v>
      </c>
      <c r="D80" s="5" t="n">
        <v>-34234</v>
      </c>
    </row>
    <row r="81" spans="1:4">
      <c r="A81" s="3" t="s">
        <v>136</v>
      </c>
    </row>
    <row r="82" spans="1:4">
      <c r="A82" s="4" t="s">
        <v>1100</v>
      </c>
      <c r="B82" s="5" t="n">
        <v>-21535</v>
      </c>
      <c r="C82" s="5" t="n">
        <v>-35886</v>
      </c>
      <c r="D82" s="5" t="n">
        <v>-24650</v>
      </c>
    </row>
    <row r="83" spans="1:4">
      <c r="A83" s="4" t="s">
        <v>1105</v>
      </c>
      <c r="B83" s="5" t="n">
        <v>-12000</v>
      </c>
      <c r="C83" s="5" t="n">
        <v>-15601</v>
      </c>
      <c r="D83" s="5" t="n">
        <v>-48697</v>
      </c>
    </row>
    <row r="84" spans="1:4">
      <c r="A84" s="4" t="s">
        <v>1107</v>
      </c>
      <c r="B84" s="5" t="n">
        <v>400</v>
      </c>
      <c r="C84" s="5" t="n">
        <v>500</v>
      </c>
      <c r="D84" s="5" t="n">
        <v>300</v>
      </c>
    </row>
    <row r="85" spans="1:4">
      <c r="A85" s="4" t="s">
        <v>1108</v>
      </c>
      <c r="C85" s="5" t="n">
        <v>-632</v>
      </c>
    </row>
    <row r="86" spans="1:4">
      <c r="A86" s="4" t="s">
        <v>143</v>
      </c>
      <c r="D86" s="5" t="n">
        <v>151</v>
      </c>
    </row>
    <row r="87" spans="1:4">
      <c r="A87" s="4" t="s">
        <v>144</v>
      </c>
      <c r="B87" s="5" t="n">
        <v>-33135</v>
      </c>
      <c r="C87" s="5" t="n">
        <v>-51619</v>
      </c>
      <c r="D87" s="5" t="n">
        <v>-72896</v>
      </c>
    </row>
    <row r="88" spans="1:4">
      <c r="A88" s="4" t="s">
        <v>1101</v>
      </c>
      <c r="B88" s="5" t="n">
        <v>7244</v>
      </c>
      <c r="C88" s="5" t="n">
        <v>-2063</v>
      </c>
      <c r="D88" s="5" t="n">
        <v>-3006</v>
      </c>
    </row>
    <row r="89" spans="1:4">
      <c r="A89" s="4" t="s">
        <v>146</v>
      </c>
      <c r="B89" s="5" t="n">
        <v>65306</v>
      </c>
      <c r="C89" s="5" t="n">
        <v>3192</v>
      </c>
      <c r="D89" s="5" t="n">
        <v>-11411</v>
      </c>
    </row>
    <row r="90" spans="1:4">
      <c r="A90" s="4" t="s">
        <v>147</v>
      </c>
      <c r="B90" s="5" t="n">
        <v>48901</v>
      </c>
      <c r="C90" s="5" t="n">
        <v>45709</v>
      </c>
      <c r="D90" s="5" t="n">
        <v>57120</v>
      </c>
    </row>
    <row r="91" spans="1:4">
      <c r="A91" s="4" t="s">
        <v>148</v>
      </c>
      <c r="B91" s="7" t="n">
        <v>114207</v>
      </c>
      <c r="C91" s="7" t="n">
        <v>48901</v>
      </c>
      <c r="D91" s="7" t="n">
        <v>4570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110</v>
      </c>
    </row>
    <row r="4" spans="1:12">
      <c r="A4" s="4" t="s">
        <v>41</v>
      </c>
      <c r="B4" s="7" t="n">
        <v>399917</v>
      </c>
      <c r="C4" s="7" t="n">
        <v>413325</v>
      </c>
      <c r="D4" s="7" t="n">
        <v>387342</v>
      </c>
      <c r="E4" s="7" t="n">
        <v>390713</v>
      </c>
      <c r="F4" s="7" t="n">
        <v>390865</v>
      </c>
      <c r="G4" s="7" t="n">
        <v>405301</v>
      </c>
      <c r="H4" s="7" t="n">
        <v>406413</v>
      </c>
      <c r="I4" s="7" t="n">
        <v>402218</v>
      </c>
      <c r="J4" s="7" t="n">
        <v>1591297</v>
      </c>
      <c r="K4" s="7" t="n">
        <v>1604797</v>
      </c>
      <c r="L4" s="7" t="n">
        <v>1661084</v>
      </c>
    </row>
    <row r="5" spans="1:12">
      <c r="A5" s="4" t="s">
        <v>45</v>
      </c>
      <c r="B5" s="5" t="n">
        <v>50410</v>
      </c>
      <c r="C5" s="5" t="n">
        <v>54735</v>
      </c>
      <c r="D5" s="5" t="n">
        <v>30436</v>
      </c>
      <c r="E5" s="5" t="n">
        <v>56929</v>
      </c>
      <c r="F5" s="5" t="n">
        <v>56867</v>
      </c>
      <c r="G5" s="5" t="n">
        <v>61170</v>
      </c>
      <c r="H5" s="5" t="n">
        <v>42723</v>
      </c>
      <c r="I5" s="5" t="n">
        <v>57843</v>
      </c>
      <c r="J5" s="7" t="n">
        <v>192510</v>
      </c>
      <c r="K5" s="7" t="n">
        <v>218603</v>
      </c>
      <c r="L5" s="7" t="n">
        <v>202965</v>
      </c>
    </row>
    <row r="6" spans="1:12">
      <c r="A6" s="4" t="s">
        <v>1111</v>
      </c>
      <c r="B6" s="7" t="n">
        <v>-10080</v>
      </c>
      <c r="C6" s="7" t="n">
        <v>12105</v>
      </c>
      <c r="D6" s="7" t="n">
        <v>-5714</v>
      </c>
      <c r="E6" s="7" t="n">
        <v>11603</v>
      </c>
      <c r="F6" s="7" t="n">
        <v>-16180</v>
      </c>
      <c r="G6" s="7" t="n">
        <v>19601</v>
      </c>
      <c r="H6" s="7" t="n">
        <v>1965</v>
      </c>
      <c r="I6" s="7" t="n">
        <v>16168</v>
      </c>
    </row>
    <row r="7" spans="1:12">
      <c r="A7" s="4" t="s">
        <v>1112</v>
      </c>
      <c r="B7" s="8" t="n">
        <v>-0.23</v>
      </c>
      <c r="C7" s="8" t="n">
        <v>0.27</v>
      </c>
      <c r="D7" s="8" t="n">
        <v>-0.13</v>
      </c>
      <c r="E7" s="8" t="n">
        <v>0.26</v>
      </c>
      <c r="F7" s="8" t="n">
        <v>-0.37</v>
      </c>
      <c r="G7" s="8" t="n">
        <v>0.44</v>
      </c>
      <c r="H7" s="8" t="n">
        <v>0.04</v>
      </c>
      <c r="I7" s="8" t="n">
        <v>0.3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5</v>
      </c>
      <c r="D2" s="2" t="s">
        <v>39</v>
      </c>
    </row>
    <row r="3" spans="1:4">
      <c r="A3" s="4" t="s">
        <v>1114</v>
      </c>
    </row>
    <row r="4" spans="1:4">
      <c r="A4" s="3" t="s">
        <v>1115</v>
      </c>
    </row>
    <row r="5" spans="1:4">
      <c r="A5" s="4" t="s">
        <v>1116</v>
      </c>
      <c r="B5" s="7" t="n">
        <v>1719</v>
      </c>
      <c r="C5" s="7" t="n">
        <v>2239</v>
      </c>
      <c r="D5" s="7" t="n">
        <v>2703</v>
      </c>
    </row>
    <row r="6" spans="1:4">
      <c r="A6" s="4" t="s">
        <v>1117</v>
      </c>
      <c r="B6" s="5" t="n">
        <v>49</v>
      </c>
      <c r="C6" s="5" t="n">
        <v>32</v>
      </c>
      <c r="D6" s="5" t="n">
        <v>7</v>
      </c>
    </row>
    <row r="7" spans="1:4">
      <c r="A7" s="4" t="s">
        <v>1118</v>
      </c>
      <c r="B7" s="5" t="n">
        <v>-29</v>
      </c>
      <c r="C7" s="5" t="n">
        <v>-497</v>
      </c>
      <c r="D7" s="5" t="n">
        <v>-275</v>
      </c>
    </row>
    <row r="8" spans="1:4">
      <c r="A8" s="4" t="s">
        <v>128</v>
      </c>
      <c r="B8" s="5" t="n">
        <v>218</v>
      </c>
      <c r="C8" s="5" t="n">
        <v>-55</v>
      </c>
      <c r="D8" s="5" t="n">
        <v>-196</v>
      </c>
    </row>
    <row r="9" spans="1:4">
      <c r="A9" s="4" t="s">
        <v>1119</v>
      </c>
      <c r="B9" s="5" t="n">
        <v>1957</v>
      </c>
      <c r="C9" s="5" t="n">
        <v>1719</v>
      </c>
      <c r="D9" s="5" t="n">
        <v>2239</v>
      </c>
    </row>
    <row r="10" spans="1:4">
      <c r="A10" s="4" t="s">
        <v>1120</v>
      </c>
    </row>
    <row r="11" spans="1:4">
      <c r="A11" s="3" t="s">
        <v>1115</v>
      </c>
    </row>
    <row r="12" spans="1:4">
      <c r="A12" s="4" t="s">
        <v>1116</v>
      </c>
      <c r="B12" s="5" t="n">
        <v>1462</v>
      </c>
      <c r="C12" s="5" t="n">
        <v>1593</v>
      </c>
      <c r="D12" s="5" t="n">
        <v>1809</v>
      </c>
    </row>
    <row r="13" spans="1:4">
      <c r="A13" s="4" t="s">
        <v>1117</v>
      </c>
      <c r="B13" s="5" t="n">
        <v>4610</v>
      </c>
      <c r="C13" s="5" t="n">
        <v>4283</v>
      </c>
      <c r="D13" s="5" t="n">
        <v>3856</v>
      </c>
    </row>
    <row r="14" spans="1:4">
      <c r="A14" s="4" t="s">
        <v>1118</v>
      </c>
      <c r="B14" s="5" t="n">
        <v>-4697</v>
      </c>
      <c r="C14" s="5" t="n">
        <v>-4368</v>
      </c>
      <c r="D14" s="5" t="n">
        <v>-3649</v>
      </c>
    </row>
    <row r="15" spans="1:4">
      <c r="A15" s="4" t="s">
        <v>128</v>
      </c>
      <c r="B15" s="5" t="n">
        <v>68</v>
      </c>
      <c r="C15" s="5" t="n">
        <v>-46</v>
      </c>
      <c r="D15" s="5" t="n">
        <v>-423</v>
      </c>
    </row>
    <row r="16" spans="1:4">
      <c r="A16" s="4" t="s">
        <v>1119</v>
      </c>
      <c r="B16" s="7" t="n">
        <v>1443</v>
      </c>
      <c r="C16" s="7" t="n">
        <v>1462</v>
      </c>
      <c r="D16" s="7" t="n">
        <v>159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7" t="n">
        <v>399917</v>
      </c>
      <c r="C4" s="7" t="n">
        <v>413325</v>
      </c>
      <c r="D4" s="7" t="n">
        <v>387342</v>
      </c>
      <c r="E4" s="7" t="n">
        <v>390713</v>
      </c>
      <c r="F4" s="7" t="n">
        <v>390865</v>
      </c>
      <c r="G4" s="7" t="n">
        <v>405301</v>
      </c>
      <c r="H4" s="7" t="n">
        <v>406413</v>
      </c>
      <c r="I4" s="7" t="n">
        <v>402218</v>
      </c>
      <c r="J4" s="7" t="n">
        <v>1591297</v>
      </c>
      <c r="K4" s="7" t="n">
        <v>1604797</v>
      </c>
      <c r="L4" s="7" t="n">
        <v>1661084</v>
      </c>
    </row>
    <row r="5" spans="1:12">
      <c r="A5" s="4" t="s">
        <v>42</v>
      </c>
      <c r="J5" s="5" t="n">
        <v>5126</v>
      </c>
      <c r="K5" s="5" t="n">
        <v>6141</v>
      </c>
      <c r="L5" s="5" t="n">
        <v>5664</v>
      </c>
    </row>
    <row r="6" spans="1:12">
      <c r="A6" s="4" t="s">
        <v>43</v>
      </c>
      <c r="J6" s="5" t="n">
        <v>1596423</v>
      </c>
      <c r="K6" s="5" t="n">
        <v>1610938</v>
      </c>
      <c r="L6" s="5" t="n">
        <v>1666748</v>
      </c>
    </row>
    <row r="7" spans="1:12">
      <c r="A7" s="4" t="s">
        <v>44</v>
      </c>
      <c r="J7" s="5" t="n">
        <v>1403913</v>
      </c>
      <c r="K7" s="5" t="n">
        <v>1392335</v>
      </c>
      <c r="L7" s="5" t="n">
        <v>1463783</v>
      </c>
    </row>
    <row r="8" spans="1:12">
      <c r="A8" s="4" t="s">
        <v>45</v>
      </c>
      <c r="B8" s="7" t="n">
        <v>50410</v>
      </c>
      <c r="C8" s="7" t="n">
        <v>54735</v>
      </c>
      <c r="D8" s="7" t="n">
        <v>30436</v>
      </c>
      <c r="E8" s="7" t="n">
        <v>56929</v>
      </c>
      <c r="F8" s="7" t="n">
        <v>56867</v>
      </c>
      <c r="G8" s="7" t="n">
        <v>61170</v>
      </c>
      <c r="H8" s="7" t="n">
        <v>42723</v>
      </c>
      <c r="I8" s="7" t="n">
        <v>57843</v>
      </c>
      <c r="J8" s="5" t="n">
        <v>192510</v>
      </c>
      <c r="K8" s="5" t="n">
        <v>218603</v>
      </c>
      <c r="L8" s="5" t="n">
        <v>202965</v>
      </c>
    </row>
    <row r="9" spans="1:12">
      <c r="A9" s="4" t="s">
        <v>46</v>
      </c>
      <c r="J9" s="5" t="n">
        <v>134394</v>
      </c>
      <c r="K9" s="5" t="n">
        <v>190694</v>
      </c>
      <c r="L9" s="5" t="n">
        <v>127706</v>
      </c>
    </row>
    <row r="10" spans="1:12">
      <c r="A10" s="4" t="s">
        <v>47</v>
      </c>
      <c r="J10" s="5" t="n">
        <v>26</v>
      </c>
      <c r="K10" s="5" t="n">
        <v>216</v>
      </c>
      <c r="L10" s="5" t="n">
        <v>-21113</v>
      </c>
    </row>
    <row r="11" spans="1:12">
      <c r="A11" s="4" t="s">
        <v>48</v>
      </c>
      <c r="J11" s="5" t="n">
        <v>58090</v>
      </c>
      <c r="K11" s="5" t="n">
        <v>27693</v>
      </c>
      <c r="L11" s="5" t="n">
        <v>96372</v>
      </c>
    </row>
    <row r="12" spans="1:12">
      <c r="A12" s="3" t="s">
        <v>49</v>
      </c>
    </row>
    <row r="13" spans="1:12">
      <c r="A13" s="4" t="s">
        <v>50</v>
      </c>
      <c r="J13" s="5" t="n">
        <v>-17772</v>
      </c>
      <c r="K13" s="5" t="n">
        <v>-15822</v>
      </c>
      <c r="L13" s="5" t="n">
        <v>-17464</v>
      </c>
    </row>
    <row r="14" spans="1:12">
      <c r="A14" s="4" t="s">
        <v>51</v>
      </c>
      <c r="J14" s="5" t="n">
        <v>237</v>
      </c>
      <c r="K14" s="5" t="n">
        <v>206</v>
      </c>
      <c r="L14" s="5" t="n">
        <v>283</v>
      </c>
    </row>
    <row r="15" spans="1:12">
      <c r="A15" s="4" t="s">
        <v>52</v>
      </c>
      <c r="J15" s="5" t="n">
        <v>-1220</v>
      </c>
      <c r="K15" s="5" t="n">
        <v>-1271</v>
      </c>
      <c r="L15" s="5" t="n">
        <v>-615</v>
      </c>
    </row>
    <row r="16" spans="1:12">
      <c r="A16" s="4" t="s">
        <v>53</v>
      </c>
      <c r="J16" s="5" t="n">
        <v>-18755</v>
      </c>
      <c r="K16" s="5" t="n">
        <v>-16887</v>
      </c>
      <c r="L16" s="5" t="n">
        <v>-17796</v>
      </c>
    </row>
    <row r="17" spans="1:12">
      <c r="A17" s="4" t="s">
        <v>54</v>
      </c>
      <c r="J17" s="5" t="n">
        <v>39335</v>
      </c>
      <c r="K17" s="5" t="n">
        <v>10806</v>
      </c>
      <c r="L17" s="5" t="n">
        <v>78576</v>
      </c>
    </row>
    <row r="18" spans="1:12">
      <c r="A18" s="4" t="s">
        <v>55</v>
      </c>
      <c r="J18" s="5" t="n">
        <v>31421</v>
      </c>
      <c r="K18" s="5" t="n">
        <v>-10748</v>
      </c>
      <c r="L18" s="5" t="n">
        <v>14001</v>
      </c>
    </row>
    <row r="19" spans="1:12">
      <c r="A19" s="4" t="s">
        <v>56</v>
      </c>
      <c r="J19" s="7" t="n">
        <v>7914</v>
      </c>
      <c r="K19" s="7" t="n">
        <v>21554</v>
      </c>
      <c r="L19" s="7" t="n">
        <v>64575</v>
      </c>
    </row>
    <row r="20" spans="1:12">
      <c r="A20" s="3" t="s">
        <v>57</v>
      </c>
    </row>
    <row r="21" spans="1:12">
      <c r="A21" s="4" t="s">
        <v>58</v>
      </c>
      <c r="J21" s="8" t="n">
        <v>0.18</v>
      </c>
      <c r="K21" s="8" t="n">
        <v>0.49</v>
      </c>
      <c r="L21" s="8" t="n">
        <v>1.49</v>
      </c>
    </row>
    <row r="22" spans="1:12">
      <c r="A22" s="4" t="s">
        <v>59</v>
      </c>
      <c r="J22" s="9" t="n">
        <v>0.18</v>
      </c>
      <c r="K22" s="9" t="n">
        <v>0.49</v>
      </c>
      <c r="L22" s="9" t="n">
        <v>1.47</v>
      </c>
    </row>
    <row r="23" spans="1:12">
      <c r="A23" s="4" t="s">
        <v>60</v>
      </c>
      <c r="J23" s="8" t="n">
        <v>0.52</v>
      </c>
      <c r="K23" s="8" t="n">
        <v>0.5</v>
      </c>
      <c r="L23" s="8" t="n">
        <v>0.48</v>
      </c>
    </row>
    <row r="24" spans="1:12">
      <c r="A24" s="3" t="s">
        <v>61</v>
      </c>
    </row>
    <row r="25" spans="1:12">
      <c r="A25" s="4" t="s">
        <v>58</v>
      </c>
      <c r="J25" s="5" t="n">
        <v>43609</v>
      </c>
      <c r="K25" s="5" t="n">
        <v>43558</v>
      </c>
      <c r="L25" s="5" t="n">
        <v>43397</v>
      </c>
    </row>
    <row r="26" spans="1:12">
      <c r="A26" s="4" t="s">
        <v>59</v>
      </c>
      <c r="J26" s="5" t="n">
        <v>44439</v>
      </c>
      <c r="K26" s="5" t="n">
        <v>44129</v>
      </c>
      <c r="L26" s="5" t="n">
        <v>4394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03</v>
      </c>
    </row>
    <row r="4" spans="1:2">
      <c r="A4" s="4" t="s">
        <v>77</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8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39</v>
      </c>
    </row>
    <row r="3" spans="1:4">
      <c r="A3" s="3" t="s">
        <v>63</v>
      </c>
    </row>
    <row r="4" spans="1:4">
      <c r="A4" s="4" t="s">
        <v>56</v>
      </c>
      <c r="B4" s="7" t="n">
        <v>7914</v>
      </c>
      <c r="C4" s="7" t="n">
        <v>21554</v>
      </c>
      <c r="D4" s="7" t="n">
        <v>64575</v>
      </c>
    </row>
    <row r="5" spans="1:4">
      <c r="A5" s="4" t="s">
        <v>64</v>
      </c>
      <c r="B5" s="5" t="n">
        <v>58609</v>
      </c>
      <c r="C5" s="5" t="n">
        <v>-27407</v>
      </c>
      <c r="D5" s="5" t="n">
        <v>-38817</v>
      </c>
    </row>
    <row r="6" spans="1:4">
      <c r="A6" s="3" t="s">
        <v>65</v>
      </c>
    </row>
    <row r="7" spans="1:4">
      <c r="A7" s="4" t="s">
        <v>66</v>
      </c>
      <c r="B7" s="5" t="n">
        <v>-5592</v>
      </c>
      <c r="C7" s="5" t="n">
        <v>1725</v>
      </c>
      <c r="D7" s="5" t="n">
        <v>-2581</v>
      </c>
    </row>
    <row r="8" spans="1:4">
      <c r="A8" s="4" t="s">
        <v>67</v>
      </c>
      <c r="B8" s="5" t="n">
        <v>10914</v>
      </c>
      <c r="C8" s="5" t="n">
        <v>11562</v>
      </c>
      <c r="D8" s="5" t="n">
        <v>5782</v>
      </c>
    </row>
    <row r="9" spans="1:4">
      <c r="A9" s="4" t="s">
        <v>68</v>
      </c>
      <c r="B9" s="5" t="n">
        <v>63931</v>
      </c>
      <c r="C9" s="5" t="n">
        <v>-14120</v>
      </c>
      <c r="D9" s="5" t="n">
        <v>-35616</v>
      </c>
    </row>
    <row r="10" spans="1:4">
      <c r="A10" s="4" t="s">
        <v>69</v>
      </c>
      <c r="B10" s="7" t="n">
        <v>71845</v>
      </c>
      <c r="C10" s="7" t="n">
        <v>7434</v>
      </c>
      <c r="D10" s="7" t="n">
        <v>289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row r="7" spans="1:2">
      <c r="A7" s="4" t="s">
        <v>77</v>
      </c>
      <c r="B7" s="4" t="s">
        <v>248</v>
      </c>
    </row>
    <row r="8" spans="1:2">
      <c r="A8" s="4" t="s">
        <v>205</v>
      </c>
      <c r="B8" s="4" t="s">
        <v>249</v>
      </c>
    </row>
    <row r="9" spans="1:2">
      <c r="A9" s="4" t="s">
        <v>250</v>
      </c>
      <c r="B9" s="4" t="s">
        <v>251</v>
      </c>
    </row>
    <row r="10" spans="1:2">
      <c r="A10" s="4" t="s">
        <v>252</v>
      </c>
      <c r="B10" s="4" t="s">
        <v>253</v>
      </c>
    </row>
    <row r="11" spans="1:2">
      <c r="A11" s="4" t="s">
        <v>194</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188</v>
      </c>
      <c r="B16" s="4" t="s">
        <v>263</v>
      </c>
    </row>
    <row r="17" spans="1:2">
      <c r="A17" s="4" t="s">
        <v>221</v>
      </c>
      <c r="B17" s="4" t="s">
        <v>264</v>
      </c>
    </row>
    <row r="18" spans="1:2">
      <c r="A18" s="4" t="s">
        <v>218</v>
      </c>
      <c r="B18" s="4" t="s">
        <v>265</v>
      </c>
    </row>
    <row r="19" spans="1:2">
      <c r="A19" s="4" t="s">
        <v>266</v>
      </c>
      <c r="B19"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5</v>
      </c>
      <c r="D2" s="2" t="s">
        <v>39</v>
      </c>
    </row>
    <row r="3" spans="1:4">
      <c r="A3" s="3" t="s">
        <v>63</v>
      </c>
    </row>
    <row r="4" spans="1:4">
      <c r="A4" s="4" t="s">
        <v>71</v>
      </c>
      <c r="B4" s="7" t="n">
        <v>1930</v>
      </c>
      <c r="C4" s="7" t="n">
        <v>-335</v>
      </c>
      <c r="D4" s="7" t="n">
        <v>880</v>
      </c>
    </row>
    <row r="5" spans="1:4">
      <c r="A5" s="4" t="s">
        <v>72</v>
      </c>
      <c r="B5" s="7" t="n">
        <v>-6293</v>
      </c>
      <c r="C5" s="7" t="n">
        <v>-7247</v>
      </c>
      <c r="D5" s="7" t="n">
        <v>-29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4" t="s">
        <v>305</v>
      </c>
    </row>
    <row r="4" spans="1:2">
      <c r="A4" s="4" t="s">
        <v>306</v>
      </c>
      <c r="B4" s="4" t="s">
        <v>307</v>
      </c>
    </row>
    <row r="5" spans="1:2">
      <c r="A5" s="4" t="s">
        <v>308</v>
      </c>
      <c r="B5" s="4" t="s">
        <v>309</v>
      </c>
    </row>
    <row r="6" spans="1:2">
      <c r="A6" s="4" t="s">
        <v>310</v>
      </c>
    </row>
    <row r="7" spans="1:2">
      <c r="A7" s="4" t="s">
        <v>306</v>
      </c>
      <c r="B7"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03</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18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18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v>
      </c>
    </row>
    <row r="3" spans="1:2">
      <c r="A3" s="3" t="s">
        <v>210</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13</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19</v>
      </c>
    </row>
    <row r="4" spans="1:2">
      <c r="A4" s="4" t="s">
        <v>368</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v>
      </c>
      <c r="B1" s="2" t="s">
        <v>2</v>
      </c>
      <c r="C1" s="2" t="s">
        <v>35</v>
      </c>
    </row>
    <row r="2" spans="1:3">
      <c r="A2" s="3" t="s">
        <v>74</v>
      </c>
    </row>
    <row r="3" spans="1:3">
      <c r="A3" s="4" t="s">
        <v>75</v>
      </c>
      <c r="B3" s="7" t="n">
        <v>116219</v>
      </c>
      <c r="C3" s="7" t="n">
        <v>55444</v>
      </c>
    </row>
    <row r="4" spans="1:3">
      <c r="A4" s="4" t="s">
        <v>76</v>
      </c>
      <c r="B4" s="5" t="n">
        <v>174154</v>
      </c>
      <c r="C4" s="5" t="n">
        <v>152989</v>
      </c>
    </row>
    <row r="5" spans="1:3">
      <c r="A5" s="4" t="s">
        <v>77</v>
      </c>
      <c r="B5" s="5" t="n">
        <v>252064</v>
      </c>
      <c r="C5" s="5" t="n">
        <v>249669</v>
      </c>
    </row>
    <row r="6" spans="1:3">
      <c r="A6" s="4" t="s">
        <v>78</v>
      </c>
      <c r="B6" s="5" t="n">
        <v>42534</v>
      </c>
      <c r="C6" s="5" t="n">
        <v>36157</v>
      </c>
    </row>
    <row r="7" spans="1:3">
      <c r="A7" s="4" t="s">
        <v>79</v>
      </c>
      <c r="B7" s="5" t="n">
        <v>584971</v>
      </c>
      <c r="C7" s="5" t="n">
        <v>494259</v>
      </c>
    </row>
    <row r="8" spans="1:3">
      <c r="A8" s="4" t="s">
        <v>80</v>
      </c>
      <c r="B8" s="5" t="n">
        <v>865743</v>
      </c>
      <c r="C8" s="5" t="n">
        <v>775898</v>
      </c>
    </row>
    <row r="9" spans="1:3">
      <c r="A9" s="4" t="s">
        <v>81</v>
      </c>
      <c r="B9" s="5" t="n">
        <v>82744</v>
      </c>
      <c r="C9" s="5" t="n">
        <v>73094</v>
      </c>
    </row>
    <row r="10" spans="1:3">
      <c r="A10" s="4" t="s">
        <v>82</v>
      </c>
      <c r="B10" s="5" t="n">
        <v>58859</v>
      </c>
      <c r="C10" s="5" t="n">
        <v>56259</v>
      </c>
    </row>
    <row r="11" spans="1:3">
      <c r="A11" s="4" t="s">
        <v>83</v>
      </c>
      <c r="B11" s="5" t="n">
        <v>138478</v>
      </c>
      <c r="C11" s="5" t="n">
        <v>121749</v>
      </c>
    </row>
    <row r="12" spans="1:3">
      <c r="A12" s="4" t="s">
        <v>84</v>
      </c>
      <c r="B12" s="5" t="n">
        <v>1730795</v>
      </c>
      <c r="C12" s="5" t="n">
        <v>1521259</v>
      </c>
    </row>
    <row r="13" spans="1:3">
      <c r="A13" s="3" t="s">
        <v>85</v>
      </c>
    </row>
    <row r="14" spans="1:3">
      <c r="A14" s="4" t="s">
        <v>86</v>
      </c>
      <c r="B14" s="5" t="n">
        <v>11298</v>
      </c>
      <c r="C14" s="5" t="n">
        <v>8961</v>
      </c>
    </row>
    <row r="15" spans="1:3">
      <c r="A15" s="4" t="s">
        <v>87</v>
      </c>
      <c r="B15" s="5" t="n">
        <v>190478</v>
      </c>
      <c r="C15" s="5" t="n">
        <v>164345</v>
      </c>
    </row>
    <row r="16" spans="1:3">
      <c r="A16" s="4" t="s">
        <v>88</v>
      </c>
      <c r="B16" s="5" t="n">
        <v>5678</v>
      </c>
      <c r="C16" s="5" t="n">
        <v>5455</v>
      </c>
    </row>
    <row r="17" spans="1:3">
      <c r="A17" s="4" t="s">
        <v>89</v>
      </c>
      <c r="B17" s="5" t="n">
        <v>28500</v>
      </c>
      <c r="C17" s="5" t="n">
        <v>25000</v>
      </c>
    </row>
    <row r="18" spans="1:3">
      <c r="A18" s="4" t="s">
        <v>90</v>
      </c>
      <c r="B18" s="5" t="n">
        <v>111222</v>
      </c>
      <c r="C18" s="5" t="n">
        <v>119250</v>
      </c>
    </row>
    <row r="19" spans="1:3">
      <c r="A19" s="4" t="s">
        <v>91</v>
      </c>
      <c r="B19" s="5" t="n">
        <v>347176</v>
      </c>
      <c r="C19" s="5" t="n">
        <v>323011</v>
      </c>
    </row>
    <row r="20" spans="1:3">
      <c r="A20" s="4" t="s">
        <v>92</v>
      </c>
      <c r="B20" s="5" t="n">
        <v>470098</v>
      </c>
      <c r="C20" s="5" t="n">
        <v>363647</v>
      </c>
    </row>
    <row r="21" spans="1:3">
      <c r="A21" s="4" t="s">
        <v>93</v>
      </c>
      <c r="B21" s="5" t="n">
        <v>83571</v>
      </c>
      <c r="C21" s="5" t="n">
        <v>54995</v>
      </c>
    </row>
    <row r="22" spans="1:3">
      <c r="A22" s="4" t="s">
        <v>94</v>
      </c>
      <c r="B22" s="5" t="n">
        <v>121022</v>
      </c>
      <c r="C22" s="5" t="n">
        <v>125780</v>
      </c>
    </row>
    <row r="23" spans="1:3">
      <c r="A23" s="4" t="s">
        <v>95</v>
      </c>
      <c r="B23" s="5" t="n">
        <v>1021867</v>
      </c>
      <c r="C23" s="5" t="n">
        <v>867433</v>
      </c>
    </row>
    <row r="24" spans="1:3">
      <c r="A24" s="4" t="s">
        <v>96</v>
      </c>
      <c r="B24" s="4" t="s">
        <v>97</v>
      </c>
      <c r="C24" s="4" t="s">
        <v>97</v>
      </c>
    </row>
    <row r="25" spans="1:3">
      <c r="A25" s="3" t="s">
        <v>98</v>
      </c>
    </row>
    <row r="26" spans="1:3">
      <c r="A26" s="4" t="s">
        <v>99</v>
      </c>
      <c r="B26" s="5" t="n">
        <v>544</v>
      </c>
      <c r="C26" s="5" t="n">
        <v>544</v>
      </c>
    </row>
    <row r="27" spans="1:3">
      <c r="A27" s="4" t="s">
        <v>100</v>
      </c>
      <c r="B27" s="5" t="n">
        <v>62594</v>
      </c>
      <c r="C27" s="5" t="n">
        <v>57917</v>
      </c>
    </row>
    <row r="28" spans="1:3">
      <c r="A28" s="4" t="s">
        <v>101</v>
      </c>
      <c r="B28" s="5" t="n">
        <v>948411</v>
      </c>
      <c r="C28" s="5" t="n">
        <v>962884</v>
      </c>
    </row>
    <row r="29" spans="1:3">
      <c r="A29" s="4" t="s">
        <v>102</v>
      </c>
      <c r="B29" s="5" t="n">
        <v>-140675</v>
      </c>
      <c r="C29" s="5" t="n">
        <v>-204606</v>
      </c>
    </row>
    <row r="30" spans="1:3">
      <c r="A30" s="4" t="s">
        <v>103</v>
      </c>
      <c r="B30" s="5" t="n">
        <v>870874</v>
      </c>
      <c r="C30" s="5" t="n">
        <v>816739</v>
      </c>
    </row>
    <row r="31" spans="1:3">
      <c r="A31" s="4" t="s">
        <v>104</v>
      </c>
      <c r="B31" s="5" t="n">
        <v>-161946</v>
      </c>
      <c r="C31" s="5" t="n">
        <v>-162913</v>
      </c>
    </row>
    <row r="32" spans="1:3">
      <c r="A32" s="4" t="s">
        <v>105</v>
      </c>
      <c r="B32" s="5" t="n">
        <v>708928</v>
      </c>
      <c r="C32" s="5" t="n">
        <v>653826</v>
      </c>
    </row>
    <row r="33" spans="1:3">
      <c r="A33" s="4" t="s">
        <v>106</v>
      </c>
      <c r="B33" s="7" t="n">
        <v>1730795</v>
      </c>
      <c r="C33" s="7" t="n">
        <v>15212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row>
    <row r="7" spans="1:2">
      <c r="A7" s="4" t="s">
        <v>378</v>
      </c>
      <c r="B7" s="4" t="s">
        <v>379</v>
      </c>
    </row>
    <row r="8" spans="1:2">
      <c r="A8" s="4" t="s">
        <v>380</v>
      </c>
    </row>
    <row r="9" spans="1:2">
      <c r="A9" s="4" t="s">
        <v>378</v>
      </c>
      <c r="B9"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v>
      </c>
    </row>
    <row r="3" spans="1:2">
      <c r="A3" s="3" t="s">
        <v>192</v>
      </c>
    </row>
    <row r="4" spans="1:2">
      <c r="A4" s="4" t="s">
        <v>383</v>
      </c>
      <c r="B4"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5</v>
      </c>
      <c r="B1" s="2" t="s">
        <v>1</v>
      </c>
    </row>
    <row r="2" spans="1:2">
      <c r="B2" s="2" t="s">
        <v>2</v>
      </c>
    </row>
    <row r="3" spans="1:2">
      <c r="A3" s="3" t="s">
        <v>22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4" t="s">
        <v>391</v>
      </c>
      <c r="B3" s="4" t="s">
        <v>392</v>
      </c>
    </row>
    <row r="4" spans="1:2">
      <c r="A4" s="4" t="s">
        <v>393</v>
      </c>
      <c r="B4" s="4" t="s">
        <v>394</v>
      </c>
    </row>
    <row r="5" spans="1:2">
      <c r="A5" s="4" t="s">
        <v>395</v>
      </c>
    </row>
    <row r="6" spans="1:2">
      <c r="A6" s="4" t="s">
        <v>396</v>
      </c>
      <c r="B6" s="4" t="s">
        <v>397</v>
      </c>
    </row>
    <row r="7" spans="1:2">
      <c r="A7" s="4" t="s">
        <v>398</v>
      </c>
    </row>
    <row r="8" spans="1:2">
      <c r="A8" s="4" t="s">
        <v>396</v>
      </c>
      <c r="B8" s="4" t="s">
        <v>399</v>
      </c>
    </row>
    <row r="9" spans="1:2">
      <c r="A9" s="4" t="s">
        <v>400</v>
      </c>
    </row>
    <row r="10" spans="1:2">
      <c r="A10" s="4" t="s">
        <v>396</v>
      </c>
      <c r="B10"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33</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236</v>
      </c>
    </row>
    <row r="4" spans="1:2">
      <c r="A4" s="4" t="s">
        <v>410</v>
      </c>
      <c r="B4"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22</v>
      </c>
    </row>
    <row r="15" spans="1:2">
      <c r="A15" s="4" t="s">
        <v>423</v>
      </c>
    </row>
    <row r="16" spans="1:2">
      <c r="A16" s="3" t="s">
        <v>414</v>
      </c>
    </row>
    <row r="17" spans="1:2">
      <c r="A17" s="4" t="s">
        <v>415</v>
      </c>
      <c r="B17" s="4" t="s">
        <v>424</v>
      </c>
    </row>
    <row r="18" spans="1:2">
      <c r="A18" s="4" t="s">
        <v>425</v>
      </c>
    </row>
    <row r="19" spans="1:2">
      <c r="A19" s="3" t="s">
        <v>414</v>
      </c>
    </row>
    <row r="20" spans="1:2">
      <c r="A20" s="4" t="s">
        <v>415</v>
      </c>
      <c r="B20"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7</v>
      </c>
      <c r="B1" s="2" t="s">
        <v>1</v>
      </c>
    </row>
    <row r="2" spans="1:3">
      <c r="B2" s="2" t="s">
        <v>2</v>
      </c>
      <c r="C2" s="2" t="s">
        <v>35</v>
      </c>
    </row>
    <row r="3" spans="1:3">
      <c r="A3" s="4" t="s">
        <v>428</v>
      </c>
    </row>
    <row r="4" spans="1:3">
      <c r="A4" s="3" t="s">
        <v>429</v>
      </c>
    </row>
    <row r="5" spans="1:3">
      <c r="A5" s="4" t="s">
        <v>430</v>
      </c>
      <c r="B5" s="6" t="n">
        <v>-2.7</v>
      </c>
      <c r="C5" s="6" t="n">
        <v>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39</v>
      </c>
    </row>
    <row r="3" spans="1:4">
      <c r="A3" s="3" t="s">
        <v>432</v>
      </c>
    </row>
    <row r="4" spans="1:4">
      <c r="A4" s="4" t="s">
        <v>433</v>
      </c>
      <c r="B4" s="7" t="n">
        <v>3258</v>
      </c>
      <c r="C4" s="7" t="n">
        <v>3613</v>
      </c>
      <c r="D4" s="7" t="n">
        <v>5315</v>
      </c>
    </row>
    <row r="5" spans="1:4">
      <c r="A5" s="4" t="s">
        <v>434</v>
      </c>
      <c r="B5" s="5" t="n">
        <v>-3986</v>
      </c>
      <c r="C5" s="5" t="n">
        <v>-3972</v>
      </c>
      <c r="D5" s="5" t="n">
        <v>-4428</v>
      </c>
    </row>
    <row r="6" spans="1:4">
      <c r="A6" s="4" t="s">
        <v>435</v>
      </c>
      <c r="B6" s="5" t="n">
        <v>-728</v>
      </c>
      <c r="C6" s="5" t="n">
        <v>-359</v>
      </c>
      <c r="D6" s="5" t="n">
        <v>887</v>
      </c>
    </row>
    <row r="7" spans="1:4">
      <c r="A7" s="4" t="s">
        <v>436</v>
      </c>
      <c r="B7" s="5" t="n">
        <v>5854</v>
      </c>
      <c r="C7" s="5" t="n">
        <v>6500</v>
      </c>
      <c r="D7" s="5" t="n">
        <v>4777</v>
      </c>
    </row>
    <row r="8" spans="1:4">
      <c r="A8" s="4" t="s">
        <v>153</v>
      </c>
      <c r="B8" s="7" t="n">
        <v>5126</v>
      </c>
      <c r="C8" s="7" t="n">
        <v>6141</v>
      </c>
      <c r="D8" s="7" t="n">
        <v>56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437</v>
      </c>
      <c r="B1" s="2" t="s">
        <v>1</v>
      </c>
    </row>
    <row r="2" spans="1:4">
      <c r="B2" s="2" t="s">
        <v>438</v>
      </c>
      <c r="C2" s="2" t="s">
        <v>439</v>
      </c>
      <c r="D2" s="2" t="s">
        <v>440</v>
      </c>
    </row>
    <row r="3" spans="1:4">
      <c r="A3" s="3" t="s">
        <v>414</v>
      </c>
    </row>
    <row r="4" spans="1:4">
      <c r="A4" s="4" t="s">
        <v>441</v>
      </c>
      <c r="B4" s="7" t="n">
        <v>228</v>
      </c>
      <c r="C4" s="7" t="n">
        <v>70</v>
      </c>
      <c r="D4" s="7" t="n">
        <v>24459</v>
      </c>
    </row>
    <row r="5" spans="1:4">
      <c r="A5" s="4" t="s">
        <v>442</v>
      </c>
      <c r="B5" s="7" t="n">
        <v>-26</v>
      </c>
      <c r="C5" s="5" t="n">
        <v>-216</v>
      </c>
      <c r="D5" s="7" t="n">
        <v>21113</v>
      </c>
    </row>
    <row r="6" spans="1:4">
      <c r="A6" s="4" t="s">
        <v>443</v>
      </c>
    </row>
    <row r="7" spans="1:4">
      <c r="A7" s="3" t="s">
        <v>414</v>
      </c>
    </row>
    <row r="8" spans="1:4">
      <c r="A8" s="4" t="s">
        <v>444</v>
      </c>
      <c r="B8" s="5" t="n">
        <v>332</v>
      </c>
      <c r="D8" s="5" t="n">
        <v>15628</v>
      </c>
    </row>
    <row r="9" spans="1:4">
      <c r="A9" s="4" t="s">
        <v>441</v>
      </c>
      <c r="B9" s="7" t="n">
        <v>209</v>
      </c>
      <c r="D9" s="7" t="n">
        <v>23917</v>
      </c>
    </row>
    <row r="10" spans="1:4">
      <c r="A10" s="4" t="s">
        <v>442</v>
      </c>
      <c r="B10" s="5" t="n">
        <v>188</v>
      </c>
      <c r="D10" s="5" t="n">
        <v>20867</v>
      </c>
    </row>
    <row r="11" spans="1:4">
      <c r="A11" s="4" t="s">
        <v>445</v>
      </c>
    </row>
    <row r="12" spans="1:4">
      <c r="A12" s="3" t="s">
        <v>414</v>
      </c>
    </row>
    <row r="13" spans="1:4">
      <c r="A13" s="4" t="s">
        <v>441</v>
      </c>
      <c r="B13" s="5" t="n">
        <v>19</v>
      </c>
      <c r="C13" s="5" t="n">
        <v>70</v>
      </c>
      <c r="D13" s="5" t="n">
        <v>542</v>
      </c>
    </row>
    <row r="14" spans="1:4">
      <c r="A14" s="4" t="s">
        <v>442</v>
      </c>
      <c r="B14" s="7" t="n">
        <v>-214</v>
      </c>
      <c r="C14" s="7" t="n">
        <v>-216</v>
      </c>
      <c r="D14" s="7" t="n">
        <v>2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35</v>
      </c>
    </row>
    <row r="2" spans="1:3">
      <c r="A2" s="3" t="s">
        <v>108</v>
      </c>
    </row>
    <row r="3" spans="1:3">
      <c r="A3" s="4" t="s">
        <v>109</v>
      </c>
      <c r="B3" s="7" t="n">
        <v>1957</v>
      </c>
      <c r="C3" s="7" t="n">
        <v>1719</v>
      </c>
    </row>
    <row r="4" spans="1:3">
      <c r="A4" s="4" t="s">
        <v>110</v>
      </c>
      <c r="B4" s="8" t="n">
        <v>0.01</v>
      </c>
      <c r="C4" s="8" t="n">
        <v>0.01</v>
      </c>
    </row>
    <row r="5" spans="1:3">
      <c r="A5" s="4" t="s">
        <v>111</v>
      </c>
      <c r="B5" s="5" t="n">
        <v>120000000</v>
      </c>
      <c r="C5" s="5" t="n">
        <v>120000000</v>
      </c>
    </row>
    <row r="6" spans="1:3">
      <c r="A6" s="4" t="s">
        <v>112</v>
      </c>
      <c r="B6" s="5" t="n">
        <v>54361980</v>
      </c>
      <c r="C6" s="5" t="n">
        <v>54361980</v>
      </c>
    </row>
    <row r="7" spans="1:3">
      <c r="A7" s="4" t="s">
        <v>113</v>
      </c>
      <c r="B7" s="5" t="n">
        <v>10748127</v>
      </c>
      <c r="C7" s="5" t="n">
        <v>108123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6</v>
      </c>
      <c r="B1" s="2" t="s">
        <v>1</v>
      </c>
    </row>
    <row r="2" spans="1:4">
      <c r="B2" s="2" t="s">
        <v>2</v>
      </c>
      <c r="C2" s="2" t="s">
        <v>35</v>
      </c>
      <c r="D2" s="2" t="s">
        <v>39</v>
      </c>
    </row>
    <row r="3" spans="1:4">
      <c r="A3" s="3" t="s">
        <v>447</v>
      </c>
    </row>
    <row r="4" spans="1:4">
      <c r="A4" s="4" t="s">
        <v>448</v>
      </c>
      <c r="D4" s="7" t="n">
        <v>1200000</v>
      </c>
    </row>
    <row r="5" spans="1:4">
      <c r="A5" s="4" t="s">
        <v>449</v>
      </c>
    </row>
    <row r="6" spans="1:4">
      <c r="A6" s="3" t="s">
        <v>447</v>
      </c>
    </row>
    <row r="7" spans="1:4">
      <c r="A7" s="4" t="s">
        <v>448</v>
      </c>
      <c r="B7" s="7" t="n">
        <v>0</v>
      </c>
      <c r="C7" s="7" t="n">
        <v>0</v>
      </c>
      <c r="D7" s="7" t="n">
        <v>12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39</v>
      </c>
    </row>
    <row r="3" spans="1:4">
      <c r="A3" s="3" t="s">
        <v>189</v>
      </c>
    </row>
    <row r="4" spans="1:4">
      <c r="A4" s="4" t="s">
        <v>56</v>
      </c>
      <c r="B4" s="7" t="n">
        <v>7914</v>
      </c>
      <c r="C4" s="7" t="n">
        <v>21554</v>
      </c>
      <c r="D4" s="7" t="n">
        <v>64575</v>
      </c>
    </row>
    <row r="5" spans="1:4">
      <c r="A5" s="4" t="s">
        <v>451</v>
      </c>
      <c r="B5" s="5" t="n">
        <v>43609</v>
      </c>
      <c r="C5" s="5" t="n">
        <v>43558</v>
      </c>
      <c r="D5" s="5" t="n">
        <v>43397</v>
      </c>
    </row>
    <row r="6" spans="1:4">
      <c r="A6" s="4" t="s">
        <v>452</v>
      </c>
      <c r="B6" s="5" t="n">
        <v>830</v>
      </c>
      <c r="C6" s="5" t="n">
        <v>571</v>
      </c>
      <c r="D6" s="5" t="n">
        <v>545</v>
      </c>
    </row>
    <row r="7" spans="1:4">
      <c r="A7" s="4" t="s">
        <v>453</v>
      </c>
      <c r="B7" s="5" t="n">
        <v>44439</v>
      </c>
      <c r="C7" s="5" t="n">
        <v>44129</v>
      </c>
      <c r="D7" s="5" t="n">
        <v>43942</v>
      </c>
    </row>
    <row r="8" spans="1:4">
      <c r="A8" s="3" t="s">
        <v>57</v>
      </c>
    </row>
    <row r="9" spans="1:4">
      <c r="A9" s="4" t="s">
        <v>58</v>
      </c>
      <c r="B9" s="8" t="n">
        <v>0.18</v>
      </c>
      <c r="C9" s="8" t="n">
        <v>0.49</v>
      </c>
      <c r="D9" s="8" t="n">
        <v>1.49</v>
      </c>
    </row>
    <row r="10" spans="1:4">
      <c r="A10" s="4" t="s">
        <v>59</v>
      </c>
      <c r="B10" s="8" t="n">
        <v>0.18</v>
      </c>
      <c r="C10" s="8" t="n">
        <v>0.49</v>
      </c>
      <c r="D10" s="8" t="n">
        <v>1.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39</v>
      </c>
    </row>
    <row r="3" spans="1:4">
      <c r="A3" s="3" t="s">
        <v>189</v>
      </c>
    </row>
    <row r="4" spans="1:4">
      <c r="A4" s="4" t="s">
        <v>455</v>
      </c>
      <c r="B4" s="5" t="n">
        <v>610</v>
      </c>
      <c r="C4" s="5" t="n">
        <v>596</v>
      </c>
      <c r="D4" s="5" t="n">
        <v>6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5</v>
      </c>
      <c r="D2" s="2" t="s">
        <v>39</v>
      </c>
    </row>
    <row r="3" spans="1:4">
      <c r="A3" s="3" t="s">
        <v>457</v>
      </c>
    </row>
    <row r="4" spans="1:4">
      <c r="A4" s="4" t="s">
        <v>458</v>
      </c>
      <c r="B4" s="7" t="n">
        <v>-204606</v>
      </c>
      <c r="C4" s="7" t="n">
        <v>-190486</v>
      </c>
      <c r="D4" s="7" t="n">
        <v>-154870</v>
      </c>
    </row>
    <row r="5" spans="1:4">
      <c r="A5" s="4" t="s">
        <v>459</v>
      </c>
      <c r="B5" s="5" t="n">
        <v>55309</v>
      </c>
      <c r="C5" s="5" t="n">
        <v>-28408</v>
      </c>
      <c r="D5" s="5" t="n">
        <v>-43926</v>
      </c>
    </row>
    <row r="6" spans="1:4">
      <c r="A6" s="4" t="s">
        <v>460</v>
      </c>
      <c r="B6" s="5" t="n">
        <v>8622</v>
      </c>
      <c r="C6" s="5" t="n">
        <v>14288</v>
      </c>
      <c r="D6" s="5" t="n">
        <v>8310</v>
      </c>
    </row>
    <row r="7" spans="1:4">
      <c r="A7" s="4" t="s">
        <v>461</v>
      </c>
      <c r="B7" s="5" t="n">
        <v>63931</v>
      </c>
      <c r="C7" s="5" t="n">
        <v>-14120</v>
      </c>
      <c r="D7" s="5" t="n">
        <v>-35616</v>
      </c>
    </row>
    <row r="8" spans="1:4">
      <c r="A8" s="4" t="s">
        <v>462</v>
      </c>
      <c r="B8" s="5" t="n">
        <v>-140675</v>
      </c>
      <c r="C8" s="5" t="n">
        <v>-204606</v>
      </c>
      <c r="D8" s="5" t="n">
        <v>-190486</v>
      </c>
    </row>
    <row r="9" spans="1:4">
      <c r="A9" s="4" t="s">
        <v>463</v>
      </c>
    </row>
    <row r="10" spans="1:4">
      <c r="A10" s="3" t="s">
        <v>457</v>
      </c>
    </row>
    <row r="11" spans="1:4">
      <c r="A11" s="4" t="s">
        <v>458</v>
      </c>
      <c r="B11" s="5" t="n">
        <v>-100448</v>
      </c>
      <c r="C11" s="5" t="n">
        <v>-73041</v>
      </c>
      <c r="D11" s="5" t="n">
        <v>-34224</v>
      </c>
    </row>
    <row r="12" spans="1:4">
      <c r="A12" s="4" t="s">
        <v>459</v>
      </c>
      <c r="B12" s="5" t="n">
        <v>58609</v>
      </c>
      <c r="C12" s="5" t="n">
        <v>-27407</v>
      </c>
      <c r="D12" s="5" t="n">
        <v>-38817</v>
      </c>
    </row>
    <row r="13" spans="1:4">
      <c r="A13" s="4" t="s">
        <v>461</v>
      </c>
      <c r="B13" s="5" t="n">
        <v>58609</v>
      </c>
      <c r="C13" s="5" t="n">
        <v>-27407</v>
      </c>
      <c r="D13" s="5" t="n">
        <v>-38817</v>
      </c>
    </row>
    <row r="14" spans="1:4">
      <c r="A14" s="4" t="s">
        <v>462</v>
      </c>
      <c r="B14" s="5" t="n">
        <v>-41839</v>
      </c>
      <c r="C14" s="5" t="n">
        <v>-100448</v>
      </c>
      <c r="D14" s="5" t="n">
        <v>-73041</v>
      </c>
    </row>
    <row r="15" spans="1:4">
      <c r="A15" s="4" t="s">
        <v>464</v>
      </c>
    </row>
    <row r="16" spans="1:4">
      <c r="A16" s="3" t="s">
        <v>457</v>
      </c>
    </row>
    <row r="17" spans="1:4">
      <c r="A17" s="4" t="s">
        <v>458</v>
      </c>
      <c r="B17" s="5" t="n">
        <v>1500</v>
      </c>
      <c r="C17" s="5" t="n">
        <v>-225</v>
      </c>
      <c r="D17" s="5" t="n">
        <v>2356</v>
      </c>
    </row>
    <row r="18" spans="1:4">
      <c r="A18" s="4" t="s">
        <v>459</v>
      </c>
      <c r="B18" s="5" t="n">
        <v>-5182</v>
      </c>
      <c r="C18" s="5" t="n">
        <v>1247</v>
      </c>
      <c r="D18" s="5" t="n">
        <v>1620</v>
      </c>
    </row>
    <row r="19" spans="1:4">
      <c r="A19" s="4" t="s">
        <v>460</v>
      </c>
      <c r="B19" s="5" t="n">
        <v>-410</v>
      </c>
      <c r="C19" s="5" t="n">
        <v>478</v>
      </c>
      <c r="D19" s="5" t="n">
        <v>-4201</v>
      </c>
    </row>
    <row r="20" spans="1:4">
      <c r="A20" s="4" t="s">
        <v>461</v>
      </c>
      <c r="B20" s="5" t="n">
        <v>-5592</v>
      </c>
      <c r="C20" s="5" t="n">
        <v>1725</v>
      </c>
      <c r="D20" s="5" t="n">
        <v>-2581</v>
      </c>
    </row>
    <row r="21" spans="1:4">
      <c r="A21" s="4" t="s">
        <v>462</v>
      </c>
      <c r="B21" s="5" t="n">
        <v>-4092</v>
      </c>
      <c r="C21" s="5" t="n">
        <v>1500</v>
      </c>
      <c r="D21" s="5" t="n">
        <v>-225</v>
      </c>
    </row>
    <row r="22" spans="1:4">
      <c r="A22" s="4" t="s">
        <v>465</v>
      </c>
    </row>
    <row r="23" spans="1:4">
      <c r="A23" s="3" t="s">
        <v>457</v>
      </c>
    </row>
    <row r="24" spans="1:4">
      <c r="A24" s="4" t="s">
        <v>458</v>
      </c>
      <c r="B24" s="5" t="n">
        <v>-110656</v>
      </c>
      <c r="C24" s="5" t="n">
        <v>-120714</v>
      </c>
      <c r="D24" s="5" t="n">
        <v>-120260</v>
      </c>
    </row>
    <row r="25" spans="1:4">
      <c r="A25" s="4" t="s">
        <v>459</v>
      </c>
      <c r="B25" s="5" t="n">
        <v>2981</v>
      </c>
      <c r="C25" s="5" t="n">
        <v>-4334</v>
      </c>
      <c r="D25" s="5" t="n">
        <v>-12995</v>
      </c>
    </row>
    <row r="26" spans="1:4">
      <c r="A26" s="4" t="s">
        <v>460</v>
      </c>
      <c r="B26" s="5" t="n">
        <v>9380</v>
      </c>
      <c r="C26" s="5" t="n">
        <v>14392</v>
      </c>
      <c r="D26" s="5" t="n">
        <v>12541</v>
      </c>
    </row>
    <row r="27" spans="1:4">
      <c r="A27" s="4" t="s">
        <v>461</v>
      </c>
      <c r="B27" s="5" t="n">
        <v>12361</v>
      </c>
      <c r="C27" s="5" t="n">
        <v>10058</v>
      </c>
      <c r="D27" s="5" t="n">
        <v>-454</v>
      </c>
    </row>
    <row r="28" spans="1:4">
      <c r="A28" s="4" t="s">
        <v>462</v>
      </c>
      <c r="B28" s="5" t="n">
        <v>-98295</v>
      </c>
      <c r="C28" s="5" t="n">
        <v>-110656</v>
      </c>
      <c r="D28" s="5" t="n">
        <v>-120714</v>
      </c>
    </row>
    <row r="29" spans="1:4">
      <c r="A29" s="4" t="s">
        <v>466</v>
      </c>
    </row>
    <row r="30" spans="1:4">
      <c r="A30" s="3" t="s">
        <v>457</v>
      </c>
    </row>
    <row r="31" spans="1:4">
      <c r="A31" s="4" t="s">
        <v>458</v>
      </c>
      <c r="B31" s="5" t="n">
        <v>4998</v>
      </c>
      <c r="C31" s="5" t="n">
        <v>3494</v>
      </c>
      <c r="D31" s="5" t="n">
        <v>-2742</v>
      </c>
    </row>
    <row r="32" spans="1:4">
      <c r="A32" s="4" t="s">
        <v>459</v>
      </c>
      <c r="B32" s="5" t="n">
        <v>-1099</v>
      </c>
      <c r="C32" s="5" t="n">
        <v>2086</v>
      </c>
      <c r="D32" s="5" t="n">
        <v>6266</v>
      </c>
    </row>
    <row r="33" spans="1:4">
      <c r="A33" s="4" t="s">
        <v>460</v>
      </c>
      <c r="B33" s="5" t="n">
        <v>-348</v>
      </c>
      <c r="C33" s="5" t="n">
        <v>-582</v>
      </c>
      <c r="D33" s="5" t="n">
        <v>-30</v>
      </c>
    </row>
    <row r="34" spans="1:4">
      <c r="A34" s="4" t="s">
        <v>461</v>
      </c>
      <c r="B34" s="5" t="n">
        <v>-1447</v>
      </c>
      <c r="C34" s="5" t="n">
        <v>1504</v>
      </c>
      <c r="D34" s="5" t="n">
        <v>6236</v>
      </c>
    </row>
    <row r="35" spans="1:4">
      <c r="A35" s="4" t="s">
        <v>462</v>
      </c>
      <c r="B35" s="7" t="n">
        <v>3551</v>
      </c>
      <c r="C35" s="7" t="n">
        <v>4998</v>
      </c>
      <c r="D35" s="7" t="n">
        <v>34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39</v>
      </c>
    </row>
    <row r="3" spans="1:4">
      <c r="A3" s="3" t="s">
        <v>468</v>
      </c>
    </row>
    <row r="4" spans="1:4">
      <c r="A4" s="4" t="s">
        <v>44</v>
      </c>
      <c r="B4" s="7" t="n">
        <v>-1403913</v>
      </c>
      <c r="C4" s="7" t="n">
        <v>-1392335</v>
      </c>
      <c r="D4" s="7" t="n">
        <v>-1463783</v>
      </c>
    </row>
    <row r="5" spans="1:4">
      <c r="A5" s="4" t="s">
        <v>469</v>
      </c>
      <c r="B5" s="5" t="n">
        <v>-134394</v>
      </c>
      <c r="C5" s="5" t="n">
        <v>-190694</v>
      </c>
      <c r="D5" s="5" t="n">
        <v>-127706</v>
      </c>
    </row>
    <row r="6" spans="1:4">
      <c r="A6" s="4" t="s">
        <v>55</v>
      </c>
      <c r="B6" s="5" t="n">
        <v>-31421</v>
      </c>
      <c r="C6" s="5" t="n">
        <v>10748</v>
      </c>
      <c r="D6" s="5" t="n">
        <v>-14001</v>
      </c>
    </row>
    <row r="7" spans="1:4">
      <c r="A7" s="4" t="s">
        <v>56</v>
      </c>
      <c r="B7" s="5" t="n">
        <v>7914</v>
      </c>
      <c r="C7" s="5" t="n">
        <v>21554</v>
      </c>
      <c r="D7" s="5" t="n">
        <v>64575</v>
      </c>
    </row>
    <row r="8" spans="1:4">
      <c r="A8" s="4" t="s">
        <v>470</v>
      </c>
    </row>
    <row r="9" spans="1:4">
      <c r="A9" s="3" t="s">
        <v>468</v>
      </c>
    </row>
    <row r="10" spans="1:4">
      <c r="A10" s="4" t="s">
        <v>56</v>
      </c>
      <c r="B10" s="5" t="n">
        <v>8622</v>
      </c>
      <c r="C10" s="5" t="n">
        <v>14288</v>
      </c>
      <c r="D10" s="5" t="n">
        <v>8310</v>
      </c>
    </row>
    <row r="11" spans="1:4">
      <c r="A11" s="4" t="s">
        <v>471</v>
      </c>
    </row>
    <row r="12" spans="1:4">
      <c r="A12" s="3" t="s">
        <v>468</v>
      </c>
    </row>
    <row r="13" spans="1:4">
      <c r="A13" s="4" t="s">
        <v>472</v>
      </c>
      <c r="B13" s="5" t="n">
        <v>15105</v>
      </c>
      <c r="C13" s="5" t="n">
        <v>23175</v>
      </c>
      <c r="D13" s="5" t="n">
        <v>20195</v>
      </c>
    </row>
    <row r="14" spans="1:4">
      <c r="A14" s="4" t="s">
        <v>55</v>
      </c>
      <c r="B14" s="5" t="n">
        <v>-5725</v>
      </c>
      <c r="C14" s="5" t="n">
        <v>-8783</v>
      </c>
      <c r="D14" s="5" t="n">
        <v>-7654</v>
      </c>
    </row>
    <row r="15" spans="1:4">
      <c r="A15" s="4" t="s">
        <v>56</v>
      </c>
      <c r="B15" s="5" t="n">
        <v>9380</v>
      </c>
      <c r="C15" s="5" t="n">
        <v>14392</v>
      </c>
      <c r="D15" s="5" t="n">
        <v>12541</v>
      </c>
    </row>
    <row r="16" spans="1:4">
      <c r="A16" s="4" t="s">
        <v>473</v>
      </c>
    </row>
    <row r="17" spans="1:4">
      <c r="A17" s="3" t="s">
        <v>468</v>
      </c>
    </row>
    <row r="18" spans="1:4">
      <c r="A18" s="4" t="s">
        <v>44</v>
      </c>
      <c r="B18" s="5" t="n">
        <v>2122</v>
      </c>
      <c r="C18" s="5" t="n">
        <v>2026</v>
      </c>
      <c r="D18" s="5" t="n">
        <v>2300</v>
      </c>
    </row>
    <row r="19" spans="1:4">
      <c r="A19" s="4" t="s">
        <v>469</v>
      </c>
      <c r="B19" s="5" t="n">
        <v>704</v>
      </c>
      <c r="C19" s="5" t="n">
        <v>672</v>
      </c>
      <c r="D19" s="5" t="n">
        <v>762</v>
      </c>
    </row>
    <row r="20" spans="1:4">
      <c r="A20" s="4" t="s">
        <v>474</v>
      </c>
    </row>
    <row r="21" spans="1:4">
      <c r="A21" s="3" t="s">
        <v>468</v>
      </c>
    </row>
    <row r="22" spans="1:4">
      <c r="A22" s="4" t="s">
        <v>44</v>
      </c>
      <c r="B22" s="5" t="n">
        <v>9134</v>
      </c>
      <c r="C22" s="5" t="n">
        <v>9798</v>
      </c>
      <c r="D22" s="5" t="n">
        <v>12745</v>
      </c>
    </row>
    <row r="23" spans="1:4">
      <c r="A23" s="4" t="s">
        <v>469</v>
      </c>
      <c r="B23" s="5" t="n">
        <v>3145</v>
      </c>
      <c r="C23" s="5" t="n">
        <v>3373</v>
      </c>
      <c r="D23" s="5" t="n">
        <v>4388</v>
      </c>
    </row>
    <row r="24" spans="1:4">
      <c r="A24" s="4" t="s">
        <v>475</v>
      </c>
    </row>
    <row r="25" spans="1:4">
      <c r="A25" s="3" t="s">
        <v>468</v>
      </c>
    </row>
    <row r="26" spans="1:4">
      <c r="A26" s="4" t="s">
        <v>469</v>
      </c>
      <c r="C26" s="5" t="n">
        <v>7306</v>
      </c>
    </row>
    <row r="27" spans="1:4">
      <c r="A27" s="4" t="s">
        <v>476</v>
      </c>
    </row>
    <row r="28" spans="1:4">
      <c r="A28" s="3" t="s">
        <v>468</v>
      </c>
    </row>
    <row r="29" spans="1:4">
      <c r="A29" s="4" t="s">
        <v>472</v>
      </c>
      <c r="B29" s="5" t="n">
        <v>-560</v>
      </c>
      <c r="C29" s="5" t="n">
        <v>-937</v>
      </c>
      <c r="D29" s="5" t="n">
        <v>-49</v>
      </c>
    </row>
    <row r="30" spans="1:4">
      <c r="A30" s="4" t="s">
        <v>55</v>
      </c>
      <c r="B30" s="5" t="n">
        <v>212</v>
      </c>
      <c r="C30" s="5" t="n">
        <v>355</v>
      </c>
      <c r="D30" s="5" t="n">
        <v>19</v>
      </c>
    </row>
    <row r="31" spans="1:4">
      <c r="A31" s="4" t="s">
        <v>56</v>
      </c>
      <c r="B31" s="5" t="n">
        <v>-348</v>
      </c>
      <c r="C31" s="5" t="n">
        <v>-582</v>
      </c>
      <c r="D31" s="5" t="n">
        <v>-30</v>
      </c>
    </row>
    <row r="32" spans="1:4">
      <c r="A32" s="4" t="s">
        <v>477</v>
      </c>
    </row>
    <row r="33" spans="1:4">
      <c r="A33" s="3" t="s">
        <v>468</v>
      </c>
    </row>
    <row r="34" spans="1:4">
      <c r="A34" s="4" t="s">
        <v>44</v>
      </c>
      <c r="B34" s="5" t="n">
        <v>-150</v>
      </c>
      <c r="C34" s="5" t="n">
        <v>-150</v>
      </c>
      <c r="D34" s="5" t="n">
        <v>-230</v>
      </c>
    </row>
    <row r="35" spans="1:4">
      <c r="A35" s="4" t="s">
        <v>469</v>
      </c>
      <c r="B35" s="5" t="n">
        <v>-32</v>
      </c>
      <c r="C35" s="5" t="n">
        <v>-32</v>
      </c>
      <c r="D35" s="5" t="n">
        <v>-50</v>
      </c>
    </row>
    <row r="36" spans="1:4">
      <c r="A36" s="4" t="s">
        <v>478</v>
      </c>
    </row>
    <row r="37" spans="1:4">
      <c r="A37" s="3" t="s">
        <v>468</v>
      </c>
    </row>
    <row r="38" spans="1:4">
      <c r="A38" s="4" t="s">
        <v>44</v>
      </c>
      <c r="B38" s="5" t="n">
        <v>-311</v>
      </c>
      <c r="C38" s="5" t="n">
        <v>-621</v>
      </c>
      <c r="D38" s="5" t="n">
        <v>190</v>
      </c>
    </row>
    <row r="39" spans="1:4">
      <c r="A39" s="4" t="s">
        <v>469</v>
      </c>
      <c r="B39" s="5" t="n">
        <v>-67</v>
      </c>
      <c r="C39" s="5" t="n">
        <v>-134</v>
      </c>
      <c r="D39" s="5" t="n">
        <v>41</v>
      </c>
    </row>
    <row r="40" spans="1:4">
      <c r="A40" s="4" t="s">
        <v>479</v>
      </c>
    </row>
    <row r="41" spans="1:4">
      <c r="A41" s="3" t="s">
        <v>468</v>
      </c>
    </row>
    <row r="42" spans="1:4">
      <c r="A42" s="4" t="s">
        <v>44</v>
      </c>
      <c r="B42" s="5" t="n">
        <v>-532</v>
      </c>
      <c r="C42" s="5" t="n">
        <v>551</v>
      </c>
      <c r="D42" s="5" t="n">
        <v>-5752</v>
      </c>
    </row>
    <row r="43" spans="1:4">
      <c r="A43" s="4" t="s">
        <v>55</v>
      </c>
      <c r="B43" s="5" t="n">
        <v>122</v>
      </c>
      <c r="C43" s="5" t="n">
        <v>-73</v>
      </c>
      <c r="D43" s="5" t="n">
        <v>1551</v>
      </c>
    </row>
    <row r="44" spans="1:4">
      <c r="A44" s="4" t="s">
        <v>56</v>
      </c>
      <c r="B44" s="7" t="n">
        <v>-410</v>
      </c>
      <c r="C44" s="7" t="n">
        <v>478</v>
      </c>
      <c r="D44" s="7" t="n">
        <v>-42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0</v>
      </c>
      <c r="B1" s="2" t="s">
        <v>1</v>
      </c>
    </row>
    <row r="2" spans="1:6">
      <c r="B2" s="2" t="s">
        <v>481</v>
      </c>
      <c r="C2" s="2" t="s">
        <v>2</v>
      </c>
      <c r="D2" s="2" t="s">
        <v>35</v>
      </c>
      <c r="E2" s="2" t="s">
        <v>39</v>
      </c>
      <c r="F2" s="2" t="s">
        <v>482</v>
      </c>
    </row>
    <row r="3" spans="1:6">
      <c r="A3" s="3" t="s">
        <v>483</v>
      </c>
    </row>
    <row r="4" spans="1:6">
      <c r="A4" s="4" t="s">
        <v>484</v>
      </c>
      <c r="C4" s="4" t="s">
        <v>485</v>
      </c>
      <c r="D4" s="4" t="s">
        <v>485</v>
      </c>
      <c r="E4" s="4" t="s">
        <v>485</v>
      </c>
    </row>
    <row r="5" spans="1:6">
      <c r="A5" s="4" t="s">
        <v>486</v>
      </c>
      <c r="C5" s="7" t="n">
        <v>-18100</v>
      </c>
    </row>
    <row r="6" spans="1:6">
      <c r="A6" s="4" t="s">
        <v>487</v>
      </c>
      <c r="C6" s="5" t="n">
        <v>39000</v>
      </c>
    </row>
    <row r="7" spans="1:6">
      <c r="A7" s="4" t="s">
        <v>488</v>
      </c>
      <c r="C7" s="5" t="n">
        <v>6800</v>
      </c>
    </row>
    <row r="8" spans="1:6">
      <c r="A8" s="4" t="s">
        <v>489</v>
      </c>
      <c r="C8" s="5" t="n">
        <v>18100</v>
      </c>
    </row>
    <row r="9" spans="1:6">
      <c r="A9" s="4" t="s">
        <v>490</v>
      </c>
      <c r="C9" s="5" t="n">
        <v>7405</v>
      </c>
      <c r="D9" s="7" t="n">
        <v>4066</v>
      </c>
    </row>
    <row r="10" spans="1:6">
      <c r="A10" s="4" t="s">
        <v>491</v>
      </c>
      <c r="C10" s="5" t="n">
        <v>6300</v>
      </c>
      <c r="D10" s="5" t="n">
        <v>1100</v>
      </c>
      <c r="E10" s="7" t="n">
        <v>1500</v>
      </c>
    </row>
    <row r="11" spans="1:6">
      <c r="A11" s="4" t="s">
        <v>492</v>
      </c>
      <c r="C11" s="5" t="n">
        <v>397800</v>
      </c>
    </row>
    <row r="12" spans="1:6">
      <c r="A12" s="4" t="s">
        <v>493</v>
      </c>
      <c r="C12" s="5" t="n">
        <v>26900</v>
      </c>
      <c r="D12" s="7" t="n">
        <v>14200</v>
      </c>
      <c r="E12" s="7" t="n">
        <v>12200</v>
      </c>
      <c r="F12" s="7" t="n">
        <v>14900</v>
      </c>
    </row>
    <row r="13" spans="1:6">
      <c r="A13" s="4" t="s">
        <v>494</v>
      </c>
      <c r="C13" s="5" t="n">
        <v>16800</v>
      </c>
    </row>
    <row r="14" spans="1:6">
      <c r="A14" s="4" t="s">
        <v>495</v>
      </c>
    </row>
    <row r="15" spans="1:6">
      <c r="A15" s="3" t="s">
        <v>483</v>
      </c>
    </row>
    <row r="16" spans="1:6">
      <c r="A16" s="4" t="s">
        <v>496</v>
      </c>
      <c r="C16" s="5" t="n">
        <v>0</v>
      </c>
    </row>
    <row r="17" spans="1:6">
      <c r="A17" s="4" t="s">
        <v>497</v>
      </c>
    </row>
    <row r="18" spans="1:6">
      <c r="A18" s="3" t="s">
        <v>483</v>
      </c>
    </row>
    <row r="19" spans="1:6">
      <c r="A19" s="4" t="s">
        <v>496</v>
      </c>
      <c r="C19" s="5" t="n">
        <v>600</v>
      </c>
    </row>
    <row r="20" spans="1:6">
      <c r="A20" s="4" t="s">
        <v>498</v>
      </c>
    </row>
    <row r="21" spans="1:6">
      <c r="A21" s="3" t="s">
        <v>483</v>
      </c>
    </row>
    <row r="22" spans="1:6">
      <c r="A22" s="4" t="s">
        <v>499</v>
      </c>
      <c r="C22" s="5" t="n">
        <v>41800</v>
      </c>
    </row>
    <row r="23" spans="1:6">
      <c r="A23" s="4" t="s">
        <v>500</v>
      </c>
      <c r="C23" s="7" t="n">
        <v>47900</v>
      </c>
    </row>
    <row r="24" spans="1:6">
      <c r="A24" s="4" t="s">
        <v>501</v>
      </c>
      <c r="C24" s="5" t="n">
        <v>2037</v>
      </c>
    </row>
    <row r="25" spans="1:6">
      <c r="A25" s="4" t="s">
        <v>502</v>
      </c>
      <c r="C25" s="7" t="n">
        <v>9100</v>
      </c>
    </row>
    <row r="26" spans="1:6">
      <c r="A26" s="4" t="s">
        <v>503</v>
      </c>
      <c r="C26" s="5" t="n">
        <v>2035</v>
      </c>
    </row>
    <row r="27" spans="1:6">
      <c r="A27" s="4" t="s">
        <v>504</v>
      </c>
    </row>
    <row r="28" spans="1:6">
      <c r="A28" s="3" t="s">
        <v>483</v>
      </c>
    </row>
    <row r="29" spans="1:6">
      <c r="A29" s="4" t="s">
        <v>499</v>
      </c>
      <c r="C29" s="7" t="n">
        <v>3800</v>
      </c>
    </row>
    <row r="30" spans="1:6">
      <c r="A30" s="4" t="s">
        <v>500</v>
      </c>
      <c r="C30" s="7" t="n">
        <v>3700</v>
      </c>
    </row>
    <row r="31" spans="1:6">
      <c r="A31" s="4" t="s">
        <v>501</v>
      </c>
      <c r="C31" s="5" t="n">
        <v>2023</v>
      </c>
    </row>
    <row r="32" spans="1:6">
      <c r="A32" s="4" t="s">
        <v>502</v>
      </c>
      <c r="C32" s="7" t="n">
        <v>2400</v>
      </c>
    </row>
    <row r="33" spans="1:6">
      <c r="A33" s="4" t="s">
        <v>503</v>
      </c>
      <c r="C33" s="5" t="n">
        <v>2027</v>
      </c>
    </row>
    <row r="34" spans="1:6">
      <c r="A34" s="4" t="s">
        <v>505</v>
      </c>
    </row>
    <row r="35" spans="1:6">
      <c r="A35" s="3" t="s">
        <v>483</v>
      </c>
    </row>
    <row r="36" spans="1:6">
      <c r="A36" s="4" t="s">
        <v>499</v>
      </c>
      <c r="C36" s="7" t="n">
        <v>300</v>
      </c>
    </row>
    <row r="37" spans="1:6">
      <c r="A37" s="4" t="s">
        <v>500</v>
      </c>
      <c r="C37" s="5" t="n">
        <v>188400</v>
      </c>
    </row>
    <row r="38" spans="1:6">
      <c r="A38" s="4" t="s">
        <v>502</v>
      </c>
      <c r="C38" s="7" t="n">
        <v>200</v>
      </c>
    </row>
    <row r="39" spans="1:6">
      <c r="A39" s="4" t="s">
        <v>503</v>
      </c>
      <c r="C39" s="5" t="n">
        <v>2018</v>
      </c>
    </row>
    <row r="40" spans="1:6">
      <c r="A40" s="4" t="s">
        <v>506</v>
      </c>
    </row>
    <row r="41" spans="1:6">
      <c r="A41" s="3" t="s">
        <v>483</v>
      </c>
    </row>
    <row r="42" spans="1:6">
      <c r="A42" s="4" t="s">
        <v>501</v>
      </c>
      <c r="C42" s="5" t="n">
        <v>2018</v>
      </c>
    </row>
    <row r="43" spans="1:6">
      <c r="A43" s="4" t="s">
        <v>507</v>
      </c>
    </row>
    <row r="44" spans="1:6">
      <c r="A44" s="3" t="s">
        <v>483</v>
      </c>
    </row>
    <row r="45" spans="1:6">
      <c r="A45" s="4" t="s">
        <v>501</v>
      </c>
      <c r="C45" s="5" t="n">
        <v>2037</v>
      </c>
    </row>
    <row r="46" spans="1:6">
      <c r="A46" s="4" t="s">
        <v>508</v>
      </c>
    </row>
    <row r="47" spans="1:6">
      <c r="A47" s="3" t="s">
        <v>483</v>
      </c>
    </row>
    <row r="48" spans="1:6">
      <c r="A48" s="4" t="s">
        <v>484</v>
      </c>
      <c r="B48" s="4" t="s">
        <v>509</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39</v>
      </c>
    </row>
    <row r="3" spans="1:4">
      <c r="A3" s="3" t="s">
        <v>511</v>
      </c>
    </row>
    <row r="4" spans="1:4">
      <c r="A4" s="4" t="s">
        <v>512</v>
      </c>
      <c r="B4" s="7" t="n">
        <v>-1961</v>
      </c>
      <c r="C4" s="7" t="n">
        <v>2216</v>
      </c>
      <c r="D4" s="7" t="n">
        <v>5047</v>
      </c>
    </row>
    <row r="5" spans="1:4">
      <c r="A5" s="4" t="s">
        <v>513</v>
      </c>
      <c r="B5" s="5" t="n">
        <v>64</v>
      </c>
      <c r="C5" s="5" t="n">
        <v>-1112</v>
      </c>
      <c r="D5" s="5" t="n">
        <v>-1680</v>
      </c>
    </row>
    <row r="6" spans="1:4">
      <c r="A6" s="4" t="s">
        <v>514</v>
      </c>
      <c r="B6" s="5" t="n">
        <v>14292</v>
      </c>
      <c r="C6" s="5" t="n">
        <v>10203</v>
      </c>
      <c r="D6" s="5" t="n">
        <v>12536</v>
      </c>
    </row>
    <row r="7" spans="1:4">
      <c r="A7" s="4" t="s">
        <v>515</v>
      </c>
      <c r="B7" s="5" t="n">
        <v>12395</v>
      </c>
      <c r="C7" s="5" t="n">
        <v>11307</v>
      </c>
      <c r="D7" s="5" t="n">
        <v>15903</v>
      </c>
    </row>
    <row r="8" spans="1:4">
      <c r="A8" s="3" t="s">
        <v>516</v>
      </c>
    </row>
    <row r="9" spans="1:4">
      <c r="A9" s="4" t="s">
        <v>512</v>
      </c>
      <c r="B9" s="5" t="n">
        <v>11662</v>
      </c>
      <c r="C9" s="5" t="n">
        <v>-24411</v>
      </c>
      <c r="D9" s="5" t="n">
        <v>-7287</v>
      </c>
    </row>
    <row r="10" spans="1:4">
      <c r="A10" s="4" t="s">
        <v>513</v>
      </c>
      <c r="B10" s="5" t="n">
        <v>3388</v>
      </c>
      <c r="C10" s="5" t="n">
        <v>-1723</v>
      </c>
      <c r="D10" s="5" t="n">
        <v>564</v>
      </c>
    </row>
    <row r="11" spans="1:4">
      <c r="A11" s="4" t="s">
        <v>514</v>
      </c>
      <c r="B11" s="5" t="n">
        <v>3976</v>
      </c>
      <c r="C11" s="5" t="n">
        <v>4079</v>
      </c>
      <c r="D11" s="5" t="n">
        <v>4821</v>
      </c>
    </row>
    <row r="12" spans="1:4">
      <c r="A12" s="4" t="s">
        <v>517</v>
      </c>
      <c r="B12" s="5" t="n">
        <v>19026</v>
      </c>
      <c r="C12" s="5" t="n">
        <v>-22055</v>
      </c>
      <c r="D12" s="5" t="n">
        <v>-1902</v>
      </c>
    </row>
    <row r="13" spans="1:4">
      <c r="A13" s="4" t="s">
        <v>55</v>
      </c>
      <c r="B13" s="7" t="n">
        <v>31421</v>
      </c>
      <c r="C13" s="7" t="n">
        <v>-10748</v>
      </c>
      <c r="D13" s="7" t="n">
        <v>14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39</v>
      </c>
    </row>
    <row r="3" spans="1:4">
      <c r="A3" s="3" t="s">
        <v>195</v>
      </c>
    </row>
    <row r="4" spans="1:4">
      <c r="A4" s="4" t="s">
        <v>519</v>
      </c>
      <c r="B4" s="7" t="n">
        <v>-40920</v>
      </c>
      <c r="C4" s="7" t="n">
        <v>-63315</v>
      </c>
      <c r="D4" s="7" t="n">
        <v>2382</v>
      </c>
    </row>
    <row r="5" spans="1:4">
      <c r="A5" s="4" t="s">
        <v>514</v>
      </c>
      <c r="B5" s="5" t="n">
        <v>80255</v>
      </c>
      <c r="C5" s="5" t="n">
        <v>74121</v>
      </c>
      <c r="D5" s="5" t="n">
        <v>76194</v>
      </c>
    </row>
    <row r="6" spans="1:4">
      <c r="A6" s="4" t="s">
        <v>54</v>
      </c>
      <c r="B6" s="7" t="n">
        <v>39335</v>
      </c>
      <c r="C6" s="7" t="n">
        <v>10806</v>
      </c>
      <c r="D6" s="7" t="n">
        <v>785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0</v>
      </c>
      <c r="C1" s="2" t="s">
        <v>1</v>
      </c>
    </row>
    <row r="2" spans="1:5">
      <c r="C2" s="2" t="s">
        <v>2</v>
      </c>
      <c r="D2" s="2" t="s">
        <v>35</v>
      </c>
      <c r="E2" s="2" t="s">
        <v>39</v>
      </c>
    </row>
    <row r="3" spans="1:5">
      <c r="A3" s="3" t="s">
        <v>195</v>
      </c>
    </row>
    <row r="4" spans="1:5">
      <c r="A4" s="4" t="s">
        <v>521</v>
      </c>
      <c r="C4" s="4" t="s">
        <v>485</v>
      </c>
      <c r="D4" s="4" t="s">
        <v>485</v>
      </c>
      <c r="E4" s="4" t="s">
        <v>485</v>
      </c>
    </row>
    <row r="5" spans="1:5">
      <c r="A5" s="4" t="s">
        <v>522</v>
      </c>
      <c r="C5" s="4" t="s">
        <v>523</v>
      </c>
      <c r="D5" s="4" t="s">
        <v>524</v>
      </c>
      <c r="E5" s="4" t="s">
        <v>525</v>
      </c>
    </row>
    <row r="6" spans="1:5">
      <c r="A6" s="4" t="s">
        <v>526</v>
      </c>
      <c r="C6" s="4" t="s">
        <v>527</v>
      </c>
      <c r="D6" s="4" t="s">
        <v>528</v>
      </c>
      <c r="E6" s="4" t="s">
        <v>529</v>
      </c>
    </row>
    <row r="7" spans="1:5">
      <c r="A7" s="4" t="s">
        <v>530</v>
      </c>
      <c r="C7" s="4" t="s">
        <v>531</v>
      </c>
      <c r="D7" s="4" t="s">
        <v>532</v>
      </c>
    </row>
    <row r="8" spans="1:5">
      <c r="A8" s="4" t="s">
        <v>533</v>
      </c>
      <c r="C8" s="4" t="s">
        <v>534</v>
      </c>
      <c r="D8" s="4" t="s">
        <v>535</v>
      </c>
      <c r="E8" s="4" t="s">
        <v>536</v>
      </c>
    </row>
    <row r="9" spans="1:5">
      <c r="A9" s="4" t="s">
        <v>537</v>
      </c>
      <c r="C9" s="4" t="s">
        <v>538</v>
      </c>
      <c r="D9" s="4" t="s">
        <v>539</v>
      </c>
      <c r="E9" s="4" t="s">
        <v>540</v>
      </c>
    </row>
    <row r="10" spans="1:5">
      <c r="A10" s="4" t="s">
        <v>541</v>
      </c>
      <c r="C10" s="4" t="s">
        <v>542</v>
      </c>
    </row>
    <row r="11" spans="1:5">
      <c r="A11" s="4" t="s">
        <v>543</v>
      </c>
      <c r="B11" s="4" t="s">
        <v>544</v>
      </c>
      <c r="C11" s="4" t="s">
        <v>545</v>
      </c>
    </row>
    <row r="12" spans="1:5">
      <c r="A12" s="4" t="s">
        <v>546</v>
      </c>
      <c r="C12" s="4" t="s">
        <v>547</v>
      </c>
      <c r="D12" s="4" t="s">
        <v>548</v>
      </c>
      <c r="E12" s="4" t="s">
        <v>523</v>
      </c>
    </row>
    <row r="13" spans="1:5">
      <c r="A13" s="4" t="s">
        <v>549</v>
      </c>
      <c r="E13" s="4" t="s">
        <v>550</v>
      </c>
    </row>
    <row r="14" spans="1:5">
      <c r="A14" s="4" t="s">
        <v>128</v>
      </c>
      <c r="C14" s="4" t="s">
        <v>551</v>
      </c>
      <c r="D14" s="4" t="s">
        <v>552</v>
      </c>
      <c r="E14" s="4" t="s">
        <v>553</v>
      </c>
    </row>
    <row r="15" spans="1:5">
      <c r="A15" s="4" t="s">
        <v>554</v>
      </c>
      <c r="C15" s="4" t="s">
        <v>555</v>
      </c>
      <c r="D15" s="4" t="s">
        <v>556</v>
      </c>
      <c r="E15" s="4" t="s">
        <v>557</v>
      </c>
    </row>
    <row r="16" spans="1:5"/>
    <row r="17" spans="1:5">
      <c r="A17" s="4" t="s">
        <v>544</v>
      </c>
      <c r="B17" s="4" t="s">
        <v>558</v>
      </c>
    </row>
  </sheetData>
  <mergeCells count="4">
    <mergeCell ref="A1:B2"/>
    <mergeCell ref="C1:E1"/>
    <mergeCell ref="A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9</v>
      </c>
      <c r="B1" s="2" t="s">
        <v>1</v>
      </c>
    </row>
    <row r="2" spans="1:5">
      <c r="B2" s="2" t="s">
        <v>481</v>
      </c>
      <c r="C2" s="2" t="s">
        <v>2</v>
      </c>
      <c r="D2" s="2" t="s">
        <v>35</v>
      </c>
      <c r="E2" s="2" t="s">
        <v>39</v>
      </c>
    </row>
    <row r="3" spans="1:5">
      <c r="A3" s="3" t="s">
        <v>483</v>
      </c>
    </row>
    <row r="4" spans="1:5">
      <c r="A4" s="4" t="s">
        <v>521</v>
      </c>
      <c r="C4" s="4" t="s">
        <v>485</v>
      </c>
      <c r="D4" s="4" t="s">
        <v>485</v>
      </c>
      <c r="E4" s="4" t="s">
        <v>485</v>
      </c>
    </row>
    <row r="5" spans="1:5">
      <c r="A5" s="4" t="s">
        <v>508</v>
      </c>
    </row>
    <row r="6" spans="1:5">
      <c r="A6" s="3" t="s">
        <v>483</v>
      </c>
    </row>
    <row r="7" spans="1:5">
      <c r="A7" s="4" t="s">
        <v>521</v>
      </c>
      <c r="B7" s="4" t="s">
        <v>50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v>
      </c>
      <c r="B1" s="2" t="s">
        <v>1</v>
      </c>
    </row>
    <row r="2" spans="1:4">
      <c r="B2" s="2" t="s">
        <v>2</v>
      </c>
      <c r="C2" s="2" t="s">
        <v>35</v>
      </c>
      <c r="D2" s="2" t="s">
        <v>39</v>
      </c>
    </row>
    <row r="3" spans="1:4">
      <c r="A3" s="3" t="s">
        <v>115</v>
      </c>
    </row>
    <row r="4" spans="1:4">
      <c r="A4" s="4" t="s">
        <v>56</v>
      </c>
      <c r="B4" s="7" t="n">
        <v>7914</v>
      </c>
      <c r="C4" s="7" t="n">
        <v>21554</v>
      </c>
      <c r="D4" s="7" t="n">
        <v>64575</v>
      </c>
    </row>
    <row r="5" spans="1:4">
      <c r="A5" s="3" t="s">
        <v>116</v>
      </c>
    </row>
    <row r="6" spans="1:4">
      <c r="A6" s="4" t="s">
        <v>117</v>
      </c>
      <c r="B6" s="5" t="n">
        <v>76048</v>
      </c>
      <c r="C6" s="5" t="n">
        <v>65826</v>
      </c>
      <c r="D6" s="5" t="n">
        <v>63236</v>
      </c>
    </row>
    <row r="7" spans="1:4">
      <c r="A7" s="4" t="s">
        <v>118</v>
      </c>
      <c r="B7" s="5" t="n">
        <v>1157</v>
      </c>
      <c r="C7" s="5" t="n">
        <v>1153</v>
      </c>
      <c r="D7" s="5" t="n">
        <v>1184</v>
      </c>
    </row>
    <row r="8" spans="1:4">
      <c r="A8" s="4" t="s">
        <v>119</v>
      </c>
      <c r="B8" s="5" t="n">
        <v>4933</v>
      </c>
      <c r="C8" s="5" t="n">
        <v>11180</v>
      </c>
      <c r="D8" s="5" t="n">
        <v>7383</v>
      </c>
    </row>
    <row r="9" spans="1:4">
      <c r="A9" s="4" t="s">
        <v>120</v>
      </c>
      <c r="D9" s="5" t="n">
        <v>1200</v>
      </c>
    </row>
    <row r="10" spans="1:4">
      <c r="A10" s="4" t="s">
        <v>121</v>
      </c>
      <c r="B10" s="5" t="n">
        <v>19026</v>
      </c>
      <c r="C10" s="5" t="n">
        <v>-22055</v>
      </c>
      <c r="D10" s="5" t="n">
        <v>-1902</v>
      </c>
    </row>
    <row r="11" spans="1:4">
      <c r="A11" s="4" t="s">
        <v>122</v>
      </c>
      <c r="B11" s="5" t="n">
        <v>26</v>
      </c>
      <c r="C11" s="5" t="n">
        <v>216</v>
      </c>
      <c r="D11" s="5" t="n">
        <v>-21113</v>
      </c>
    </row>
    <row r="12" spans="1:4">
      <c r="A12" s="4" t="s">
        <v>123</v>
      </c>
      <c r="B12" s="5" t="n">
        <v>6214</v>
      </c>
      <c r="C12" s="5" t="n">
        <v>5889</v>
      </c>
      <c r="D12" s="5" t="n">
        <v>7244</v>
      </c>
    </row>
    <row r="13" spans="1:4">
      <c r="A13" s="3" t="s">
        <v>124</v>
      </c>
    </row>
    <row r="14" spans="1:4">
      <c r="A14" s="4" t="s">
        <v>125</v>
      </c>
      <c r="B14" s="5" t="n">
        <v>-10189</v>
      </c>
      <c r="C14" s="5" t="n">
        <v>8372</v>
      </c>
      <c r="D14" s="5" t="n">
        <v>-13312</v>
      </c>
    </row>
    <row r="15" spans="1:4">
      <c r="A15" s="4" t="s">
        <v>77</v>
      </c>
      <c r="B15" s="5" t="n">
        <v>9198</v>
      </c>
      <c r="C15" s="5" t="n">
        <v>-10778</v>
      </c>
      <c r="D15" s="5" t="n">
        <v>-8054</v>
      </c>
    </row>
    <row r="16" spans="1:4">
      <c r="A16" s="4" t="s">
        <v>126</v>
      </c>
      <c r="B16" s="5" t="n">
        <v>-6300</v>
      </c>
      <c r="C16" s="5" t="n">
        <v>-2430</v>
      </c>
      <c r="D16" s="5" t="n">
        <v>5506</v>
      </c>
    </row>
    <row r="17" spans="1:4">
      <c r="A17" s="4" t="s">
        <v>87</v>
      </c>
      <c r="B17" s="5" t="n">
        <v>13065</v>
      </c>
      <c r="C17" s="5" t="n">
        <v>-8174</v>
      </c>
      <c r="D17" s="5" t="n">
        <v>26042</v>
      </c>
    </row>
    <row r="18" spans="1:4">
      <c r="A18" s="4" t="s">
        <v>127</v>
      </c>
      <c r="B18" s="5" t="n">
        <v>-17615</v>
      </c>
      <c r="C18" s="5" t="n">
        <v>43195</v>
      </c>
      <c r="D18" s="5" t="n">
        <v>-2186</v>
      </c>
    </row>
    <row r="19" spans="1:4">
      <c r="A19" s="4" t="s">
        <v>128</v>
      </c>
      <c r="B19" s="5" t="n">
        <v>785</v>
      </c>
      <c r="C19" s="5" t="n">
        <v>2162</v>
      </c>
      <c r="D19" s="5" t="n">
        <v>3940</v>
      </c>
    </row>
    <row r="20" spans="1:4">
      <c r="A20" s="4" t="s">
        <v>129</v>
      </c>
      <c r="B20" s="5" t="n">
        <v>104262</v>
      </c>
      <c r="C20" s="5" t="n">
        <v>116110</v>
      </c>
      <c r="D20" s="5" t="n">
        <v>133743</v>
      </c>
    </row>
    <row r="21" spans="1:4">
      <c r="A21" s="3" t="s">
        <v>130</v>
      </c>
    </row>
    <row r="22" spans="1:4">
      <c r="A22" s="4" t="s">
        <v>131</v>
      </c>
      <c r="B22" s="5" t="n">
        <v>-132304</v>
      </c>
      <c r="C22" s="5" t="n">
        <v>-160158</v>
      </c>
      <c r="D22" s="5" t="n">
        <v>-99889</v>
      </c>
    </row>
    <row r="23" spans="1:4">
      <c r="A23" s="4" t="s">
        <v>132</v>
      </c>
      <c r="B23" s="5" t="n">
        <v>228</v>
      </c>
      <c r="C23" s="5" t="n">
        <v>70</v>
      </c>
      <c r="D23" s="5" t="n">
        <v>24459</v>
      </c>
    </row>
    <row r="24" spans="1:4">
      <c r="A24" s="4" t="s">
        <v>133</v>
      </c>
      <c r="D24" s="5" t="n">
        <v>-224</v>
      </c>
    </row>
    <row r="25" spans="1:4">
      <c r="A25" s="4" t="s">
        <v>134</v>
      </c>
      <c r="B25" s="5" t="n">
        <v>-243</v>
      </c>
      <c r="C25" s="5" t="n">
        <v>-800</v>
      </c>
      <c r="D25" s="5" t="n">
        <v>-1600</v>
      </c>
    </row>
    <row r="26" spans="1:4">
      <c r="A26" s="4" t="s">
        <v>135</v>
      </c>
      <c r="B26" s="5" t="n">
        <v>-132319</v>
      </c>
      <c r="C26" s="5" t="n">
        <v>-160888</v>
      </c>
      <c r="D26" s="5" t="n">
        <v>-77254</v>
      </c>
    </row>
    <row r="27" spans="1:4">
      <c r="A27" s="3" t="s">
        <v>136</v>
      </c>
    </row>
    <row r="28" spans="1:4">
      <c r="A28" s="4" t="s">
        <v>137</v>
      </c>
      <c r="B28" s="5" t="n">
        <v>109436</v>
      </c>
      <c r="C28" s="5" t="n">
        <v>2891</v>
      </c>
      <c r="D28" s="5" t="n">
        <v>-22294</v>
      </c>
    </row>
    <row r="29" spans="1:4">
      <c r="A29" s="4" t="s">
        <v>138</v>
      </c>
      <c r="C29" s="5" t="n">
        <v>-136</v>
      </c>
      <c r="D29" s="5" t="n">
        <v>-1329</v>
      </c>
    </row>
    <row r="30" spans="1:4">
      <c r="A30" s="4" t="s">
        <v>139</v>
      </c>
      <c r="C30" s="5" t="n">
        <v>19428</v>
      </c>
      <c r="D30" s="5" t="n">
        <v>2873</v>
      </c>
    </row>
    <row r="31" spans="1:4">
      <c r="A31" s="4" t="s">
        <v>140</v>
      </c>
      <c r="B31" s="5" t="n">
        <v>-9771</v>
      </c>
      <c r="C31" s="5" t="n">
        <v>-8205</v>
      </c>
      <c r="D31" s="5" t="n">
        <v>-5229</v>
      </c>
    </row>
    <row r="32" spans="1:4">
      <c r="A32" s="4" t="s">
        <v>141</v>
      </c>
      <c r="B32" s="5" t="n">
        <v>-22480</v>
      </c>
      <c r="C32" s="5" t="n">
        <v>-21589</v>
      </c>
      <c r="D32" s="5" t="n">
        <v>-20443</v>
      </c>
    </row>
    <row r="33" spans="1:4">
      <c r="A33" s="4" t="s">
        <v>142</v>
      </c>
      <c r="B33" s="5" t="n">
        <v>4875</v>
      </c>
      <c r="C33" s="5" t="n">
        <v>5582</v>
      </c>
      <c r="D33" s="5" t="n">
        <v>421</v>
      </c>
    </row>
    <row r="34" spans="1:4">
      <c r="A34" s="4" t="s">
        <v>143</v>
      </c>
      <c r="B34" s="5" t="n">
        <v>-472</v>
      </c>
      <c r="C34" s="5" t="n">
        <v>-990</v>
      </c>
      <c r="D34" s="5" t="n">
        <v>-2015</v>
      </c>
    </row>
    <row r="35" spans="1:4">
      <c r="A35" s="4" t="s">
        <v>144</v>
      </c>
      <c r="B35" s="5" t="n">
        <v>81588</v>
      </c>
      <c r="C35" s="5" t="n">
        <v>-3019</v>
      </c>
      <c r="D35" s="5" t="n">
        <v>-48016</v>
      </c>
    </row>
    <row r="36" spans="1:4">
      <c r="A36" s="4" t="s">
        <v>145</v>
      </c>
      <c r="B36" s="5" t="n">
        <v>7244</v>
      </c>
      <c r="C36" s="5" t="n">
        <v>-2063</v>
      </c>
      <c r="D36" s="5" t="n">
        <v>-3006</v>
      </c>
    </row>
    <row r="37" spans="1:4">
      <c r="A37" s="4" t="s">
        <v>146</v>
      </c>
      <c r="B37" s="5" t="n">
        <v>60775</v>
      </c>
      <c r="C37" s="5" t="n">
        <v>-49860</v>
      </c>
      <c r="D37" s="5" t="n">
        <v>5467</v>
      </c>
    </row>
    <row r="38" spans="1:4">
      <c r="A38" s="4" t="s">
        <v>147</v>
      </c>
      <c r="B38" s="5" t="n">
        <v>55444</v>
      </c>
      <c r="C38" s="5" t="n">
        <v>105304</v>
      </c>
      <c r="D38" s="5" t="n">
        <v>99837</v>
      </c>
    </row>
    <row r="39" spans="1:4">
      <c r="A39" s="4" t="s">
        <v>148</v>
      </c>
      <c r="B39" s="5" t="n">
        <v>116219</v>
      </c>
      <c r="C39" s="5" t="n">
        <v>55444</v>
      </c>
      <c r="D39" s="5" t="n">
        <v>105304</v>
      </c>
    </row>
    <row r="40" spans="1:4">
      <c r="A40" s="3" t="s">
        <v>149</v>
      </c>
    </row>
    <row r="41" spans="1:4">
      <c r="A41" s="4" t="s">
        <v>150</v>
      </c>
      <c r="B41" s="5" t="n">
        <v>16476</v>
      </c>
      <c r="C41" s="5" t="n">
        <v>14569</v>
      </c>
      <c r="D41" s="5" t="n">
        <v>16256</v>
      </c>
    </row>
    <row r="42" spans="1:4">
      <c r="A42" s="4" t="s">
        <v>151</v>
      </c>
      <c r="B42" s="7" t="n">
        <v>9336</v>
      </c>
      <c r="C42" s="7" t="n">
        <v>14020</v>
      </c>
      <c r="D42" s="7" t="n">
        <v>158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195</v>
      </c>
    </row>
    <row r="3" spans="1:3">
      <c r="A3" s="4" t="s">
        <v>561</v>
      </c>
      <c r="B3" s="7" t="n">
        <v>3145</v>
      </c>
      <c r="C3" s="7" t="n">
        <v>4625</v>
      </c>
    </row>
    <row r="4" spans="1:3">
      <c r="A4" s="4" t="s">
        <v>562</v>
      </c>
      <c r="B4" s="5" t="n">
        <v>11189</v>
      </c>
      <c r="C4" s="5" t="n">
        <v>20868</v>
      </c>
    </row>
    <row r="5" spans="1:3">
      <c r="A5" s="4" t="s">
        <v>563</v>
      </c>
      <c r="B5" s="5" t="n">
        <v>6782</v>
      </c>
      <c r="C5" s="5" t="n">
        <v>8950</v>
      </c>
    </row>
    <row r="6" spans="1:3">
      <c r="A6" s="4" t="s">
        <v>564</v>
      </c>
      <c r="B6" s="5" t="n">
        <v>12570</v>
      </c>
      <c r="C6" s="5" t="n">
        <v>18318</v>
      </c>
    </row>
    <row r="7" spans="1:3">
      <c r="A7" s="4" t="s">
        <v>565</v>
      </c>
      <c r="B7" s="5" t="n">
        <v>6787</v>
      </c>
      <c r="C7" s="5" t="n">
        <v>6949</v>
      </c>
    </row>
    <row r="8" spans="1:3">
      <c r="A8" s="4" t="s">
        <v>77</v>
      </c>
      <c r="B8" s="5" t="n">
        <v>1891</v>
      </c>
      <c r="C8" s="5" t="n">
        <v>1464</v>
      </c>
    </row>
    <row r="9" spans="1:3">
      <c r="A9" s="4" t="s">
        <v>566</v>
      </c>
      <c r="B9" s="5" t="n">
        <v>21988</v>
      </c>
      <c r="C9" s="5" t="n">
        <v>14438</v>
      </c>
    </row>
    <row r="10" spans="1:3">
      <c r="A10" s="4" t="s">
        <v>128</v>
      </c>
      <c r="B10" s="5" t="n">
        <v>2106</v>
      </c>
      <c r="C10" s="5" t="n">
        <v>993</v>
      </c>
    </row>
    <row r="11" spans="1:3">
      <c r="A11" s="4" t="s">
        <v>567</v>
      </c>
      <c r="B11" s="5" t="n">
        <v>66458</v>
      </c>
      <c r="C11" s="5" t="n">
        <v>76605</v>
      </c>
    </row>
    <row r="12" spans="1:3">
      <c r="A12" s="4" t="s">
        <v>546</v>
      </c>
      <c r="B12" s="5" t="n">
        <v>-7405</v>
      </c>
      <c r="C12" s="5" t="n">
        <v>-4066</v>
      </c>
    </row>
    <row r="13" spans="1:3">
      <c r="A13" s="4" t="s">
        <v>568</v>
      </c>
      <c r="B13" s="5" t="n">
        <v>59053</v>
      </c>
      <c r="C13" s="5" t="n">
        <v>72539</v>
      </c>
    </row>
    <row r="14" spans="1:3">
      <c r="A14" s="4" t="s">
        <v>569</v>
      </c>
      <c r="B14" s="5" t="n">
        <v>-98809</v>
      </c>
      <c r="C14" s="5" t="n">
        <v>-81837</v>
      </c>
    </row>
    <row r="15" spans="1:3">
      <c r="A15" s="4" t="s">
        <v>570</v>
      </c>
      <c r="B15" s="5" t="n">
        <v>-17647</v>
      </c>
      <c r="C15" s="5" t="n">
        <v>-16561</v>
      </c>
    </row>
    <row r="16" spans="1:3">
      <c r="A16" s="4" t="s">
        <v>571</v>
      </c>
      <c r="B16" s="5" t="n">
        <v>-21941</v>
      </c>
      <c r="C16" s="5" t="n">
        <v>-29041</v>
      </c>
    </row>
    <row r="17" spans="1:3">
      <c r="A17" s="4" t="s">
        <v>128</v>
      </c>
      <c r="B17" s="5" t="n">
        <v>-4110</v>
      </c>
    </row>
    <row r="18" spans="1:3">
      <c r="A18" s="4" t="s">
        <v>572</v>
      </c>
      <c r="B18" s="5" t="n">
        <v>-142507</v>
      </c>
      <c r="C18" s="5" t="n">
        <v>-127439</v>
      </c>
    </row>
    <row r="19" spans="1:3">
      <c r="A19" s="4" t="s">
        <v>573</v>
      </c>
      <c r="B19" s="7" t="n">
        <v>-83454</v>
      </c>
      <c r="C19" s="7" t="n">
        <v>-54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5</v>
      </c>
    </row>
    <row r="2" spans="1:3">
      <c r="A2" s="3" t="s">
        <v>195</v>
      </c>
    </row>
    <row r="3" spans="1:3">
      <c r="A3" s="4" t="s">
        <v>83</v>
      </c>
      <c r="B3" s="7" t="n">
        <v>117</v>
      </c>
      <c r="C3" s="7" t="n">
        <v>95</v>
      </c>
    </row>
    <row r="4" spans="1:3">
      <c r="A4" s="4" t="s">
        <v>93</v>
      </c>
      <c r="B4" s="7" t="n">
        <v>83571</v>
      </c>
      <c r="C4" s="7" t="n">
        <v>549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5</v>
      </c>
      <c r="D2" s="2" t="s">
        <v>39</v>
      </c>
    </row>
    <row r="3" spans="1:4">
      <c r="A3" s="3" t="s">
        <v>195</v>
      </c>
    </row>
    <row r="4" spans="1:4">
      <c r="A4" s="4" t="s">
        <v>576</v>
      </c>
      <c r="B4" s="6" t="n">
        <v>14.2</v>
      </c>
      <c r="C4" s="6" t="n">
        <v>12.2</v>
      </c>
      <c r="D4" s="6" t="n">
        <v>14.9</v>
      </c>
    </row>
    <row r="5" spans="1:4">
      <c r="A5" s="4" t="s">
        <v>577</v>
      </c>
      <c r="B5" s="10" t="n">
        <v>1.7</v>
      </c>
      <c r="C5" s="5" t="n">
        <v>2</v>
      </c>
      <c r="D5" s="5" t="n">
        <v>0</v>
      </c>
    </row>
    <row r="6" spans="1:4">
      <c r="A6" s="4" t="s">
        <v>578</v>
      </c>
      <c r="C6" s="10" t="n">
        <v>-1.4</v>
      </c>
      <c r="D6" s="10" t="n">
        <v>-4.3</v>
      </c>
    </row>
    <row r="7" spans="1:4">
      <c r="A7" s="4" t="s">
        <v>579</v>
      </c>
      <c r="B7" s="10" t="n">
        <v>11.9</v>
      </c>
      <c r="C7" s="10" t="n">
        <v>1.9</v>
      </c>
      <c r="D7" s="10" t="n">
        <v>1.9</v>
      </c>
    </row>
    <row r="8" spans="1:4">
      <c r="A8" s="4" t="s">
        <v>580</v>
      </c>
      <c r="C8" s="10" t="n">
        <v>-0.2</v>
      </c>
      <c r="D8" s="5" t="n">
        <v>0</v>
      </c>
    </row>
    <row r="9" spans="1:4">
      <c r="A9" s="4" t="s">
        <v>581</v>
      </c>
      <c r="B9" s="10" t="n">
        <v>-0.9</v>
      </c>
      <c r="C9" s="10" t="n">
        <v>-0.3</v>
      </c>
      <c r="D9" s="10" t="n">
        <v>-0.3</v>
      </c>
    </row>
    <row r="10" spans="1:4">
      <c r="A10" s="4" t="s">
        <v>582</v>
      </c>
      <c r="B10" s="6" t="n">
        <v>26.9</v>
      </c>
      <c r="C10" s="6" t="n">
        <v>14.2</v>
      </c>
      <c r="D10" s="6" t="n">
        <v>1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2</v>
      </c>
    </row>
    <row r="3" spans="1:2">
      <c r="A3" s="4" t="s">
        <v>584</v>
      </c>
    </row>
    <row r="4" spans="1:2">
      <c r="A4" s="3" t="s">
        <v>585</v>
      </c>
    </row>
    <row r="5" spans="1:2">
      <c r="A5" s="4" t="s">
        <v>586</v>
      </c>
      <c r="B5" s="5" t="n">
        <v>2014</v>
      </c>
    </row>
    <row r="6" spans="1:2">
      <c r="A6" s="4" t="s">
        <v>587</v>
      </c>
    </row>
    <row r="7" spans="1:2">
      <c r="A7" s="3" t="s">
        <v>585</v>
      </c>
    </row>
    <row r="8" spans="1:2">
      <c r="A8" s="4" t="s">
        <v>586</v>
      </c>
      <c r="B8" s="5" t="n">
        <v>2016</v>
      </c>
    </row>
    <row r="9" spans="1:2">
      <c r="A9" s="4" t="s">
        <v>588</v>
      </c>
    </row>
    <row r="10" spans="1:2">
      <c r="A10" s="3" t="s">
        <v>585</v>
      </c>
    </row>
    <row r="11" spans="1:2">
      <c r="A11" s="4" t="s">
        <v>586</v>
      </c>
      <c r="B11" s="5" t="n">
        <v>2012</v>
      </c>
    </row>
    <row r="12" spans="1:2">
      <c r="A12" s="4" t="s">
        <v>589</v>
      </c>
      <c r="B12" s="5" t="n">
        <v>2013</v>
      </c>
    </row>
    <row r="13" spans="1:2">
      <c r="A13" s="4" t="s">
        <v>590</v>
      </c>
    </row>
    <row r="14" spans="1:2">
      <c r="A14" s="3" t="s">
        <v>585</v>
      </c>
    </row>
    <row r="15" spans="1:2">
      <c r="A15" s="4" t="s">
        <v>586</v>
      </c>
      <c r="B15" s="5" t="n">
        <v>2016</v>
      </c>
    </row>
    <row r="16" spans="1:2">
      <c r="A16" s="4" t="s">
        <v>589</v>
      </c>
      <c r="B16" s="5" t="n">
        <v>2014</v>
      </c>
    </row>
    <row r="17" spans="1:2">
      <c r="A17" s="4" t="s">
        <v>591</v>
      </c>
    </row>
    <row r="18" spans="1:2">
      <c r="A18" s="3" t="s">
        <v>585</v>
      </c>
    </row>
    <row r="19" spans="1:2">
      <c r="A19" s="4" t="s">
        <v>586</v>
      </c>
      <c r="B19" s="5" t="n">
        <v>2016</v>
      </c>
    </row>
    <row r="20" spans="1:2">
      <c r="A20" s="4" t="s">
        <v>592</v>
      </c>
    </row>
    <row r="21" spans="1:2">
      <c r="A21" s="3" t="s">
        <v>585</v>
      </c>
    </row>
    <row r="22" spans="1:2">
      <c r="A22" s="4" t="s">
        <v>586</v>
      </c>
      <c r="B22" s="5" t="n">
        <v>2016</v>
      </c>
    </row>
    <row r="23" spans="1:2">
      <c r="A23" s="4" t="s">
        <v>593</v>
      </c>
    </row>
    <row r="24" spans="1:2">
      <c r="A24" s="3" t="s">
        <v>585</v>
      </c>
    </row>
    <row r="25" spans="1:2">
      <c r="A25" s="4" t="s">
        <v>586</v>
      </c>
      <c r="B25" s="5" t="n">
        <v>2010</v>
      </c>
    </row>
    <row r="26" spans="1:2">
      <c r="A26" s="4" t="s">
        <v>589</v>
      </c>
      <c r="B26" s="5" t="n">
        <v>2014</v>
      </c>
    </row>
    <row r="27" spans="1:2">
      <c r="A27" s="4" t="s">
        <v>594</v>
      </c>
    </row>
    <row r="28" spans="1:2">
      <c r="A28" s="3" t="s">
        <v>585</v>
      </c>
    </row>
    <row r="29" spans="1:2">
      <c r="A29" s="4" t="s">
        <v>589</v>
      </c>
      <c r="B29" s="5" t="n">
        <v>2012</v>
      </c>
    </row>
    <row r="30" spans="1:2">
      <c r="A30" s="4" t="s">
        <v>595</v>
      </c>
    </row>
    <row r="31" spans="1:2">
      <c r="A31" s="3" t="s">
        <v>585</v>
      </c>
    </row>
    <row r="32" spans="1:2">
      <c r="A32" s="4" t="s">
        <v>586</v>
      </c>
      <c r="B32" s="5" t="n">
        <v>2014</v>
      </c>
    </row>
    <row r="33" spans="1:2">
      <c r="A33" s="4" t="s">
        <v>589</v>
      </c>
      <c r="B33" s="5" t="n">
        <v>2011</v>
      </c>
    </row>
    <row r="34" spans="1:2">
      <c r="A34" s="4" t="s">
        <v>596</v>
      </c>
    </row>
    <row r="35" spans="1:2">
      <c r="A35" s="3" t="s">
        <v>585</v>
      </c>
    </row>
    <row r="36" spans="1:2">
      <c r="A36" s="4" t="s">
        <v>586</v>
      </c>
      <c r="B36" s="5" t="n">
        <v>2015</v>
      </c>
    </row>
    <row r="37" spans="1:2">
      <c r="A37" s="4" t="s">
        <v>597</v>
      </c>
    </row>
    <row r="38" spans="1:2">
      <c r="A38" s="3" t="s">
        <v>585</v>
      </c>
    </row>
    <row r="39" spans="1:2">
      <c r="A39" s="4" t="s">
        <v>586</v>
      </c>
      <c r="B39" s="5" t="n">
        <v>2015</v>
      </c>
    </row>
    <row r="40" spans="1:2">
      <c r="A40" s="4" t="s">
        <v>598</v>
      </c>
    </row>
    <row r="41" spans="1:2">
      <c r="A41" s="3" t="s">
        <v>585</v>
      </c>
    </row>
    <row r="42" spans="1:2">
      <c r="A42" s="4" t="s">
        <v>586</v>
      </c>
      <c r="B42" s="5" t="n">
        <v>2013</v>
      </c>
    </row>
    <row r="43" spans="1:2">
      <c r="A43" s="4" t="s">
        <v>589</v>
      </c>
      <c r="B43" s="5" t="n">
        <v>2015</v>
      </c>
    </row>
    <row r="44" spans="1:2">
      <c r="A44" s="4" t="s">
        <v>599</v>
      </c>
    </row>
    <row r="45" spans="1:2">
      <c r="A45" s="3" t="s">
        <v>585</v>
      </c>
    </row>
    <row r="46" spans="1:2">
      <c r="A46" s="4" t="s">
        <v>589</v>
      </c>
      <c r="B46" s="5" t="n">
        <v>2015</v>
      </c>
    </row>
    <row r="47" spans="1:2">
      <c r="A47" s="4" t="s">
        <v>600</v>
      </c>
    </row>
    <row r="48" spans="1:2">
      <c r="A48" s="3" t="s">
        <v>585</v>
      </c>
    </row>
    <row r="49" spans="1:2">
      <c r="A49" s="4" t="s">
        <v>586</v>
      </c>
      <c r="B49" s="5" t="n">
        <v>2016</v>
      </c>
    </row>
    <row r="50" spans="1:2">
      <c r="A50" s="4" t="s">
        <v>589</v>
      </c>
      <c r="B50" s="5" t="n">
        <v>2012</v>
      </c>
    </row>
    <row r="51" spans="1:2">
      <c r="A51" s="4" t="s">
        <v>601</v>
      </c>
    </row>
    <row r="52" spans="1:2">
      <c r="A52" s="3" t="s">
        <v>585</v>
      </c>
    </row>
    <row r="53" spans="1:2">
      <c r="A53" s="4" t="s">
        <v>586</v>
      </c>
      <c r="B53" s="5" t="n">
        <v>2016</v>
      </c>
    </row>
    <row r="54" spans="1:2">
      <c r="A54" s="4" t="s">
        <v>602</v>
      </c>
    </row>
    <row r="55" spans="1:2">
      <c r="A55" s="3" t="s">
        <v>585</v>
      </c>
    </row>
    <row r="56" spans="1:2">
      <c r="A56" s="4" t="s">
        <v>586</v>
      </c>
      <c r="B56" s="5" t="n">
        <v>20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39</v>
      </c>
    </row>
    <row r="3" spans="1:4">
      <c r="A3" s="3" t="s">
        <v>195</v>
      </c>
    </row>
    <row r="4" spans="1:4">
      <c r="A4" s="4" t="s">
        <v>604</v>
      </c>
      <c r="B4" s="6" t="n">
        <v>0.8</v>
      </c>
      <c r="C4" s="6" t="n">
        <v>0.5</v>
      </c>
      <c r="D4" s="6" t="n">
        <v>0.6</v>
      </c>
    </row>
    <row r="5" spans="1:4">
      <c r="A5" s="4" t="s">
        <v>605</v>
      </c>
      <c r="B5" s="6" t="n">
        <v>0.3</v>
      </c>
      <c r="C5" s="6" t="n">
        <v>-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B1" s="2" t="s">
        <v>1</v>
      </c>
    </row>
    <row r="2" spans="1:4">
      <c r="B2" s="2" t="s">
        <v>2</v>
      </c>
      <c r="C2" s="2" t="s">
        <v>35</v>
      </c>
      <c r="D2" s="2" t="s">
        <v>39</v>
      </c>
    </row>
    <row r="3" spans="1:4">
      <c r="A3" s="4" t="s">
        <v>607</v>
      </c>
    </row>
    <row r="4" spans="1:4">
      <c r="A4" s="3" t="s">
        <v>608</v>
      </c>
    </row>
    <row r="5" spans="1:4">
      <c r="A5" s="4" t="s">
        <v>609</v>
      </c>
      <c r="B5" s="4" t="s">
        <v>610</v>
      </c>
    </row>
    <row r="6" spans="1:4">
      <c r="A6" s="4" t="s">
        <v>611</v>
      </c>
    </row>
    <row r="7" spans="1:4">
      <c r="A7" s="3" t="s">
        <v>608</v>
      </c>
    </row>
    <row r="8" spans="1:4">
      <c r="A8" s="4" t="s">
        <v>612</v>
      </c>
      <c r="B8" s="5" t="n">
        <v>163274</v>
      </c>
      <c r="C8" s="5" t="n">
        <v>199693</v>
      </c>
      <c r="D8" s="5" t="n">
        <v>105017</v>
      </c>
    </row>
    <row r="9" spans="1:4">
      <c r="A9" s="4" t="s">
        <v>613</v>
      </c>
      <c r="B9" s="8" t="n">
        <v>22.32</v>
      </c>
      <c r="C9" s="8" t="n">
        <v>18.08</v>
      </c>
      <c r="D9" s="8" t="n">
        <v>24.62</v>
      </c>
    </row>
    <row r="10" spans="1:4">
      <c r="A10" s="4" t="s">
        <v>305</v>
      </c>
    </row>
    <row r="11" spans="1:4">
      <c r="A11" s="3" t="s">
        <v>608</v>
      </c>
    </row>
    <row r="12" spans="1:4">
      <c r="A12" s="4" t="s">
        <v>612</v>
      </c>
      <c r="B12" s="5" t="n">
        <v>375435</v>
      </c>
      <c r="C12" s="5" t="n">
        <v>302722</v>
      </c>
      <c r="D12" s="5" t="n">
        <v>164666</v>
      </c>
    </row>
    <row r="13" spans="1:4">
      <c r="A13" s="4" t="s">
        <v>614</v>
      </c>
      <c r="B13" s="6" t="n">
        <v>6.7</v>
      </c>
    </row>
    <row r="14" spans="1:4">
      <c r="A14" s="4" t="s">
        <v>615</v>
      </c>
      <c r="B14" s="4" t="s">
        <v>616</v>
      </c>
    </row>
    <row r="15" spans="1:4">
      <c r="A15" s="4" t="s">
        <v>310</v>
      </c>
    </row>
    <row r="16" spans="1:4">
      <c r="A16" s="3" t="s">
        <v>608</v>
      </c>
    </row>
    <row r="17" spans="1:4">
      <c r="A17" s="4" t="s">
        <v>617</v>
      </c>
      <c r="B17" s="4" t="s">
        <v>420</v>
      </c>
    </row>
    <row r="18" spans="1:4">
      <c r="A18" s="4" t="s">
        <v>618</v>
      </c>
      <c r="B18" s="5" t="n">
        <v>0</v>
      </c>
      <c r="C18" s="5" t="n">
        <v>743925</v>
      </c>
      <c r="D18" s="5" t="n">
        <v>423590</v>
      </c>
    </row>
    <row r="19" spans="1:4">
      <c r="A19" s="4" t="s">
        <v>619</v>
      </c>
      <c r="B19" s="6" t="n">
        <v>12.4</v>
      </c>
    </row>
    <row r="20" spans="1:4">
      <c r="A20" s="4" t="s">
        <v>620</v>
      </c>
      <c r="B20" s="4" t="s">
        <v>621</v>
      </c>
    </row>
    <row r="21" spans="1:4">
      <c r="A21" s="4" t="s">
        <v>622</v>
      </c>
    </row>
    <row r="22" spans="1:4">
      <c r="A22" s="3" t="s">
        <v>608</v>
      </c>
    </row>
    <row r="23" spans="1:4">
      <c r="A23" s="4" t="s">
        <v>623</v>
      </c>
      <c r="B23" s="5" t="n">
        <v>21885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39</v>
      </c>
    </row>
    <row r="3" spans="1:4">
      <c r="A3" s="3" t="s">
        <v>608</v>
      </c>
    </row>
    <row r="4" spans="1:4">
      <c r="A4" s="4" t="s">
        <v>458</v>
      </c>
      <c r="B4" s="5" t="n">
        <v>679038</v>
      </c>
      <c r="C4" s="5" t="n">
        <v>674523</v>
      </c>
      <c r="D4" s="5" t="n">
        <v>888942</v>
      </c>
    </row>
    <row r="5" spans="1:4">
      <c r="A5" s="4" t="s">
        <v>618</v>
      </c>
      <c r="B5" s="5" t="n">
        <v>375435</v>
      </c>
      <c r="C5" s="5" t="n">
        <v>302722</v>
      </c>
      <c r="D5" s="5" t="n">
        <v>164666</v>
      </c>
    </row>
    <row r="6" spans="1:4">
      <c r="A6" s="4" t="s">
        <v>625</v>
      </c>
      <c r="B6" s="5" t="n">
        <v>-96306</v>
      </c>
      <c r="C6" s="5" t="n">
        <v>-148232</v>
      </c>
      <c r="D6" s="5" t="n">
        <v>-92183</v>
      </c>
    </row>
    <row r="7" spans="1:4">
      <c r="A7" s="4" t="s">
        <v>626</v>
      </c>
      <c r="B7" s="5" t="n">
        <v>-28781</v>
      </c>
      <c r="C7" s="5" t="n">
        <v>-149975</v>
      </c>
      <c r="D7" s="5" t="n">
        <v>-286902</v>
      </c>
    </row>
    <row r="8" spans="1:4">
      <c r="A8" s="4" t="s">
        <v>462</v>
      </c>
      <c r="B8" s="5" t="n">
        <v>929386</v>
      </c>
      <c r="C8" s="5" t="n">
        <v>679038</v>
      </c>
      <c r="D8" s="5" t="n">
        <v>6745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5</v>
      </c>
      <c r="D2" s="2" t="s">
        <v>39</v>
      </c>
    </row>
    <row r="3" spans="1:4">
      <c r="A3" s="4" t="s">
        <v>305</v>
      </c>
    </row>
    <row r="4" spans="1:4">
      <c r="A4" s="3" t="s">
        <v>608</v>
      </c>
    </row>
    <row r="5" spans="1:4">
      <c r="A5" s="4" t="s">
        <v>628</v>
      </c>
      <c r="B5" s="7" t="n">
        <v>4843</v>
      </c>
      <c r="C5" s="7" t="n">
        <v>3154</v>
      </c>
      <c r="D5" s="7" t="n">
        <v>17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5</v>
      </c>
      <c r="D2" s="2" t="s">
        <v>39</v>
      </c>
    </row>
    <row r="3" spans="1:4">
      <c r="A3" s="3" t="s">
        <v>608</v>
      </c>
    </row>
    <row r="4" spans="1:4">
      <c r="A4" s="4" t="s">
        <v>630</v>
      </c>
      <c r="B4" s="5" t="n">
        <v>-36000</v>
      </c>
      <c r="C4" s="5" t="n">
        <v>-22000</v>
      </c>
      <c r="D4" s="5" t="n">
        <v>-26000</v>
      </c>
    </row>
    <row r="5" spans="1:4">
      <c r="A5" s="4" t="s">
        <v>310</v>
      </c>
    </row>
    <row r="6" spans="1:4">
      <c r="A6" s="3" t="s">
        <v>608</v>
      </c>
    </row>
    <row r="7" spans="1:4">
      <c r="A7" s="4" t="s">
        <v>631</v>
      </c>
      <c r="B7" s="5" t="n">
        <v>2736616</v>
      </c>
      <c r="C7" s="5" t="n">
        <v>2199742</v>
      </c>
      <c r="D7" s="5" t="n">
        <v>1864707</v>
      </c>
    </row>
    <row r="8" spans="1:4">
      <c r="A8" s="4" t="s">
        <v>618</v>
      </c>
      <c r="B8" s="5" t="n">
        <v>0</v>
      </c>
      <c r="C8" s="5" t="n">
        <v>743925</v>
      </c>
      <c r="D8" s="5" t="n">
        <v>423590</v>
      </c>
    </row>
    <row r="9" spans="1:4">
      <c r="A9" s="4" t="s">
        <v>630</v>
      </c>
      <c r="B9" s="5" t="n">
        <v>-157140</v>
      </c>
      <c r="C9" s="5" t="n">
        <v>-61190</v>
      </c>
      <c r="D9" s="5" t="n">
        <v>-70347</v>
      </c>
    </row>
    <row r="10" spans="1:4">
      <c r="A10" s="4" t="s">
        <v>632</v>
      </c>
      <c r="B10" s="5" t="n">
        <v>-17630</v>
      </c>
      <c r="C10" s="5" t="n">
        <v>-145861</v>
      </c>
      <c r="D10" s="5" t="n">
        <v>-18208</v>
      </c>
    </row>
    <row r="11" spans="1:4">
      <c r="A11" s="4" t="s">
        <v>633</v>
      </c>
      <c r="B11" s="5" t="n">
        <v>2561846</v>
      </c>
      <c r="C11" s="5" t="n">
        <v>2736616</v>
      </c>
      <c r="D11" s="5" t="n">
        <v>2199742</v>
      </c>
    </row>
    <row r="12" spans="1:4">
      <c r="A12" s="4" t="s">
        <v>634</v>
      </c>
      <c r="B12" s="5" t="n">
        <v>2011075</v>
      </c>
      <c r="C12" s="5" t="n">
        <v>1740591</v>
      </c>
      <c r="D12" s="5" t="n">
        <v>1504599</v>
      </c>
    </row>
    <row r="13" spans="1:4">
      <c r="A13" s="4" t="s">
        <v>635</v>
      </c>
      <c r="B13" s="5" t="n">
        <v>2561846</v>
      </c>
      <c r="C13" s="5" t="n">
        <v>2725611</v>
      </c>
      <c r="D13" s="5" t="n">
        <v>2178708</v>
      </c>
    </row>
    <row r="14" spans="1:4">
      <c r="A14" s="4" t="s">
        <v>636</v>
      </c>
      <c r="B14" s="8" t="n">
        <v>17.64</v>
      </c>
      <c r="C14" s="8" t="n">
        <v>17.82</v>
      </c>
      <c r="D14" s="8" t="n">
        <v>16.2</v>
      </c>
    </row>
    <row r="15" spans="1:4">
      <c r="A15" s="4" t="s">
        <v>637</v>
      </c>
      <c r="C15" s="9" t="n">
        <v>17.54</v>
      </c>
      <c r="D15" s="9" t="n">
        <v>24.62</v>
      </c>
    </row>
    <row r="16" spans="1:4">
      <c r="A16" s="4" t="s">
        <v>638</v>
      </c>
      <c r="B16" s="9" t="n">
        <v>13.76</v>
      </c>
      <c r="C16" s="9" t="n">
        <v>10.7</v>
      </c>
      <c r="D16" s="9" t="n">
        <v>14.12</v>
      </c>
    </row>
    <row r="17" spans="1:4">
      <c r="A17" s="4" t="s">
        <v>639</v>
      </c>
      <c r="B17" s="9" t="n">
        <v>18.46</v>
      </c>
      <c r="C17" s="9" t="n">
        <v>22.8</v>
      </c>
      <c r="D17" s="9" t="n">
        <v>25.41</v>
      </c>
    </row>
    <row r="18" spans="1:4">
      <c r="A18" s="4" t="s">
        <v>640</v>
      </c>
      <c r="B18" s="9" t="n">
        <v>17.87</v>
      </c>
      <c r="C18" s="9" t="n">
        <v>17.64</v>
      </c>
      <c r="D18" s="9" t="n">
        <v>17.82</v>
      </c>
    </row>
    <row r="19" spans="1:4">
      <c r="A19" s="4" t="s">
        <v>641</v>
      </c>
      <c r="B19" s="8" t="n">
        <v>17.56</v>
      </c>
      <c r="C19" s="9" t="n">
        <v>16.19</v>
      </c>
      <c r="D19" s="9" t="n">
        <v>14.48</v>
      </c>
    </row>
    <row r="20" spans="1:4">
      <c r="A20" s="4" t="s">
        <v>642</v>
      </c>
      <c r="C20" s="8" t="n">
        <v>4.07</v>
      </c>
      <c r="D20" s="8" t="n">
        <v>7.46</v>
      </c>
    </row>
    <row r="21" spans="1:4">
      <c r="A21" s="4" t="s">
        <v>643</v>
      </c>
      <c r="C21" s="7" t="n">
        <v>3013</v>
      </c>
      <c r="D21" s="7" t="n">
        <v>3134</v>
      </c>
    </row>
    <row r="22" spans="1:4">
      <c r="A22" s="3" t="s">
        <v>644</v>
      </c>
    </row>
    <row r="23" spans="1:4">
      <c r="A23" s="4" t="s">
        <v>645</v>
      </c>
      <c r="C23" s="4" t="s">
        <v>646</v>
      </c>
      <c r="D23" s="4" t="s">
        <v>647</v>
      </c>
    </row>
    <row r="24" spans="1:4">
      <c r="A24" s="4" t="s">
        <v>648</v>
      </c>
      <c r="C24" s="4" t="s">
        <v>649</v>
      </c>
      <c r="D24" s="4" t="s">
        <v>650</v>
      </c>
    </row>
    <row r="25" spans="1:4">
      <c r="A25" s="4" t="s">
        <v>651</v>
      </c>
      <c r="C25" s="4" t="s">
        <v>652</v>
      </c>
      <c r="D25" s="4" t="s">
        <v>653</v>
      </c>
    </row>
    <row r="26" spans="1:4">
      <c r="A26" s="4" t="s">
        <v>654</v>
      </c>
      <c r="C26" s="4" t="s">
        <v>655</v>
      </c>
      <c r="D26" s="4" t="s">
        <v>655</v>
      </c>
    </row>
    <row r="27" spans="1:4">
      <c r="A27" s="4" t="s">
        <v>628</v>
      </c>
      <c r="B27" s="7" t="n">
        <v>1371</v>
      </c>
      <c r="C27" s="7" t="n">
        <v>2735</v>
      </c>
      <c r="D27" s="7" t="n">
        <v>26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56</v>
      </c>
      <c r="B1" s="2" t="s">
        <v>1</v>
      </c>
    </row>
    <row r="2" spans="1:4">
      <c r="B2" s="2" t="s">
        <v>657</v>
      </c>
      <c r="C2" s="2" t="s">
        <v>439</v>
      </c>
      <c r="D2" s="2" t="s">
        <v>658</v>
      </c>
    </row>
    <row r="3" spans="1:4">
      <c r="A3" s="3" t="s">
        <v>468</v>
      </c>
    </row>
    <row r="4" spans="1:4">
      <c r="A4" s="4" t="s">
        <v>659</v>
      </c>
      <c r="B4" s="5" t="n">
        <v>55</v>
      </c>
    </row>
    <row r="5" spans="1:4">
      <c r="A5" s="4" t="s">
        <v>660</v>
      </c>
      <c r="B5" s="4" t="s">
        <v>418</v>
      </c>
    </row>
    <row r="6" spans="1:4">
      <c r="A6" s="4" t="s">
        <v>661</v>
      </c>
      <c r="B6" s="6" t="n">
        <v>584.3</v>
      </c>
      <c r="C6" s="6" t="n">
        <v>537.6</v>
      </c>
    </row>
    <row r="7" spans="1:4">
      <c r="A7" s="4" t="s">
        <v>662</v>
      </c>
      <c r="B7" s="4" t="s">
        <v>663</v>
      </c>
    </row>
    <row r="8" spans="1:4">
      <c r="A8" s="4" t="s">
        <v>664</v>
      </c>
      <c r="B8" s="6" t="n">
        <v>2.3</v>
      </c>
      <c r="C8" s="5" t="n">
        <v>2</v>
      </c>
      <c r="D8" s="6" t="n">
        <v>2.1</v>
      </c>
    </row>
    <row r="9" spans="1:4">
      <c r="A9" s="4" t="s">
        <v>665</v>
      </c>
    </row>
    <row r="10" spans="1:4">
      <c r="A10" s="3" t="s">
        <v>468</v>
      </c>
    </row>
    <row r="11" spans="1:4">
      <c r="A11" s="4" t="s">
        <v>666</v>
      </c>
      <c r="C11" s="10" t="n">
        <v>7.3</v>
      </c>
    </row>
    <row r="12" spans="1:4">
      <c r="A12" s="4" t="s">
        <v>667</v>
      </c>
      <c r="C12" s="6" t="n">
        <v>24.2</v>
      </c>
    </row>
    <row r="13" spans="1:4">
      <c r="A13" s="4" t="s">
        <v>668</v>
      </c>
      <c r="B13" s="4" t="s">
        <v>669</v>
      </c>
      <c r="C13" s="4" t="s">
        <v>670</v>
      </c>
    </row>
    <row r="14" spans="1:4">
      <c r="A14" s="4" t="s">
        <v>671</v>
      </c>
      <c r="B14" s="6" t="n">
        <v>3.1</v>
      </c>
    </row>
    <row r="15" spans="1:4">
      <c r="A15" s="4" t="s">
        <v>672</v>
      </c>
      <c r="B15" s="6" t="n">
        <v>0.2</v>
      </c>
    </row>
    <row r="16" spans="1:4">
      <c r="A16" s="4" t="s">
        <v>673</v>
      </c>
    </row>
    <row r="17" spans="1:4">
      <c r="A17" s="3" t="s">
        <v>468</v>
      </c>
    </row>
    <row r="18" spans="1:4">
      <c r="A18" s="4" t="s">
        <v>668</v>
      </c>
      <c r="B18" s="4" t="s">
        <v>674</v>
      </c>
    </row>
    <row r="19" spans="1:4">
      <c r="A19" s="4" t="s">
        <v>675</v>
      </c>
    </row>
    <row r="20" spans="1:4">
      <c r="A20" s="3" t="s">
        <v>468</v>
      </c>
    </row>
    <row r="21" spans="1:4">
      <c r="A21" s="4" t="s">
        <v>668</v>
      </c>
      <c r="B21" s="4" t="s">
        <v>676</v>
      </c>
    </row>
    <row r="22" spans="1:4">
      <c r="A22" s="4" t="s">
        <v>677</v>
      </c>
    </row>
    <row r="23" spans="1:4">
      <c r="A23" s="3" t="s">
        <v>468</v>
      </c>
    </row>
    <row r="24" spans="1:4">
      <c r="A24" s="4" t="s">
        <v>668</v>
      </c>
      <c r="B24" s="4" t="s">
        <v>678</v>
      </c>
      <c r="C24" s="4" t="s">
        <v>679</v>
      </c>
    </row>
    <row r="25" spans="1:4">
      <c r="A25" s="4" t="s">
        <v>671</v>
      </c>
      <c r="C25" s="6" t="n">
        <v>13.5</v>
      </c>
    </row>
    <row r="26" spans="1:4">
      <c r="A26" s="4" t="s">
        <v>672</v>
      </c>
      <c r="C26" s="6" t="n">
        <v>0.3</v>
      </c>
    </row>
    <row r="27" spans="1:4">
      <c r="A27" s="4" t="s">
        <v>680</v>
      </c>
    </row>
    <row r="28" spans="1:4">
      <c r="A28" s="3" t="s">
        <v>468</v>
      </c>
    </row>
    <row r="29" spans="1:4">
      <c r="A29" s="4" t="s">
        <v>668</v>
      </c>
      <c r="B29" s="4" t="s">
        <v>681</v>
      </c>
    </row>
    <row r="30" spans="1:4">
      <c r="A30" s="4" t="s">
        <v>682</v>
      </c>
    </row>
    <row r="31" spans="1:4">
      <c r="A31" s="3" t="s">
        <v>468</v>
      </c>
    </row>
    <row r="32" spans="1:4">
      <c r="A32" s="4" t="s">
        <v>668</v>
      </c>
      <c r="B32" s="4" t="s">
        <v>6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40"/>
    <col customWidth="1" max="5" min="5" width="27"/>
    <col customWidth="1" max="6" min="6" width="46"/>
    <col customWidth="1" max="7" min="7" width="24"/>
  </cols>
  <sheetData>
    <row r="1" spans="1:7">
      <c r="A1" s="1" t="s">
        <v>152</v>
      </c>
      <c r="B1" s="2" t="s">
        <v>153</v>
      </c>
      <c r="C1" s="2" t="s">
        <v>154</v>
      </c>
      <c r="D1" s="2" t="s">
        <v>155</v>
      </c>
      <c r="E1" s="2" t="s">
        <v>156</v>
      </c>
      <c r="F1" s="2" t="s">
        <v>157</v>
      </c>
      <c r="G1" s="2" t="s">
        <v>158</v>
      </c>
    </row>
    <row r="2" spans="1:7">
      <c r="A2" s="4" t="s">
        <v>159</v>
      </c>
      <c r="B2" s="7" t="n">
        <v>649109</v>
      </c>
      <c r="C2" s="7" t="n">
        <v>544</v>
      </c>
      <c r="D2" s="7" t="n">
        <v>54342</v>
      </c>
      <c r="E2" s="7" t="n">
        <v>919468</v>
      </c>
      <c r="F2" s="7" t="n">
        <v>-154870</v>
      </c>
      <c r="G2" s="7" t="n">
        <v>-170375</v>
      </c>
    </row>
    <row r="3" spans="1:7">
      <c r="A3" s="4" t="s">
        <v>56</v>
      </c>
      <c r="B3" s="5" t="n">
        <v>64575</v>
      </c>
      <c r="E3" s="5" t="n">
        <v>64575</v>
      </c>
    </row>
    <row r="4" spans="1:7">
      <c r="A4" s="4" t="s">
        <v>68</v>
      </c>
      <c r="B4" s="5" t="n">
        <v>-35616</v>
      </c>
      <c r="F4" s="5" t="n">
        <v>-35616</v>
      </c>
    </row>
    <row r="5" spans="1:7">
      <c r="A5" s="4" t="s">
        <v>69</v>
      </c>
      <c r="B5" s="5" t="n">
        <v>28959</v>
      </c>
    </row>
    <row r="6" spans="1:7">
      <c r="A6" s="4" t="s">
        <v>160</v>
      </c>
      <c r="B6" s="5" t="n">
        <v>843</v>
      </c>
      <c r="D6" s="5" t="n">
        <v>843</v>
      </c>
    </row>
    <row r="7" spans="1:7">
      <c r="A7" s="4" t="s">
        <v>161</v>
      </c>
      <c r="B7" s="5" t="n">
        <v>-20900</v>
      </c>
      <c r="E7" s="5" t="n">
        <v>-20900</v>
      </c>
    </row>
    <row r="8" spans="1:7">
      <c r="A8" s="4" t="s">
        <v>162</v>
      </c>
      <c r="B8" s="5" t="n">
        <v>4403</v>
      </c>
      <c r="D8" s="5" t="n">
        <v>4403</v>
      </c>
    </row>
    <row r="9" spans="1:7">
      <c r="A9" s="3" t="s">
        <v>163</v>
      </c>
    </row>
    <row r="10" spans="1:7">
      <c r="A10" s="4" t="s">
        <v>164</v>
      </c>
      <c r="B10" s="5" t="n">
        <v>-1976</v>
      </c>
      <c r="D10" s="5" t="n">
        <v>-5078</v>
      </c>
      <c r="G10" s="5" t="n">
        <v>3102</v>
      </c>
    </row>
    <row r="11" spans="1:7">
      <c r="A11" s="4" t="s">
        <v>165</v>
      </c>
      <c r="B11" s="5" t="n">
        <v>2848</v>
      </c>
      <c r="D11" s="5" t="n">
        <v>838</v>
      </c>
      <c r="G11" s="5" t="n">
        <v>2010</v>
      </c>
    </row>
    <row r="12" spans="1:7">
      <c r="A12" s="4" t="s">
        <v>166</v>
      </c>
      <c r="B12" s="5" t="n">
        <v>-39</v>
      </c>
      <c r="D12" s="5" t="n">
        <v>-436</v>
      </c>
      <c r="G12" s="5" t="n">
        <v>397</v>
      </c>
    </row>
    <row r="13" spans="1:7">
      <c r="A13" s="4" t="s">
        <v>167</v>
      </c>
      <c r="B13" s="5" t="n">
        <v>663247</v>
      </c>
      <c r="C13" s="5" t="n">
        <v>544</v>
      </c>
      <c r="D13" s="5" t="n">
        <v>54912</v>
      </c>
      <c r="E13" s="5" t="n">
        <v>963143</v>
      </c>
      <c r="F13" s="5" t="n">
        <v>-190486</v>
      </c>
      <c r="G13" s="5" t="n">
        <v>-164866</v>
      </c>
    </row>
    <row r="14" spans="1:7">
      <c r="A14" s="4" t="s">
        <v>56</v>
      </c>
      <c r="B14" s="5" t="n">
        <v>21554</v>
      </c>
      <c r="E14" s="5" t="n">
        <v>21554</v>
      </c>
    </row>
    <row r="15" spans="1:7">
      <c r="A15" s="4" t="s">
        <v>68</v>
      </c>
      <c r="B15" s="5" t="n">
        <v>-14120</v>
      </c>
      <c r="F15" s="5" t="n">
        <v>-14120</v>
      </c>
    </row>
    <row r="16" spans="1:7">
      <c r="A16" s="4" t="s">
        <v>69</v>
      </c>
      <c r="B16" s="5" t="n">
        <v>7434</v>
      </c>
    </row>
    <row r="17" spans="1:7">
      <c r="A17" s="4" t="s">
        <v>160</v>
      </c>
      <c r="B17" s="5" t="n">
        <v>58</v>
      </c>
      <c r="D17" s="5" t="n">
        <v>58</v>
      </c>
    </row>
    <row r="18" spans="1:7">
      <c r="A18" s="4" t="s">
        <v>161</v>
      </c>
      <c r="B18" s="5" t="n">
        <v>-21813</v>
      </c>
      <c r="E18" s="5" t="n">
        <v>-21813</v>
      </c>
    </row>
    <row r="19" spans="1:7">
      <c r="A19" s="4" t="s">
        <v>162</v>
      </c>
      <c r="B19" s="5" t="n">
        <v>5889</v>
      </c>
      <c r="D19" s="5" t="n">
        <v>5889</v>
      </c>
    </row>
    <row r="20" spans="1:7">
      <c r="A20" s="3" t="s">
        <v>163</v>
      </c>
    </row>
    <row r="21" spans="1:7">
      <c r="A21" s="4" t="s">
        <v>164</v>
      </c>
      <c r="B21" s="5" t="n">
        <v>-751</v>
      </c>
      <c r="D21" s="5" t="n">
        <v>-2375</v>
      </c>
      <c r="G21" s="5" t="n">
        <v>1624</v>
      </c>
    </row>
    <row r="22" spans="1:7">
      <c r="A22" s="4" t="s">
        <v>166</v>
      </c>
      <c r="B22" s="5" t="n">
        <v>-238</v>
      </c>
      <c r="D22" s="5" t="n">
        <v>-567</v>
      </c>
      <c r="G22" s="5" t="n">
        <v>329</v>
      </c>
    </row>
    <row r="23" spans="1:7">
      <c r="A23" s="4" t="s">
        <v>168</v>
      </c>
      <c r="B23" s="5" t="n">
        <v>653826</v>
      </c>
      <c r="C23" s="5" t="n">
        <v>544</v>
      </c>
      <c r="D23" s="5" t="n">
        <v>57917</v>
      </c>
      <c r="E23" s="5" t="n">
        <v>962884</v>
      </c>
      <c r="F23" s="5" t="n">
        <v>-204606</v>
      </c>
      <c r="G23" s="5" t="n">
        <v>-162913</v>
      </c>
    </row>
    <row r="24" spans="1:7">
      <c r="A24" s="4" t="s">
        <v>169</v>
      </c>
      <c r="B24" s="5" t="n">
        <v>317</v>
      </c>
      <c r="E24" s="5" t="n">
        <v>317</v>
      </c>
    </row>
    <row r="25" spans="1:7">
      <c r="A25" s="4" t="s">
        <v>56</v>
      </c>
      <c r="B25" s="5" t="n">
        <v>7914</v>
      </c>
      <c r="E25" s="5" t="n">
        <v>7914</v>
      </c>
    </row>
    <row r="26" spans="1:7">
      <c r="A26" s="4" t="s">
        <v>68</v>
      </c>
      <c r="B26" s="5" t="n">
        <v>63931</v>
      </c>
      <c r="F26" s="5" t="n">
        <v>63931</v>
      </c>
    </row>
    <row r="27" spans="1:7">
      <c r="A27" s="4" t="s">
        <v>69</v>
      </c>
      <c r="B27" s="5" t="n">
        <v>71845</v>
      </c>
    </row>
    <row r="28" spans="1:7">
      <c r="A28" s="4" t="s">
        <v>161</v>
      </c>
      <c r="B28" s="5" t="n">
        <v>-22704</v>
      </c>
      <c r="E28" s="5" t="n">
        <v>-22704</v>
      </c>
    </row>
    <row r="29" spans="1:7">
      <c r="A29" s="4" t="s">
        <v>162</v>
      </c>
      <c r="B29" s="5" t="n">
        <v>6214</v>
      </c>
      <c r="D29" s="5" t="n">
        <v>6214</v>
      </c>
    </row>
    <row r="30" spans="1:7">
      <c r="A30" s="3" t="s">
        <v>163</v>
      </c>
    </row>
    <row r="31" spans="1:7">
      <c r="A31" s="4" t="s">
        <v>164</v>
      </c>
      <c r="B31" s="5" t="n">
        <v>-114</v>
      </c>
      <c r="D31" s="5" t="n">
        <v>-535</v>
      </c>
      <c r="G31" s="5" t="n">
        <v>421</v>
      </c>
    </row>
    <row r="32" spans="1:7">
      <c r="A32" s="4" t="s">
        <v>166</v>
      </c>
      <c r="B32" s="5" t="n">
        <v>-456</v>
      </c>
      <c r="D32" s="5" t="n">
        <v>-1002</v>
      </c>
      <c r="G32" s="5" t="n">
        <v>546</v>
      </c>
    </row>
    <row r="33" spans="1:7">
      <c r="A33" s="4" t="s">
        <v>170</v>
      </c>
      <c r="B33" s="7" t="n">
        <v>708928</v>
      </c>
      <c r="C33" s="7" t="n">
        <v>544</v>
      </c>
      <c r="D33" s="7" t="n">
        <v>62594</v>
      </c>
      <c r="E33" s="7" t="n">
        <v>948411</v>
      </c>
      <c r="F33" s="7" t="n">
        <v>-140675</v>
      </c>
      <c r="G33" s="7" t="n">
        <v>-16194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39</v>
      </c>
    </row>
    <row r="3" spans="1:4">
      <c r="A3" s="3" t="s">
        <v>685</v>
      </c>
    </row>
    <row r="4" spans="1:4">
      <c r="A4" s="4" t="s">
        <v>686</v>
      </c>
      <c r="B4" s="6" t="n">
        <v>610.7</v>
      </c>
    </row>
    <row r="5" spans="1:4">
      <c r="A5" s="4" t="s">
        <v>687</v>
      </c>
      <c r="B5" s="10" t="n">
        <v>673.1</v>
      </c>
      <c r="C5" s="6" t="n">
        <v>610.7</v>
      </c>
    </row>
    <row r="6" spans="1:4">
      <c r="A6" s="4" t="s">
        <v>665</v>
      </c>
    </row>
    <row r="7" spans="1:4">
      <c r="A7" s="3" t="s">
        <v>688</v>
      </c>
    </row>
    <row r="8" spans="1:4">
      <c r="A8" s="4" t="s">
        <v>689</v>
      </c>
      <c r="B8" s="5" t="n">
        <v>552</v>
      </c>
      <c r="C8" s="10" t="n">
        <v>541.9</v>
      </c>
    </row>
    <row r="9" spans="1:4">
      <c r="A9" s="4" t="s">
        <v>690</v>
      </c>
      <c r="B9" s="10" t="n">
        <v>10.7</v>
      </c>
      <c r="C9" s="10" t="n">
        <v>10.5</v>
      </c>
      <c r="D9" s="6" t="n">
        <v>11.6</v>
      </c>
    </row>
    <row r="10" spans="1:4">
      <c r="A10" s="4" t="s">
        <v>691</v>
      </c>
      <c r="B10" s="10" t="n">
        <v>23.8</v>
      </c>
      <c r="C10" s="10" t="n">
        <v>24.5</v>
      </c>
      <c r="D10" s="10" t="n">
        <v>23.3</v>
      </c>
    </row>
    <row r="11" spans="1:4">
      <c r="A11" s="4" t="s">
        <v>692</v>
      </c>
      <c r="B11" s="10" t="n">
        <v>4.1</v>
      </c>
      <c r="C11" s="10" t="n">
        <v>5.5</v>
      </c>
    </row>
    <row r="12" spans="1:4">
      <c r="A12" s="4" t="s">
        <v>693</v>
      </c>
      <c r="B12" s="10" t="n">
        <v>45.5</v>
      </c>
      <c r="C12" s="5" t="n">
        <v>17</v>
      </c>
    </row>
    <row r="13" spans="1:4">
      <c r="A13" s="4" t="s">
        <v>694</v>
      </c>
      <c r="B13" s="10" t="n">
        <v>-36.5</v>
      </c>
      <c r="C13" s="10" t="n">
        <v>-22.9</v>
      </c>
    </row>
    <row r="14" spans="1:4">
      <c r="A14" s="4" t="s">
        <v>695</v>
      </c>
      <c r="C14" s="10" t="n">
        <v>-24.2</v>
      </c>
    </row>
    <row r="15" spans="1:4">
      <c r="A15" s="4" t="s">
        <v>696</v>
      </c>
      <c r="B15" s="10" t="n">
        <v>1.2</v>
      </c>
      <c r="C15" s="10" t="n">
        <v>-0.3</v>
      </c>
    </row>
    <row r="16" spans="1:4">
      <c r="A16" s="4" t="s">
        <v>697</v>
      </c>
      <c r="B16" s="10" t="n">
        <v>600.8</v>
      </c>
      <c r="C16" s="5" t="n">
        <v>552</v>
      </c>
      <c r="D16" s="10" t="n">
        <v>541.9</v>
      </c>
    </row>
    <row r="17" spans="1:4">
      <c r="A17" s="3" t="s">
        <v>685</v>
      </c>
    </row>
    <row r="18" spans="1:4">
      <c r="A18" s="4" t="s">
        <v>686</v>
      </c>
      <c r="B18" s="10" t="n">
        <v>610.7</v>
      </c>
      <c r="C18" s="10" t="n">
        <v>594.9</v>
      </c>
    </row>
    <row r="19" spans="1:4">
      <c r="A19" s="4" t="s">
        <v>698</v>
      </c>
      <c r="B19" s="10" t="n">
        <v>96.8</v>
      </c>
      <c r="C19" s="10" t="n">
        <v>60.8</v>
      </c>
    </row>
    <row r="20" spans="1:4">
      <c r="A20" s="4" t="s">
        <v>699</v>
      </c>
      <c r="B20" s="10" t="n">
        <v>2.1</v>
      </c>
      <c r="C20" s="10" t="n">
        <v>2.1</v>
      </c>
    </row>
    <row r="21" spans="1:4">
      <c r="A21" s="4" t="s">
        <v>694</v>
      </c>
      <c r="B21" s="10" t="n">
        <v>-36.5</v>
      </c>
      <c r="C21" s="10" t="n">
        <v>-22.9</v>
      </c>
    </row>
    <row r="22" spans="1:4">
      <c r="A22" s="4" t="s">
        <v>695</v>
      </c>
      <c r="C22" s="10" t="n">
        <v>-24.2</v>
      </c>
    </row>
    <row r="23" spans="1:4">
      <c r="A23" s="4" t="s">
        <v>687</v>
      </c>
      <c r="B23" s="10" t="n">
        <v>673.1</v>
      </c>
      <c r="C23" s="10" t="n">
        <v>610.7</v>
      </c>
      <c r="D23" s="10" t="n">
        <v>594.9</v>
      </c>
    </row>
    <row r="24" spans="1:4">
      <c r="A24" s="4" t="s">
        <v>700</v>
      </c>
      <c r="B24" s="10" t="n">
        <v>72.3</v>
      </c>
      <c r="C24" s="10" t="n">
        <v>58.7</v>
      </c>
    </row>
    <row r="25" spans="1:4">
      <c r="A25" s="4" t="s">
        <v>677</v>
      </c>
    </row>
    <row r="26" spans="1:4">
      <c r="A26" s="3" t="s">
        <v>688</v>
      </c>
    </row>
    <row r="27" spans="1:4">
      <c r="A27" s="4" t="s">
        <v>689</v>
      </c>
      <c r="B27" s="10" t="n">
        <v>47.9</v>
      </c>
      <c r="C27" s="5" t="n">
        <v>51</v>
      </c>
    </row>
    <row r="28" spans="1:4">
      <c r="A28" s="4" t="s">
        <v>690</v>
      </c>
      <c r="B28" s="10" t="n">
        <v>1.2</v>
      </c>
      <c r="C28" s="10" t="n">
        <v>1.1</v>
      </c>
      <c r="D28" s="10" t="n">
        <v>1.4</v>
      </c>
    </row>
    <row r="29" spans="1:4">
      <c r="A29" s="4" t="s">
        <v>691</v>
      </c>
      <c r="B29" s="5" t="n">
        <v>2</v>
      </c>
      <c r="C29" s="5" t="n">
        <v>2</v>
      </c>
      <c r="D29" s="5" t="n">
        <v>2</v>
      </c>
    </row>
    <row r="30" spans="1:4">
      <c r="A30" s="4" t="s">
        <v>701</v>
      </c>
      <c r="B30" s="10" t="n">
        <v>1.1</v>
      </c>
      <c r="C30" s="5" t="n">
        <v>1</v>
      </c>
    </row>
    <row r="31" spans="1:4">
      <c r="A31" s="4" t="s">
        <v>693</v>
      </c>
      <c r="B31" s="10" t="n">
        <v>1.5</v>
      </c>
      <c r="C31" s="10" t="n">
        <v>-3.4</v>
      </c>
    </row>
    <row r="32" spans="1:4">
      <c r="A32" s="4" t="s">
        <v>694</v>
      </c>
      <c r="B32" s="5" t="n">
        <v>-3</v>
      </c>
      <c r="C32" s="10" t="n">
        <v>-3.8</v>
      </c>
    </row>
    <row r="33" spans="1:4">
      <c r="A33" s="4" t="s">
        <v>697</v>
      </c>
      <c r="B33" s="10" t="n">
        <v>50.7</v>
      </c>
      <c r="C33" s="10" t="n">
        <v>47.9</v>
      </c>
      <c r="D33" s="7" t="n">
        <v>51</v>
      </c>
    </row>
    <row r="34" spans="1:4">
      <c r="A34" s="3" t="s">
        <v>685</v>
      </c>
    </row>
    <row r="35" spans="1:4">
      <c r="A35" s="4" t="s">
        <v>699</v>
      </c>
      <c r="B35" s="5" t="n">
        <v>3</v>
      </c>
      <c r="C35" s="10" t="n">
        <v>3.8</v>
      </c>
    </row>
    <row r="36" spans="1:4">
      <c r="A36" s="4" t="s">
        <v>694</v>
      </c>
      <c r="B36" s="5" t="n">
        <v>-3</v>
      </c>
      <c r="C36" s="10" t="n">
        <v>-3.8</v>
      </c>
    </row>
    <row r="37" spans="1:4">
      <c r="A37" s="4" t="s">
        <v>700</v>
      </c>
      <c r="B37" s="6" t="n">
        <v>-50.7</v>
      </c>
      <c r="C37" s="6" t="n">
        <v>-4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5</v>
      </c>
    </row>
    <row r="2" spans="1:3">
      <c r="A2" s="4" t="s">
        <v>665</v>
      </c>
    </row>
    <row r="3" spans="1:3">
      <c r="A3" s="3" t="s">
        <v>468</v>
      </c>
    </row>
    <row r="4" spans="1:3">
      <c r="A4" s="4" t="s">
        <v>703</v>
      </c>
      <c r="B4" s="6" t="n">
        <v>72.3</v>
      </c>
      <c r="C4" s="6" t="n">
        <v>58.7</v>
      </c>
    </row>
    <row r="5" spans="1:3">
      <c r="A5" s="4" t="s">
        <v>677</v>
      </c>
    </row>
    <row r="6" spans="1:3">
      <c r="A6" s="3" t="s">
        <v>468</v>
      </c>
    </row>
    <row r="7" spans="1:3">
      <c r="A7" s="4" t="s">
        <v>703</v>
      </c>
      <c r="B7" s="10" t="n">
        <v>-50.7</v>
      </c>
      <c r="C7" s="10" t="n">
        <v>-47.9</v>
      </c>
    </row>
    <row r="8" spans="1:3">
      <c r="A8" s="4" t="s">
        <v>704</v>
      </c>
    </row>
    <row r="9" spans="1:3">
      <c r="A9" s="3" t="s">
        <v>468</v>
      </c>
    </row>
    <row r="10" spans="1:3">
      <c r="A10" s="4" t="s">
        <v>703</v>
      </c>
      <c r="B10" s="10" t="n">
        <v>115.5</v>
      </c>
      <c r="C10" s="10" t="n">
        <v>96.7</v>
      </c>
    </row>
    <row r="11" spans="1:3">
      <c r="A11" s="4" t="s">
        <v>705</v>
      </c>
    </row>
    <row r="12" spans="1:3">
      <c r="A12" s="3" t="s">
        <v>468</v>
      </c>
    </row>
    <row r="13" spans="1:3">
      <c r="A13" s="4" t="s">
        <v>703</v>
      </c>
      <c r="B13" s="10" t="n">
        <v>-2.2</v>
      </c>
      <c r="C13" s="5" t="n">
        <v>-2</v>
      </c>
    </row>
    <row r="14" spans="1:3">
      <c r="A14" s="4" t="s">
        <v>706</v>
      </c>
    </row>
    <row r="15" spans="1:3">
      <c r="A15" s="3" t="s">
        <v>468</v>
      </c>
    </row>
    <row r="16" spans="1:3">
      <c r="A16" s="4" t="s">
        <v>703</v>
      </c>
      <c r="B16" s="10" t="n">
        <v>-3.5</v>
      </c>
      <c r="C16" s="10" t="n">
        <v>-3.2</v>
      </c>
    </row>
    <row r="17" spans="1:3">
      <c r="A17" s="4" t="s">
        <v>707</v>
      </c>
    </row>
    <row r="18" spans="1:3">
      <c r="A18" s="3" t="s">
        <v>468</v>
      </c>
    </row>
    <row r="19" spans="1:3">
      <c r="A19" s="4" t="s">
        <v>703</v>
      </c>
      <c r="B19" s="5" t="n">
        <v>-41</v>
      </c>
      <c r="C19" s="5" t="n">
        <v>-36</v>
      </c>
    </row>
    <row r="20" spans="1:3">
      <c r="A20" s="4" t="s">
        <v>708</v>
      </c>
    </row>
    <row r="21" spans="1:3">
      <c r="A21" s="3" t="s">
        <v>468</v>
      </c>
    </row>
    <row r="22" spans="1:3">
      <c r="A22" s="4" t="s">
        <v>703</v>
      </c>
      <c r="B22" s="6" t="n">
        <v>-47.2</v>
      </c>
      <c r="C22" s="6" t="n">
        <v>-4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5</v>
      </c>
    </row>
    <row r="3" spans="1:3">
      <c r="A3" s="4" t="s">
        <v>665</v>
      </c>
    </row>
    <row r="4" spans="1:3">
      <c r="A4" s="3" t="s">
        <v>468</v>
      </c>
    </row>
    <row r="5" spans="1:3">
      <c r="A5" s="4" t="s">
        <v>710</v>
      </c>
      <c r="B5" s="6" t="n">
        <v>16.1</v>
      </c>
      <c r="C5" s="6" t="n">
        <v>14.8</v>
      </c>
    </row>
    <row r="6" spans="1:3">
      <c r="A6" s="4" t="s">
        <v>711</v>
      </c>
      <c r="B6" s="10" t="n">
        <v>145.6</v>
      </c>
      <c r="C6" s="10" t="n">
        <v>165.9</v>
      </c>
    </row>
    <row r="7" spans="1:3">
      <c r="A7" s="4" t="s">
        <v>677</v>
      </c>
    </row>
    <row r="8" spans="1:3">
      <c r="A8" s="3" t="s">
        <v>468</v>
      </c>
    </row>
    <row r="9" spans="1:3">
      <c r="A9" s="4" t="s">
        <v>710</v>
      </c>
      <c r="B9" s="10" t="n">
        <v>-0.5</v>
      </c>
      <c r="C9" s="10" t="n">
        <v>-0.6</v>
      </c>
    </row>
    <row r="10" spans="1:3">
      <c r="A10" s="4" t="s">
        <v>711</v>
      </c>
      <c r="B10" s="6" t="n">
        <v>-5.6</v>
      </c>
      <c r="C10" s="6" t="n">
        <v>-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5</v>
      </c>
    </row>
    <row r="2" spans="1:3">
      <c r="A2" s="4" t="s">
        <v>665</v>
      </c>
    </row>
    <row r="3" spans="1:3">
      <c r="A3" s="3" t="s">
        <v>468</v>
      </c>
    </row>
    <row r="4" spans="1:3">
      <c r="A4" s="4" t="s">
        <v>713</v>
      </c>
      <c r="B4" s="4" t="s">
        <v>669</v>
      </c>
      <c r="C4" s="4" t="s">
        <v>670</v>
      </c>
    </row>
    <row r="5" spans="1:3">
      <c r="A5" s="4" t="s">
        <v>714</v>
      </c>
      <c r="B5" s="4" t="s">
        <v>715</v>
      </c>
      <c r="C5" s="4" t="s">
        <v>715</v>
      </c>
    </row>
    <row r="6" spans="1:3">
      <c r="A6" s="4" t="s">
        <v>677</v>
      </c>
    </row>
    <row r="7" spans="1:3">
      <c r="A7" s="3" t="s">
        <v>468</v>
      </c>
    </row>
    <row r="8" spans="1:3">
      <c r="A8" s="4" t="s">
        <v>713</v>
      </c>
      <c r="B8" s="4" t="s">
        <v>678</v>
      </c>
      <c r="C8" s="4" t="s">
        <v>6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5</v>
      </c>
    </row>
    <row r="2" spans="1:3">
      <c r="A2" s="3" t="s">
        <v>717</v>
      </c>
    </row>
    <row r="3" spans="1:3">
      <c r="A3" s="4" t="s">
        <v>718</v>
      </c>
      <c r="B3" s="6" t="n">
        <v>43.1</v>
      </c>
      <c r="C3" s="6" t="n">
        <v>37.9</v>
      </c>
    </row>
    <row r="4" spans="1:3">
      <c r="A4" s="4" t="s">
        <v>719</v>
      </c>
      <c r="B4" s="6" t="n">
        <v>38.6</v>
      </c>
      <c r="C4" s="6" t="n">
        <v>3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39</v>
      </c>
    </row>
    <row r="3" spans="1:4">
      <c r="A3" s="4" t="s">
        <v>665</v>
      </c>
    </row>
    <row r="4" spans="1:4">
      <c r="A4" s="3" t="s">
        <v>468</v>
      </c>
    </row>
    <row r="5" spans="1:4">
      <c r="A5" s="4" t="s">
        <v>690</v>
      </c>
      <c r="B5" s="6" t="n">
        <v>10.7</v>
      </c>
      <c r="C5" s="6" t="n">
        <v>10.5</v>
      </c>
      <c r="D5" s="6" t="n">
        <v>11.6</v>
      </c>
    </row>
    <row r="6" spans="1:4">
      <c r="A6" s="4" t="s">
        <v>691</v>
      </c>
      <c r="B6" s="10" t="n">
        <v>23.8</v>
      </c>
      <c r="C6" s="10" t="n">
        <v>24.5</v>
      </c>
      <c r="D6" s="10" t="n">
        <v>23.3</v>
      </c>
    </row>
    <row r="7" spans="1:4">
      <c r="A7" s="4" t="s">
        <v>721</v>
      </c>
      <c r="B7" s="5" t="n">
        <v>-43</v>
      </c>
      <c r="C7" s="10" t="n">
        <v>-45.4</v>
      </c>
      <c r="D7" s="5" t="n">
        <v>-46</v>
      </c>
    </row>
    <row r="8" spans="1:4">
      <c r="A8" s="4" t="s">
        <v>722</v>
      </c>
      <c r="B8" s="10" t="n">
        <v>2.8</v>
      </c>
      <c r="C8" s="10" t="n">
        <v>2.7</v>
      </c>
      <c r="D8" s="10" t="n">
        <v>3.1</v>
      </c>
    </row>
    <row r="9" spans="1:4">
      <c r="A9" s="4" t="s">
        <v>723</v>
      </c>
      <c r="B9" s="10" t="n">
        <v>12.3</v>
      </c>
      <c r="C9" s="10" t="n">
        <v>13.2</v>
      </c>
      <c r="D9" s="10" t="n">
        <v>17.1</v>
      </c>
    </row>
    <row r="10" spans="1:4">
      <c r="A10" s="4" t="s">
        <v>724</v>
      </c>
      <c r="C10" s="10" t="n">
        <v>7.3</v>
      </c>
    </row>
    <row r="11" spans="1:4">
      <c r="A11" s="4" t="s">
        <v>725</v>
      </c>
      <c r="B11" s="10" t="n">
        <v>6.6</v>
      </c>
      <c r="C11" s="10" t="n">
        <v>12.8</v>
      </c>
      <c r="D11" s="10" t="n">
        <v>9.1</v>
      </c>
    </row>
    <row r="12" spans="1:4">
      <c r="A12" s="4" t="s">
        <v>677</v>
      </c>
    </row>
    <row r="13" spans="1:4">
      <c r="A13" s="3" t="s">
        <v>468</v>
      </c>
    </row>
    <row r="14" spans="1:4">
      <c r="A14" s="4" t="s">
        <v>690</v>
      </c>
      <c r="B14" s="10" t="n">
        <v>1.2</v>
      </c>
      <c r="C14" s="10" t="n">
        <v>1.1</v>
      </c>
      <c r="D14" s="10" t="n">
        <v>1.4</v>
      </c>
    </row>
    <row r="15" spans="1:4">
      <c r="A15" s="4" t="s">
        <v>691</v>
      </c>
      <c r="B15" s="5" t="n">
        <v>2</v>
      </c>
      <c r="C15" s="5" t="n">
        <v>2</v>
      </c>
      <c r="D15" s="5" t="n">
        <v>2</v>
      </c>
    </row>
    <row r="16" spans="1:4">
      <c r="A16" s="4" t="s">
        <v>722</v>
      </c>
      <c r="B16" s="10" t="n">
        <v>-0.2</v>
      </c>
      <c r="C16" s="10" t="n">
        <v>-0.2</v>
      </c>
      <c r="D16" s="10" t="n">
        <v>-0.3</v>
      </c>
    </row>
    <row r="17" spans="1:4">
      <c r="A17" s="4" t="s">
        <v>723</v>
      </c>
      <c r="B17" s="10" t="n">
        <v>-0.4</v>
      </c>
      <c r="C17" s="10" t="n">
        <v>-0.8</v>
      </c>
      <c r="D17" s="10" t="n">
        <v>0.2</v>
      </c>
    </row>
    <row r="18" spans="1:4">
      <c r="A18" s="4" t="s">
        <v>725</v>
      </c>
      <c r="B18" s="6" t="n">
        <v>2.6</v>
      </c>
      <c r="C18" s="6" t="n">
        <v>2.1</v>
      </c>
      <c r="D18" s="6" t="n">
        <v>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5</v>
      </c>
      <c r="D2" s="2" t="s">
        <v>39</v>
      </c>
    </row>
    <row r="3" spans="1:4">
      <c r="A3" s="4" t="s">
        <v>665</v>
      </c>
    </row>
    <row r="4" spans="1:4">
      <c r="A4" s="3" t="s">
        <v>468</v>
      </c>
    </row>
    <row r="5" spans="1:4">
      <c r="A5" s="4" t="s">
        <v>727</v>
      </c>
      <c r="B5" s="6" t="n">
        <v>-8.300000000000001</v>
      </c>
      <c r="C5" s="6" t="n">
        <v>1.4</v>
      </c>
    </row>
    <row r="6" spans="1:4">
      <c r="A6" s="4" t="s">
        <v>692</v>
      </c>
      <c r="B6" s="10" t="n">
        <v>4.1</v>
      </c>
      <c r="C6" s="10" t="n">
        <v>5.5</v>
      </c>
    </row>
    <row r="7" spans="1:4">
      <c r="A7" s="4" t="s">
        <v>728</v>
      </c>
      <c r="B7" s="10" t="n">
        <v>-2.8</v>
      </c>
      <c r="C7" s="10" t="n">
        <v>-2.7</v>
      </c>
      <c r="D7" s="6" t="n">
        <v>-3.1</v>
      </c>
    </row>
    <row r="8" spans="1:4">
      <c r="A8" s="4" t="s">
        <v>729</v>
      </c>
      <c r="B8" s="10" t="n">
        <v>-12.3</v>
      </c>
      <c r="C8" s="10" t="n">
        <v>-20.5</v>
      </c>
    </row>
    <row r="9" spans="1:4">
      <c r="A9" s="4" t="s">
        <v>730</v>
      </c>
      <c r="B9" s="10" t="n">
        <v>-19.3</v>
      </c>
      <c r="C9" s="10" t="n">
        <v>-16.3</v>
      </c>
    </row>
    <row r="10" spans="1:4">
      <c r="A10" s="4" t="s">
        <v>731</v>
      </c>
      <c r="B10" s="10" t="n">
        <v>-12.7</v>
      </c>
      <c r="C10" s="10" t="n">
        <v>-3.5</v>
      </c>
    </row>
    <row r="11" spans="1:4">
      <c r="A11" s="4" t="s">
        <v>677</v>
      </c>
    </row>
    <row r="12" spans="1:4">
      <c r="A12" s="3" t="s">
        <v>468</v>
      </c>
    </row>
    <row r="13" spans="1:4">
      <c r="A13" s="4" t="s">
        <v>727</v>
      </c>
      <c r="B13" s="10" t="n">
        <v>1.5</v>
      </c>
      <c r="C13" s="10" t="n">
        <v>-3.4</v>
      </c>
    </row>
    <row r="14" spans="1:4">
      <c r="A14" s="4" t="s">
        <v>728</v>
      </c>
      <c r="B14" s="10" t="n">
        <v>0.2</v>
      </c>
      <c r="C14" s="10" t="n">
        <v>0.2</v>
      </c>
      <c r="D14" s="6" t="n">
        <v>0.3</v>
      </c>
    </row>
    <row r="15" spans="1:4">
      <c r="A15" s="4" t="s">
        <v>729</v>
      </c>
      <c r="B15" s="10" t="n">
        <v>0.4</v>
      </c>
      <c r="C15" s="10" t="n">
        <v>0.8</v>
      </c>
    </row>
    <row r="16" spans="1:4">
      <c r="A16" s="4" t="s">
        <v>730</v>
      </c>
      <c r="B16" s="10" t="n">
        <v>2.1</v>
      </c>
      <c r="C16" s="10" t="n">
        <v>-2.4</v>
      </c>
    </row>
    <row r="17" spans="1:4">
      <c r="A17" s="4" t="s">
        <v>731</v>
      </c>
      <c r="B17" s="6" t="n">
        <v>4.7</v>
      </c>
      <c r="C17" s="6" t="n">
        <v>-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39</v>
      </c>
    </row>
    <row r="3" spans="1:4">
      <c r="A3" s="4" t="s">
        <v>665</v>
      </c>
    </row>
    <row r="4" spans="1:4">
      <c r="A4" s="3" t="s">
        <v>468</v>
      </c>
    </row>
    <row r="5" spans="1:4">
      <c r="A5" s="4" t="s">
        <v>733</v>
      </c>
      <c r="B5" s="4" t="s">
        <v>670</v>
      </c>
      <c r="C5" s="4" t="s">
        <v>734</v>
      </c>
      <c r="D5" s="4" t="s">
        <v>683</v>
      </c>
    </row>
    <row r="6" spans="1:4">
      <c r="A6" s="4" t="s">
        <v>714</v>
      </c>
      <c r="B6" s="4" t="s">
        <v>715</v>
      </c>
      <c r="C6" s="4" t="s">
        <v>735</v>
      </c>
      <c r="D6" s="4" t="s">
        <v>736</v>
      </c>
    </row>
    <row r="7" spans="1:4">
      <c r="A7" s="4" t="s">
        <v>737</v>
      </c>
      <c r="B7" s="4" t="s">
        <v>738</v>
      </c>
      <c r="C7" s="4" t="s">
        <v>739</v>
      </c>
      <c r="D7" s="4" t="s">
        <v>740</v>
      </c>
    </row>
    <row r="8" spans="1:4">
      <c r="A8" s="4" t="s">
        <v>677</v>
      </c>
    </row>
    <row r="9" spans="1:4">
      <c r="A9" s="3" t="s">
        <v>468</v>
      </c>
    </row>
    <row r="10" spans="1:4">
      <c r="A10" s="4" t="s">
        <v>733</v>
      </c>
      <c r="B10" s="4" t="s">
        <v>679</v>
      </c>
      <c r="C10" s="4" t="s">
        <v>741</v>
      </c>
      <c r="D10" s="4" t="s">
        <v>7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5</v>
      </c>
    </row>
    <row r="3" spans="1:3">
      <c r="A3" s="3" t="s">
        <v>744</v>
      </c>
    </row>
    <row r="4" spans="1:3">
      <c r="A4" s="4" t="s">
        <v>745</v>
      </c>
      <c r="B4" s="4" t="s">
        <v>746</v>
      </c>
      <c r="C4" s="4" t="s">
        <v>747</v>
      </c>
    </row>
    <row r="5" spans="1:3">
      <c r="A5" s="4" t="s">
        <v>748</v>
      </c>
      <c r="B5" s="4" t="s">
        <v>749</v>
      </c>
      <c r="C5" s="4" t="s">
        <v>749</v>
      </c>
    </row>
    <row r="6" spans="1:3">
      <c r="A6" s="4" t="s">
        <v>750</v>
      </c>
      <c r="B6" s="5" t="n">
        <v>2037</v>
      </c>
      <c r="C6" s="5" t="n">
        <v>20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752</v>
      </c>
    </row>
    <row r="3" spans="1:2">
      <c r="A3" s="3" t="s">
        <v>753</v>
      </c>
    </row>
    <row r="4" spans="1:2">
      <c r="A4" s="4" t="s">
        <v>754</v>
      </c>
      <c r="B4" s="6" t="n">
        <v>3.9</v>
      </c>
    </row>
    <row r="5" spans="1:2">
      <c r="A5" s="4" t="s">
        <v>755</v>
      </c>
      <c r="B5" s="10" t="n">
        <v>0.3</v>
      </c>
    </row>
    <row r="6" spans="1:2">
      <c r="A6" s="4" t="s">
        <v>756</v>
      </c>
      <c r="B6" s="10" t="n">
        <v>-3.5</v>
      </c>
    </row>
    <row r="7" spans="1:2">
      <c r="A7" s="4" t="s">
        <v>757</v>
      </c>
      <c r="B7" s="6" t="n">
        <v>-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1</v>
      </c>
      <c r="B1" s="2" t="s">
        <v>1</v>
      </c>
    </row>
    <row r="2" spans="1:4">
      <c r="B2" s="2" t="s">
        <v>2</v>
      </c>
      <c r="C2" s="2" t="s">
        <v>35</v>
      </c>
      <c r="D2" s="2" t="s">
        <v>39</v>
      </c>
    </row>
    <row r="3" spans="1:4">
      <c r="A3" s="4" t="s">
        <v>172</v>
      </c>
      <c r="B3" s="8" t="n">
        <v>0.52</v>
      </c>
      <c r="C3" s="8" t="n">
        <v>0.5</v>
      </c>
      <c r="D3" s="8" t="n">
        <v>0.48</v>
      </c>
    </row>
    <row r="4" spans="1:4">
      <c r="A4" s="4" t="s">
        <v>156</v>
      </c>
    </row>
    <row r="5" spans="1:4">
      <c r="A5" s="4" t="s">
        <v>172</v>
      </c>
      <c r="B5" s="8" t="n">
        <v>0.52</v>
      </c>
      <c r="C5" s="8" t="n">
        <v>0.5</v>
      </c>
      <c r="D5" s="8" t="n">
        <v>0.4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758</v>
      </c>
      <c r="B1" s="2" t="s">
        <v>2</v>
      </c>
    </row>
    <row r="2" spans="1:2">
      <c r="A2" s="4" t="s">
        <v>759</v>
      </c>
    </row>
    <row r="3" spans="1:2">
      <c r="A3" s="3" t="s">
        <v>468</v>
      </c>
    </row>
    <row r="4" spans="1:2">
      <c r="A4" s="4" t="s">
        <v>760</v>
      </c>
      <c r="B4" s="4" t="s">
        <v>485</v>
      </c>
    </row>
    <row r="5" spans="1:2">
      <c r="A5" s="4" t="s">
        <v>761</v>
      </c>
    </row>
    <row r="6" spans="1:2">
      <c r="A6" s="3" t="s">
        <v>468</v>
      </c>
    </row>
    <row r="7" spans="1:2">
      <c r="A7" s="4" t="s">
        <v>760</v>
      </c>
      <c r="B7" s="4" t="s">
        <v>762</v>
      </c>
    </row>
    <row r="8" spans="1:2">
      <c r="A8" s="4" t="s">
        <v>763</v>
      </c>
    </row>
    <row r="9" spans="1:2">
      <c r="A9" s="3" t="s">
        <v>468</v>
      </c>
    </row>
    <row r="10" spans="1:2">
      <c r="A10" s="4" t="s">
        <v>760</v>
      </c>
      <c r="B10" s="4" t="s">
        <v>740</v>
      </c>
    </row>
    <row r="11" spans="1:2">
      <c r="A11" s="4" t="s">
        <v>764</v>
      </c>
    </row>
    <row r="12" spans="1:2">
      <c r="A12" s="3" t="s">
        <v>468</v>
      </c>
    </row>
    <row r="13" spans="1:2">
      <c r="A13" s="4" t="s">
        <v>760</v>
      </c>
      <c r="B13" s="4" t="s">
        <v>765</v>
      </c>
    </row>
    <row r="14" spans="1:2">
      <c r="A14" s="4" t="s">
        <v>766</v>
      </c>
    </row>
    <row r="15" spans="1:2">
      <c r="A15" s="3" t="s">
        <v>468</v>
      </c>
    </row>
    <row r="16" spans="1:2">
      <c r="A16" s="4" t="s">
        <v>760</v>
      </c>
      <c r="B16" s="4" t="s">
        <v>767</v>
      </c>
    </row>
    <row r="17" spans="1:2">
      <c r="A17" s="4" t="s">
        <v>768</v>
      </c>
    </row>
    <row r="18" spans="1:2">
      <c r="A18" s="3" t="s">
        <v>468</v>
      </c>
    </row>
    <row r="19" spans="1:2">
      <c r="A19" s="4" t="s">
        <v>760</v>
      </c>
      <c r="B19" s="4" t="s">
        <v>769</v>
      </c>
    </row>
    <row r="20" spans="1:2">
      <c r="A20" s="4" t="s">
        <v>770</v>
      </c>
    </row>
    <row r="21" spans="1:2">
      <c r="A21" s="3" t="s">
        <v>468</v>
      </c>
    </row>
    <row r="22" spans="1:2">
      <c r="A22" s="4" t="s">
        <v>760</v>
      </c>
      <c r="B22" s="4" t="s">
        <v>771</v>
      </c>
    </row>
    <row r="23" spans="1:2">
      <c r="A23" s="4" t="s">
        <v>772</v>
      </c>
    </row>
    <row r="24" spans="1:2">
      <c r="A24" s="3" t="s">
        <v>468</v>
      </c>
    </row>
    <row r="25" spans="1:2">
      <c r="A25" s="4" t="s">
        <v>760</v>
      </c>
      <c r="B25" s="4" t="s">
        <v>4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5</v>
      </c>
    </row>
    <row r="2" spans="1:3">
      <c r="A2" s="3" t="s">
        <v>468</v>
      </c>
    </row>
    <row r="3" spans="1:3">
      <c r="A3" s="4" t="s">
        <v>774</v>
      </c>
      <c r="B3" s="6" t="n">
        <v>673.1</v>
      </c>
      <c r="C3" s="6" t="n">
        <v>610.7</v>
      </c>
    </row>
    <row r="4" spans="1:3">
      <c r="A4" s="4" t="s">
        <v>775</v>
      </c>
    </row>
    <row r="5" spans="1:3">
      <c r="A5" s="3" t="s">
        <v>468</v>
      </c>
    </row>
    <row r="6" spans="1:3">
      <c r="A6" s="4" t="s">
        <v>774</v>
      </c>
      <c r="B6" s="10" t="n">
        <v>117.5</v>
      </c>
      <c r="C6" s="10" t="n">
        <v>153.2</v>
      </c>
    </row>
    <row r="7" spans="1:3">
      <c r="A7" s="4" t="s">
        <v>776</v>
      </c>
    </row>
    <row r="8" spans="1:3">
      <c r="A8" s="3" t="s">
        <v>468</v>
      </c>
    </row>
    <row r="9" spans="1:3">
      <c r="A9" s="4" t="s">
        <v>774</v>
      </c>
      <c r="B9" s="10" t="n">
        <v>555.6</v>
      </c>
      <c r="C9" s="10" t="n">
        <v>457.5</v>
      </c>
    </row>
    <row r="10" spans="1:3">
      <c r="A10" s="4" t="s">
        <v>777</v>
      </c>
    </row>
    <row r="11" spans="1:3">
      <c r="A11" s="3" t="s">
        <v>468</v>
      </c>
    </row>
    <row r="12" spans="1:3">
      <c r="A12" s="4" t="s">
        <v>774</v>
      </c>
      <c r="B12" s="10" t="n">
        <v>214.9</v>
      </c>
      <c r="C12" s="10" t="n">
        <v>201.9</v>
      </c>
    </row>
    <row r="13" spans="1:3">
      <c r="A13" s="4" t="s">
        <v>778</v>
      </c>
    </row>
    <row r="14" spans="1:3">
      <c r="A14" s="3" t="s">
        <v>468</v>
      </c>
    </row>
    <row r="15" spans="1:3">
      <c r="A15" s="4" t="s">
        <v>774</v>
      </c>
      <c r="B15" s="10" t="n">
        <v>12.4</v>
      </c>
      <c r="C15" s="10" t="n">
        <v>7.1</v>
      </c>
    </row>
    <row r="16" spans="1:3">
      <c r="A16" s="4" t="s">
        <v>779</v>
      </c>
    </row>
    <row r="17" spans="1:3">
      <c r="A17" s="3" t="s">
        <v>468</v>
      </c>
    </row>
    <row r="18" spans="1:3">
      <c r="A18" s="4" t="s">
        <v>774</v>
      </c>
      <c r="B18" s="10" t="n">
        <v>202.5</v>
      </c>
      <c r="C18" s="10" t="n">
        <v>194.8</v>
      </c>
    </row>
    <row r="19" spans="1:3">
      <c r="A19" s="4" t="s">
        <v>780</v>
      </c>
    </row>
    <row r="20" spans="1:3">
      <c r="A20" s="3" t="s">
        <v>468</v>
      </c>
    </row>
    <row r="21" spans="1:3">
      <c r="A21" s="4" t="s">
        <v>774</v>
      </c>
      <c r="B21" s="10" t="n">
        <v>46.2</v>
      </c>
      <c r="C21" s="10" t="n">
        <v>50.9</v>
      </c>
    </row>
    <row r="22" spans="1:3">
      <c r="A22" s="4" t="s">
        <v>781</v>
      </c>
    </row>
    <row r="23" spans="1:3">
      <c r="A23" s="3" t="s">
        <v>468</v>
      </c>
    </row>
    <row r="24" spans="1:3">
      <c r="A24" s="4" t="s">
        <v>774</v>
      </c>
      <c r="B24" s="10" t="n">
        <v>46.2</v>
      </c>
      <c r="C24" s="10" t="n">
        <v>50.9</v>
      </c>
    </row>
    <row r="25" spans="1:3">
      <c r="A25" s="4" t="s">
        <v>782</v>
      </c>
    </row>
    <row r="26" spans="1:3">
      <c r="A26" s="3" t="s">
        <v>468</v>
      </c>
    </row>
    <row r="27" spans="1:3">
      <c r="A27" s="4" t="s">
        <v>774</v>
      </c>
      <c r="B27" s="10" t="n">
        <v>81.40000000000001</v>
      </c>
      <c r="C27" s="10" t="n">
        <v>79.5</v>
      </c>
    </row>
    <row r="28" spans="1:3">
      <c r="A28" s="4" t="s">
        <v>783</v>
      </c>
    </row>
    <row r="29" spans="1:3">
      <c r="A29" s="3" t="s">
        <v>468</v>
      </c>
    </row>
    <row r="30" spans="1:3">
      <c r="A30" s="4" t="s">
        <v>774</v>
      </c>
      <c r="B30" s="10" t="n">
        <v>7.2</v>
      </c>
      <c r="C30" s="10" t="n">
        <v>38.8</v>
      </c>
    </row>
    <row r="31" spans="1:3">
      <c r="A31" s="4" t="s">
        <v>784</v>
      </c>
    </row>
    <row r="32" spans="1:3">
      <c r="A32" s="3" t="s">
        <v>468</v>
      </c>
    </row>
    <row r="33" spans="1:3">
      <c r="A33" s="4" t="s">
        <v>774</v>
      </c>
      <c r="B33" s="10" t="n">
        <v>74.2</v>
      </c>
      <c r="C33" s="10" t="n">
        <v>40.7</v>
      </c>
    </row>
    <row r="34" spans="1:3">
      <c r="A34" s="4" t="s">
        <v>785</v>
      </c>
    </row>
    <row r="35" spans="1:3">
      <c r="A35" s="3" t="s">
        <v>468</v>
      </c>
    </row>
    <row r="36" spans="1:3">
      <c r="A36" s="4" t="s">
        <v>774</v>
      </c>
      <c r="B36" s="10" t="n">
        <v>27.6</v>
      </c>
      <c r="C36" s="10" t="n">
        <v>27.9</v>
      </c>
    </row>
    <row r="37" spans="1:3">
      <c r="A37" s="4" t="s">
        <v>786</v>
      </c>
    </row>
    <row r="38" spans="1:3">
      <c r="A38" s="3" t="s">
        <v>468</v>
      </c>
    </row>
    <row r="39" spans="1:3">
      <c r="A39" s="4" t="s">
        <v>774</v>
      </c>
      <c r="B39" s="10" t="n">
        <v>27.6</v>
      </c>
      <c r="C39" s="10" t="n">
        <v>27.9</v>
      </c>
    </row>
    <row r="40" spans="1:3">
      <c r="A40" s="4" t="s">
        <v>787</v>
      </c>
    </row>
    <row r="41" spans="1:3">
      <c r="A41" s="3" t="s">
        <v>468</v>
      </c>
    </row>
    <row r="42" spans="1:3">
      <c r="A42" s="4" t="s">
        <v>774</v>
      </c>
      <c r="B42" s="10" t="n">
        <v>290.9</v>
      </c>
      <c r="C42" s="10" t="n">
        <v>237.7</v>
      </c>
    </row>
    <row r="43" spans="1:3">
      <c r="A43" s="4" t="s">
        <v>788</v>
      </c>
    </row>
    <row r="44" spans="1:3">
      <c r="A44" s="3" t="s">
        <v>468</v>
      </c>
    </row>
    <row r="45" spans="1:3">
      <c r="A45" s="4" t="s">
        <v>774</v>
      </c>
      <c r="B45" s="5" t="n">
        <v>24</v>
      </c>
      <c r="C45" s="10" t="n">
        <v>28.5</v>
      </c>
    </row>
    <row r="46" spans="1:3">
      <c r="A46" s="4" t="s">
        <v>789</v>
      </c>
    </row>
    <row r="47" spans="1:3">
      <c r="A47" s="3" t="s">
        <v>468</v>
      </c>
    </row>
    <row r="48" spans="1:3">
      <c r="A48" s="4" t="s">
        <v>774</v>
      </c>
      <c r="B48" s="10" t="n">
        <v>266.9</v>
      </c>
      <c r="C48" s="10" t="n">
        <v>209.2</v>
      </c>
    </row>
    <row r="49" spans="1:3">
      <c r="A49" s="4" t="s">
        <v>790</v>
      </c>
    </row>
    <row r="50" spans="1:3">
      <c r="A50" s="3" t="s">
        <v>468</v>
      </c>
    </row>
    <row r="51" spans="1:3">
      <c r="A51" s="4" t="s">
        <v>774</v>
      </c>
      <c r="B51" s="10" t="n">
        <v>12.1</v>
      </c>
      <c r="C51" s="10" t="n">
        <v>12.8</v>
      </c>
    </row>
    <row r="52" spans="1:3">
      <c r="A52" s="4" t="s">
        <v>791</v>
      </c>
    </row>
    <row r="53" spans="1:3">
      <c r="A53" s="3" t="s">
        <v>468</v>
      </c>
    </row>
    <row r="54" spans="1:3">
      <c r="A54" s="4" t="s">
        <v>774</v>
      </c>
      <c r="B54" s="10" t="n">
        <v>0.1</v>
      </c>
    </row>
    <row r="55" spans="1:3">
      <c r="A55" s="4" t="s">
        <v>792</v>
      </c>
    </row>
    <row r="56" spans="1:3">
      <c r="A56" s="3" t="s">
        <v>468</v>
      </c>
    </row>
    <row r="57" spans="1:3">
      <c r="A57" s="4" t="s">
        <v>774</v>
      </c>
      <c r="B57" s="7" t="n">
        <v>12</v>
      </c>
      <c r="C57" s="6" t="n">
        <v>1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752</v>
      </c>
    </row>
    <row r="2" spans="1:2">
      <c r="A2" s="4" t="s">
        <v>794</v>
      </c>
    </row>
    <row r="3" spans="1:2">
      <c r="A3" s="3" t="s">
        <v>468</v>
      </c>
    </row>
    <row r="4" spans="1:2">
      <c r="A4" s="4" t="s">
        <v>795</v>
      </c>
      <c r="B4" s="7" t="n">
        <v>2160</v>
      </c>
    </row>
    <row r="5" spans="1:2">
      <c r="A5" s="4" t="s">
        <v>796</v>
      </c>
    </row>
    <row r="6" spans="1:2">
      <c r="A6" s="3" t="s">
        <v>468</v>
      </c>
    </row>
    <row r="7" spans="1:2">
      <c r="A7" s="4" t="s">
        <v>795</v>
      </c>
      <c r="B7" s="7" t="n">
        <v>3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752</v>
      </c>
    </row>
    <row r="2" spans="1:2">
      <c r="A2" s="4" t="s">
        <v>665</v>
      </c>
    </row>
    <row r="3" spans="1:2">
      <c r="A3" s="3" t="s">
        <v>468</v>
      </c>
    </row>
    <row r="4" spans="1:2">
      <c r="A4" s="5" t="n">
        <v>2018</v>
      </c>
      <c r="B4" s="7" t="n">
        <v>41106</v>
      </c>
    </row>
    <row r="5" spans="1:2">
      <c r="A5" s="5" t="n">
        <v>2019</v>
      </c>
      <c r="B5" s="5" t="n">
        <v>39993</v>
      </c>
    </row>
    <row r="6" spans="1:2">
      <c r="A6" s="5" t="n">
        <v>2020</v>
      </c>
      <c r="B6" s="5" t="n">
        <v>39468</v>
      </c>
    </row>
    <row r="7" spans="1:2">
      <c r="A7" s="5" t="n">
        <v>2021</v>
      </c>
      <c r="B7" s="5" t="n">
        <v>39375</v>
      </c>
    </row>
    <row r="8" spans="1:2">
      <c r="A8" s="5" t="n">
        <v>2022</v>
      </c>
      <c r="B8" s="5" t="n">
        <v>39041</v>
      </c>
    </row>
    <row r="9" spans="1:2">
      <c r="A9" s="4" t="s">
        <v>798</v>
      </c>
      <c r="B9" s="5" t="n">
        <v>188907</v>
      </c>
    </row>
    <row r="10" spans="1:2">
      <c r="A10" s="4" t="s">
        <v>677</v>
      </c>
    </row>
    <row r="11" spans="1:2">
      <c r="A11" s="3" t="s">
        <v>468</v>
      </c>
    </row>
    <row r="12" spans="1:2">
      <c r="A12" s="5" t="n">
        <v>2018</v>
      </c>
      <c r="B12" s="5" t="n">
        <v>3500</v>
      </c>
    </row>
    <row r="13" spans="1:2">
      <c r="A13" s="5" t="n">
        <v>2019</v>
      </c>
      <c r="B13" s="5" t="n">
        <v>4129</v>
      </c>
    </row>
    <row r="14" spans="1:2">
      <c r="A14" s="5" t="n">
        <v>2020</v>
      </c>
      <c r="B14" s="5" t="n">
        <v>4500</v>
      </c>
    </row>
    <row r="15" spans="1:2">
      <c r="A15" s="5" t="n">
        <v>2021</v>
      </c>
      <c r="B15" s="5" t="n">
        <v>4663</v>
      </c>
    </row>
    <row r="16" spans="1:2">
      <c r="A16" s="5" t="n">
        <v>2022</v>
      </c>
      <c r="B16" s="5" t="n">
        <v>4620</v>
      </c>
    </row>
    <row r="17" spans="1:2">
      <c r="A17" s="4" t="s">
        <v>798</v>
      </c>
      <c r="B17" s="7" t="n">
        <v>210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9</v>
      </c>
      <c r="B1" s="2" t="s">
        <v>2</v>
      </c>
      <c r="C1" s="2" t="s">
        <v>35</v>
      </c>
    </row>
    <row r="2" spans="1:3">
      <c r="A2" s="3" t="s">
        <v>203</v>
      </c>
    </row>
    <row r="3" spans="1:3">
      <c r="A3" s="4" t="s">
        <v>800</v>
      </c>
      <c r="B3" s="7" t="n">
        <v>60806</v>
      </c>
      <c r="C3" s="7" t="n">
        <v>66359</v>
      </c>
    </row>
    <row r="4" spans="1:3">
      <c r="A4" s="4" t="s">
        <v>801</v>
      </c>
      <c r="B4" s="5" t="n">
        <v>116678</v>
      </c>
      <c r="C4" s="5" t="n">
        <v>112507</v>
      </c>
    </row>
    <row r="5" spans="1:3">
      <c r="A5" s="4" t="s">
        <v>802</v>
      </c>
      <c r="B5" s="5" t="n">
        <v>74580</v>
      </c>
      <c r="C5" s="5" t="n">
        <v>70803</v>
      </c>
    </row>
    <row r="6" spans="1:3">
      <c r="A6" s="4" t="s">
        <v>153</v>
      </c>
      <c r="B6" s="7" t="n">
        <v>252064</v>
      </c>
      <c r="C6" s="7" t="n">
        <v>24966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3</v>
      </c>
      <c r="B1" s="2" t="s">
        <v>2</v>
      </c>
      <c r="C1" s="2" t="s">
        <v>35</v>
      </c>
    </row>
    <row r="2" spans="1:3">
      <c r="A2" s="3" t="s">
        <v>203</v>
      </c>
    </row>
    <row r="3" spans="1:3">
      <c r="A3" s="4" t="s">
        <v>804</v>
      </c>
      <c r="B3" s="6" t="n">
        <v>22.7</v>
      </c>
      <c r="C3" s="6" t="n">
        <v>2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5</v>
      </c>
      <c r="D1" s="2" t="s">
        <v>39</v>
      </c>
    </row>
    <row r="2" spans="1:4">
      <c r="A2" s="3" t="s">
        <v>414</v>
      </c>
    </row>
    <row r="3" spans="1:4">
      <c r="A3" s="4" t="s">
        <v>806</v>
      </c>
      <c r="B3" s="7" t="n">
        <v>-1125203</v>
      </c>
      <c r="C3" s="7" t="n">
        <v>-1036825</v>
      </c>
    </row>
    <row r="4" spans="1:4">
      <c r="A4" s="4" t="s">
        <v>807</v>
      </c>
      <c r="B4" s="5" t="n">
        <v>755240</v>
      </c>
      <c r="C4" s="5" t="n">
        <v>633831</v>
      </c>
    </row>
    <row r="5" spans="1:4">
      <c r="A5" s="4" t="s">
        <v>808</v>
      </c>
      <c r="B5" s="5" t="n">
        <v>105673</v>
      </c>
      <c r="C5" s="5" t="n">
        <v>137665</v>
      </c>
    </row>
    <row r="6" spans="1:4">
      <c r="A6" s="4" t="s">
        <v>809</v>
      </c>
      <c r="B6" s="5" t="n">
        <v>4830</v>
      </c>
      <c r="C6" s="5" t="n">
        <v>4402</v>
      </c>
    </row>
    <row r="7" spans="1:4">
      <c r="A7" s="4" t="s">
        <v>153</v>
      </c>
      <c r="B7" s="5" t="n">
        <v>865743</v>
      </c>
      <c r="C7" s="5" t="n">
        <v>775898</v>
      </c>
      <c r="D7" s="7" t="n">
        <v>698864</v>
      </c>
    </row>
    <row r="8" spans="1:4">
      <c r="A8" s="4" t="s">
        <v>810</v>
      </c>
    </row>
    <row r="9" spans="1:4">
      <c r="A9" s="3" t="s">
        <v>414</v>
      </c>
    </row>
    <row r="10" spans="1:4">
      <c r="A10" s="4" t="s">
        <v>811</v>
      </c>
      <c r="B10" s="5" t="n">
        <v>221436</v>
      </c>
      <c r="C10" s="5" t="n">
        <v>192877</v>
      </c>
    </row>
    <row r="11" spans="1:4">
      <c r="A11" s="4" t="s">
        <v>812</v>
      </c>
    </row>
    <row r="12" spans="1:4">
      <c r="A12" s="3" t="s">
        <v>414</v>
      </c>
    </row>
    <row r="13" spans="1:4">
      <c r="A13" s="4" t="s">
        <v>811</v>
      </c>
      <c r="B13" s="5" t="n">
        <v>1484545</v>
      </c>
      <c r="C13" s="5" t="n">
        <v>1335669</v>
      </c>
    </row>
    <row r="14" spans="1:4">
      <c r="A14" s="4" t="s">
        <v>813</v>
      </c>
    </row>
    <row r="15" spans="1:4">
      <c r="A15" s="3" t="s">
        <v>414</v>
      </c>
    </row>
    <row r="16" spans="1:4">
      <c r="A16" s="4" t="s">
        <v>811</v>
      </c>
      <c r="B16" s="7" t="n">
        <v>174462</v>
      </c>
      <c r="C16" s="7" t="n">
        <v>1421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5</v>
      </c>
    </row>
    <row r="3" spans="1:3">
      <c r="A3" s="3" t="s">
        <v>183</v>
      </c>
    </row>
    <row r="4" spans="1:3">
      <c r="A4" s="4" t="s">
        <v>815</v>
      </c>
      <c r="B4" s="7" t="n">
        <v>21</v>
      </c>
      <c r="C4" s="6" t="n">
        <v>2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39</v>
      </c>
    </row>
    <row r="3" spans="1:4">
      <c r="A3" s="3" t="s">
        <v>817</v>
      </c>
    </row>
    <row r="4" spans="1:4">
      <c r="A4" s="4" t="s">
        <v>818</v>
      </c>
      <c r="B4" s="7" t="n">
        <v>19852</v>
      </c>
      <c r="C4" s="7" t="n">
        <v>17431</v>
      </c>
      <c r="D4" s="7" t="n">
        <v>17815</v>
      </c>
    </row>
    <row r="5" spans="1:4">
      <c r="A5" s="4" t="s">
        <v>819</v>
      </c>
      <c r="B5" s="5" t="n">
        <v>2080</v>
      </c>
      <c r="C5" s="5" t="n">
        <v>1609</v>
      </c>
      <c r="D5" s="5" t="n">
        <v>351</v>
      </c>
    </row>
    <row r="6" spans="1:4">
      <c r="A6" s="4" t="s">
        <v>50</v>
      </c>
      <c r="B6" s="7" t="n">
        <v>17772</v>
      </c>
      <c r="C6" s="7" t="n">
        <v>15822</v>
      </c>
      <c r="D6" s="7" t="n">
        <v>1746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5</v>
      </c>
    </row>
    <row r="2" spans="1:3">
      <c r="A2" s="3" t="s">
        <v>821</v>
      </c>
    </row>
    <row r="3" spans="1:3">
      <c r="A3" s="4" t="s">
        <v>822</v>
      </c>
      <c r="B3" s="7" t="n">
        <v>82744</v>
      </c>
      <c r="C3" s="7" t="n">
        <v>73094</v>
      </c>
    </row>
    <row r="4" spans="1:3">
      <c r="A4" s="4" t="s">
        <v>823</v>
      </c>
      <c r="B4" s="5" t="n">
        <v>92808</v>
      </c>
      <c r="C4" s="5" t="n">
        <v>82549</v>
      </c>
    </row>
    <row r="5" spans="1:3">
      <c r="A5" s="4" t="s">
        <v>824</v>
      </c>
      <c r="B5" s="5" t="n">
        <v>-33949</v>
      </c>
      <c r="C5" s="5" t="n">
        <v>-26290</v>
      </c>
    </row>
    <row r="6" spans="1:3">
      <c r="A6" s="4" t="s">
        <v>825</v>
      </c>
      <c r="B6" s="5" t="n">
        <v>58859</v>
      </c>
      <c r="C6" s="5" t="n">
        <v>56259</v>
      </c>
    </row>
    <row r="7" spans="1:3">
      <c r="A7" s="4" t="s">
        <v>826</v>
      </c>
    </row>
    <row r="8" spans="1:3">
      <c r="A8" s="3" t="s">
        <v>821</v>
      </c>
    </row>
    <row r="9" spans="1:3">
      <c r="A9" s="4" t="s">
        <v>823</v>
      </c>
      <c r="B9" s="5" t="n">
        <v>6155</v>
      </c>
      <c r="C9" s="5" t="n">
        <v>6155</v>
      </c>
    </row>
    <row r="10" spans="1:3">
      <c r="A10" s="4" t="s">
        <v>827</v>
      </c>
    </row>
    <row r="11" spans="1:3">
      <c r="A11" s="3" t="s">
        <v>821</v>
      </c>
    </row>
    <row r="12" spans="1:3">
      <c r="A12" s="4" t="s">
        <v>823</v>
      </c>
      <c r="B12" s="5" t="n">
        <v>4773</v>
      </c>
      <c r="C12" s="5" t="n">
        <v>4195</v>
      </c>
    </row>
    <row r="13" spans="1:3">
      <c r="A13" s="4" t="s">
        <v>828</v>
      </c>
    </row>
    <row r="14" spans="1:3">
      <c r="A14" s="3" t="s">
        <v>821</v>
      </c>
    </row>
    <row r="15" spans="1:3">
      <c r="A15" s="4" t="s">
        <v>823</v>
      </c>
      <c r="B15" s="5" t="n">
        <v>40686</v>
      </c>
      <c r="C15" s="5" t="n">
        <v>35874</v>
      </c>
    </row>
    <row r="16" spans="1:3">
      <c r="A16" s="4" t="s">
        <v>829</v>
      </c>
    </row>
    <row r="17" spans="1:3">
      <c r="A17" s="3" t="s">
        <v>821</v>
      </c>
    </row>
    <row r="18" spans="1:3">
      <c r="A18" s="4" t="s">
        <v>823</v>
      </c>
      <c r="B18" s="5" t="n">
        <v>36705</v>
      </c>
      <c r="C18" s="5" t="n">
        <v>32310</v>
      </c>
    </row>
    <row r="19" spans="1:3">
      <c r="A19" s="4" t="s">
        <v>830</v>
      </c>
    </row>
    <row r="20" spans="1:3">
      <c r="A20" s="3" t="s">
        <v>821</v>
      </c>
    </row>
    <row r="21" spans="1:3">
      <c r="A21" s="4" t="s">
        <v>823</v>
      </c>
      <c r="B21" s="5" t="n">
        <v>1488</v>
      </c>
      <c r="C21" s="5" t="n">
        <v>1377</v>
      </c>
    </row>
    <row r="22" spans="1:3">
      <c r="A22" s="4" t="s">
        <v>831</v>
      </c>
    </row>
    <row r="23" spans="1:3">
      <c r="A23" s="3" t="s">
        <v>821</v>
      </c>
    </row>
    <row r="24" spans="1:3">
      <c r="A24" s="4" t="s">
        <v>823</v>
      </c>
      <c r="B24" s="7" t="n">
        <v>3001</v>
      </c>
      <c r="C24" s="7" t="n">
        <v>263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8:48:14Z</dcterms:created>
  <dcterms:modified xmlns:dcterms="http://purl.org/dc/terms/" xmlns:xsi="http://www.w3.org/2001/XMLSchema-instance" xsi:type="dcterms:W3CDTF">2018-02-23T18:48:14Z</dcterms:modified>
</cp:coreProperties>
</file>